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BUSINESS AND SUM" sheetId="9" r:id="rId9"/>
    <s:sheet name="FAIR VALUE DISCLOSURE" sheetId="10" r:id="rId10"/>
    <s:sheet name="CASH EQUIVALENTS AND SHORT-TERM" sheetId="11" r:id="rId11"/>
    <s:sheet name="CONSOLIDATED BALANCE SHEET COMP" sheetId="12" r:id="rId12"/>
    <s:sheet name="DEBT" sheetId="13" r:id="rId13"/>
    <s:sheet name="COMMITMENTS AND CONTINGENCIES" sheetId="14" r:id="rId14"/>
    <s:sheet name="STOCKHOLDERS' EQUITY" sheetId="15" r:id="rId15"/>
    <s:sheet name="STOCK-BASED COMPENSATION" sheetId="16" r:id="rId16"/>
    <s:sheet name="NET LOSS PER SHARE" sheetId="17" r:id="rId17"/>
    <s:sheet name="INCOME TAXES" sheetId="18" r:id="rId18"/>
    <s:sheet name="SEGMENT INFORMATION" sheetId="19" r:id="rId19"/>
    <s:sheet name="SUBSEQUENT EVENTS" sheetId="20" r:id="rId20"/>
    <s:sheet name="UNAUDITED SELECTED QUARTERLY FI" sheetId="21" r:id="rId21"/>
    <s:sheet name="DESCRIPTION OF BUSINESS AND S22" sheetId="22" r:id="rId22"/>
    <s:sheet name="DESCRIPTION OF BUSINESS AND S23" sheetId="23" r:id="rId23"/>
    <s:sheet name="FAIR VALUE DISCLOSURE (Tables)" sheetId="24" r:id="rId24"/>
    <s:sheet name="CASH EQUIVALENTS AND SHORT-TE25" sheetId="25" r:id="rId25"/>
    <s:sheet name="CONSOLIDATED BALANCE SHEET CO26" sheetId="26" r:id="rId26"/>
    <s:sheet name="DEBT (Tables)" sheetId="27" r:id="rId27"/>
    <s:sheet name="COMMITMENTS AND CONTINGENCIES (" sheetId="28" r:id="rId28"/>
    <s:sheet name="STOCKHOLDERS' EQUITY (Tables)" sheetId="29" r:id="rId29"/>
    <s:sheet name="STOCK-BASED COMPENSATION (Table" sheetId="30" r:id="rId30"/>
    <s:sheet name="NET LOSS PER SHARE (Tables)" sheetId="31" r:id="rId31"/>
    <s:sheet name="INCOME TAXES (Tables)" sheetId="32" r:id="rId32"/>
    <s:sheet name="SEGMENT INFORMATION (Tables)" sheetId="33" r:id="rId33"/>
    <s:sheet name="UNAUDITED SELECTED QUARTERLY 34" sheetId="34" r:id="rId34"/>
    <s:sheet name="DESCRIPTION OF BUSINESS AND S35" sheetId="35" r:id="rId35"/>
    <s:sheet name="DESCRIPTION OF BUSINESS AND S36" sheetId="36" r:id="rId36"/>
    <s:sheet name="DESCRIPTION OF BUSINESS AND S37" sheetId="37" r:id="rId37"/>
    <s:sheet name="DESCRIPTION OF BUSINESS AND S38" sheetId="38" r:id="rId38"/>
    <s:sheet name="FAIR VALUE DISCLOSURE (Details)" sheetId="39" r:id="rId39"/>
    <s:sheet name="FAIR VALUE DISCLOSURE - Changes" sheetId="40" r:id="rId40"/>
    <s:sheet name="CASH EQUIVALENTS AND SHORT-TE41" sheetId="41" r:id="rId41"/>
    <s:sheet name="CASH EQUIVALENTS AND SHORT-TE42" sheetId="42" r:id="rId42"/>
    <s:sheet name="CONSOLIDATED BALANCE SHEET CO43" sheetId="43" r:id="rId43"/>
    <s:sheet name="CONSOLIDATED BALANCE SHEET CO44" sheetId="44" r:id="rId44"/>
    <s:sheet name="CONSOLIDATED BALANCE SHEET CO45" sheetId="45" r:id="rId45"/>
    <s:sheet name="CONSOLIDATED BALANCE SHEET CO46" sheetId="46" r:id="rId46"/>
    <s:sheet name="CONSOLIDATED BALANCE SHEET CO47" sheetId="47" r:id="rId47"/>
    <s:sheet name="DEBT (Details)" sheetId="48" r:id="rId48"/>
    <s:sheet name="DEBT - Future Principal and int" sheetId="49" r:id="rId49"/>
    <s:sheet name="COMMITMENTS AND CONTINGENCIES -" sheetId="50" r:id="rId50"/>
    <s:sheet name="COMMITMENTS AND CONTINGENCIES51" sheetId="51" r:id="rId51"/>
    <s:sheet name="STOCKHOLDERS' EQUITY - Initial " sheetId="52" r:id="rId52"/>
    <s:sheet name="STOCKHOLDERS' EQUITY - Common S" sheetId="53" r:id="rId53"/>
    <s:sheet name="STOCKHOLDERS' EQUITY - Common54" sheetId="54" r:id="rId54"/>
    <s:sheet name="STOCKHOLDERS' EQUITY - Common55" sheetId="55" r:id="rId55"/>
    <s:sheet name="STOCK-BASED COMPENSATION - Equi" sheetId="56" r:id="rId56"/>
    <s:sheet name="STOCK-BASED COMPENSATION - Stoc" sheetId="57" r:id="rId57"/>
    <s:sheet name="STOCK-BASED COMPENSATION - Plan" sheetId="58" r:id="rId58"/>
    <s:sheet name="STOCK-BASED COMPENSATION - Rest" sheetId="59" r:id="rId59"/>
    <s:sheet name="STOCK-BASED COMPENSATION - Empl" sheetId="60" r:id="rId60"/>
    <s:sheet name="STOCK-BASED COMPENSATION - Valu" sheetId="61" r:id="rId61"/>
    <s:sheet name="STOCK-BASED COMPENSATION - St62" sheetId="62" r:id="rId62"/>
    <s:sheet name="NET LOSS PER SHARE - Calculatio" sheetId="63" r:id="rId63"/>
    <s:sheet name="NET LOSS PER SHARE - Antidiluti" sheetId="64" r:id="rId64"/>
    <s:sheet name="INCOME TAXES (Details)" sheetId="65" r:id="rId65"/>
    <s:sheet name="INCOME TAXES - Income Before In" sheetId="66" r:id="rId66"/>
    <s:sheet name="INCOME TAXES - Components of In" sheetId="67" r:id="rId67"/>
    <s:sheet name="INCOME TAXES - Effective Income" sheetId="68" r:id="rId68"/>
    <s:sheet name="INCOME TAXES - Deferred Tax Ass" sheetId="69" r:id="rId69"/>
    <s:sheet name="INCOME TAXES - Schedule of Net " sheetId="70" r:id="rId70"/>
    <s:sheet name="INCOME TAXES - Unrecognized Tax" sheetId="71" r:id="rId71"/>
    <s:sheet name="SEGMENT INFORMATION (Details)" sheetId="72" r:id="rId72"/>
    <s:sheet name="SEGMENT INFORMATION - Property," sheetId="73" r:id="rId73"/>
    <s:sheet name="SUBSEQUENT EVENTS (Details)" sheetId="74" r:id="rId74"/>
    <s:sheet name="UNAUDITED SELECTED QUARTERLY 75" sheetId="75" r:id="rId75"/>
  </s:sheets>
  <s:definedNames/>
  <s:calcPr calcId="124519" calcMode="auto" fullCalcOnLoad="1"/>
</s:workbook>
</file>

<file path=xl/sharedStrings.xml><?xml version="1.0" encoding="utf-8"?>
<sst xmlns="http://schemas.openxmlformats.org/spreadsheetml/2006/main" uniqueCount="802">
  <si>
    <t>Document and Entity Information Document - USD ($) $ in Millions</t>
  </si>
  <si>
    <t>12 Months Ended</t>
  </si>
  <si>
    <t>Dec. 31, 2015</t>
  </si>
  <si>
    <t>Feb. 16, 2016</t>
  </si>
  <si>
    <t>Jun. 30, 2015</t>
  </si>
  <si>
    <t>Entity [Abstract]</t>
  </si>
  <si>
    <t>Entity Registrant Name</t>
  </si>
  <si>
    <t>Aerohive Network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Public Float</t>
  </si>
  <si>
    <t>Entity Current Reporting Status</t>
  </si>
  <si>
    <t>Yes</t>
  </si>
  <si>
    <t>Entity Voluntary Filers</t>
  </si>
  <si>
    <t>No</t>
  </si>
  <si>
    <t>Entity Well Known Seasoned Issuer</t>
  </si>
  <si>
    <t>Consolidated Balance Sheets - USD ($) $ in Thousands</t>
  </si>
  <si>
    <t>Dec. 31, 2014</t>
  </si>
  <si>
    <t>CURRENT ASSETS:</t>
  </si>
  <si>
    <t>Cash and cash equivalents</t>
  </si>
  <si>
    <t>Short-term investments</t>
  </si>
  <si>
    <t>Accounts receivable, net of allowance for doubtful accounts of $15 and $106 as of December 31, 2015 and December 31, 2014, respectively</t>
  </si>
  <si>
    <t>Inventories</t>
  </si>
  <si>
    <t>Prepaid expenses and other current assets</t>
  </si>
  <si>
    <t>Deferred cost of goods sold</t>
  </si>
  <si>
    <t>Total current assets</t>
  </si>
  <si>
    <t>Property and equipment, net</t>
  </si>
  <si>
    <t>Goodwill</t>
  </si>
  <si>
    <t>Other assets</t>
  </si>
  <si>
    <t>Total assets</t>
  </si>
  <si>
    <t>CURRENT LIABILITIES:</t>
  </si>
  <si>
    <t>Accounts payable</t>
  </si>
  <si>
    <t>Accrued liabilities</t>
  </si>
  <si>
    <t>Debt, current</t>
  </si>
  <si>
    <t>Deferred revenue, current</t>
  </si>
  <si>
    <t>Total current liabilities</t>
  </si>
  <si>
    <t>Debt, non-current</t>
  </si>
  <si>
    <t>Deferred revenue, non-current</t>
  </si>
  <si>
    <t>Other liabilities</t>
  </si>
  <si>
    <t>Total liabilities</t>
  </si>
  <si>
    <t>Commitments and contingencies (Note 6)</t>
  </si>
  <si>
    <t xml:space="preserve"> </t>
  </si>
  <si>
    <t>Stockholders’ equity:</t>
  </si>
  <si>
    <t>Preferred stock, par value of $0.001 per share - 25,000,000 shares authorized as of December 31, 2015 and December 31, 2014; no shares issued and outstanding as of December 31, 2015 and December 31, 2014</t>
  </si>
  <si>
    <t>Common stock, par value of $0.001 per share - 500,000,000 shares authorized as of December 31, 2015 and December 31, 2014; 49,017,293 and 46,028,908 shares issued and outstanding as of December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3</t>
  </si>
  <si>
    <t>Revenue:</t>
  </si>
  <si>
    <t>Product</t>
  </si>
  <si>
    <t>Software subscription and services</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Interest income</t>
  </si>
  <si>
    <t>Interest expense</t>
  </si>
  <si>
    <t>Other income (expense), net</t>
  </si>
  <si>
    <t>Loss before income taxes</t>
  </si>
  <si>
    <t>Income tax provision</t>
  </si>
  <si>
    <t>Net loss</t>
  </si>
  <si>
    <t>Net loss attributable to common stockholders</t>
  </si>
  <si>
    <t>Net loss per share allocable to common stockholders, basic and diluted (USD per share)</t>
  </si>
  <si>
    <t>Weighted-average shares used in computing net loss per share allocable to common stockholders, basic and diluted</t>
  </si>
  <si>
    <t>Stock-based compensation</t>
  </si>
  <si>
    <t>Consolidated Statements of Comprehensive Loss Consolidated Statements of Comprehensive Loss - USD ($) $ in Thousands</t>
  </si>
  <si>
    <t>Statement of Comprehensive Income [Abstract]</t>
  </si>
  <si>
    <t>Unrealized loss on available-for-sale investments, net of tax</t>
  </si>
  <si>
    <t>Comprehensive loss</t>
  </si>
  <si>
    <t>Consolidated Statements of Stockholders' Equity (Deficit) Statement - USD ($) $ in Thousands</t>
  </si>
  <si>
    <t>Total</t>
  </si>
  <si>
    <t>Series E Convertible Preferred Stock</t>
  </si>
  <si>
    <t>Series A Convertible Preferred Stock</t>
  </si>
  <si>
    <t>Series C Convertible Preferred Stock</t>
  </si>
  <si>
    <t>Convertible Preferred Stock</t>
  </si>
  <si>
    <t>Convertible Preferred StockSeries E Convertible Preferred Stock</t>
  </si>
  <si>
    <t>Convertible Preferred StockSeries A Convertible Preferred Stock</t>
  </si>
  <si>
    <t>Convertible Preferred StockSeries C Convertible Preferred Stock</t>
  </si>
  <si>
    <t>Common Stock</t>
  </si>
  <si>
    <t>Additional paid-in capital</t>
  </si>
  <si>
    <t>Additional paid-in capitalSeries E Convertible Preferred Stock</t>
  </si>
  <si>
    <t>Additional paid-in capitalSeries A Convertible Preferred Stock</t>
  </si>
  <si>
    <t>Additional paid-in capitalSeries C Convertible Preferred Stock</t>
  </si>
  <si>
    <t>Accumulated Other Comprehensive Income (Loss)</t>
  </si>
  <si>
    <t>Beginning balance (in shares) at Dec. 31, 2012</t>
  </si>
  <si>
    <t>Beginning balance at Dec. 31, 2012</t>
  </si>
  <si>
    <t>Increase (Decrease) in Stockholders' Equity [Roll Forward]</t>
  </si>
  <si>
    <t>Issuance of Series E convertible preferred stock at $11.0315 (2012) and $11.0315 (2011) per share, net of issuance costs of $56 (2012) and $99 (2011) (in shares)</t>
  </si>
  <si>
    <t>Issuance of Series E convertible preferred stock at $11.0315 (2012) and $11.0315 (2011) per share, net of issuance costs of $56 (2012) and $99 (2011)</t>
  </si>
  <si>
    <t>Issuance of convertible preferred stock upon exercise of warrants (in shares)</t>
  </si>
  <si>
    <t>Issuance of convertible preferred stock upon exercise of warrants</t>
  </si>
  <si>
    <t>Reclassification of convertible preferred stock warrants upon exercise</t>
  </si>
  <si>
    <t>Shares issued upon exercise of options (in shares)</t>
  </si>
  <si>
    <t>Shares issued upon exercise of options</t>
  </si>
  <si>
    <t>Vesting of common stock from early exercised options (in shares)</t>
  </si>
  <si>
    <t>Vesting of common stock from early exercised options</t>
  </si>
  <si>
    <t>Ending balance (in shares) at Dec. 31, 2013</t>
  </si>
  <si>
    <t>Ending balance at Dec. 31, 2013</t>
  </si>
  <si>
    <t>Cashless exercise of convertible preferred stock warrants (in shares)</t>
  </si>
  <si>
    <t>Cashless exercise of convertible preferred stock warrants</t>
  </si>
  <si>
    <t>Issuance of common stock upon initial public offering, net of issuance costs (in shares)</t>
  </si>
  <si>
    <t>Issuance of common stock upon initial public offering, net of issuance costs</t>
  </si>
  <si>
    <t>Conversion of preferred stock to common stock (in shares)</t>
  </si>
  <si>
    <t>Conversion of preferred stock to common stock</t>
  </si>
  <si>
    <t>Conversion of preferred stock warrants to common stock warrants</t>
  </si>
  <si>
    <t>Issuance of common stock upon vesting of RSUs (in shares)</t>
  </si>
  <si>
    <t>Issuance of common stock upon vesting of RSUs</t>
  </si>
  <si>
    <t>Shares repurchased for tax withholdings on vesting of RSUs (in shares)</t>
  </si>
  <si>
    <t>Shares repurchased for tax withholdings on vesting of RSUs</t>
  </si>
  <si>
    <t>Ending balance (in shares) at Dec. 31, 2014</t>
  </si>
  <si>
    <t>Ending balance at Dec. 31, 2014</t>
  </si>
  <si>
    <t>Common stock issued under ESPP</t>
  </si>
  <si>
    <t>Modification for common stock warrants</t>
  </si>
  <si>
    <t>Unrealized Gain (Loss) on Investments</t>
  </si>
  <si>
    <t>Ending balance (in shares) at Dec. 31, 2015</t>
  </si>
  <si>
    <t>Ending balance at Dec. 31, 2015</t>
  </si>
  <si>
    <t>Consolidated Statements of Stockholders' Equity (Deficit) (Parenthetical) - Convertible Preferred Stock - Series E Convertible Preferred Stock $ in Thousands</t>
  </si>
  <si>
    <t>Dec. 31, 2013USD ($)$ / shares</t>
  </si>
  <si>
    <t>Convertible preferred stock, exercise price (usd per share) | $ / shares</t>
  </si>
  <si>
    <t>Convertible preferred stock, issuance cost | $</t>
  </si>
  <si>
    <t>Consolidated Statements of Cash Flows - USD ($) $ in Thousands</t>
  </si>
  <si>
    <t>Cash flows from operating activities</t>
  </si>
  <si>
    <t>Adjustments to reconcile net loss to net cash used in operating activities:</t>
  </si>
  <si>
    <t>Depreciation and amortization</t>
  </si>
  <si>
    <t>Remeasurement of convertible preferred stock warrant liability</t>
  </si>
  <si>
    <t>Others</t>
  </si>
  <si>
    <t>Changes in operating assets and liabilities:</t>
  </si>
  <si>
    <t>Accounts receivable, net</t>
  </si>
  <si>
    <t>Deferred revenue</t>
  </si>
  <si>
    <t>Net cash used in operating activities</t>
  </si>
  <si>
    <t>Cash flows from investing activities</t>
  </si>
  <si>
    <t>Purchases of property and equipment</t>
  </si>
  <si>
    <t>Capitalized software development costs</t>
  </si>
  <si>
    <t>Maturities and sales of short-term investments</t>
  </si>
  <si>
    <t>Purchases of short-term investments</t>
  </si>
  <si>
    <t>Net cash used in investing activities</t>
  </si>
  <si>
    <t>Cash flows from financing activities</t>
  </si>
  <si>
    <t>Proceeds from initial public offering, net of underwriting discounts</t>
  </si>
  <si>
    <t>Payment of offering costs</t>
  </si>
  <si>
    <t>Net proceeds from issuance of convertible preferred stock</t>
  </si>
  <si>
    <t>Proceeds from exercise of convertible preferred stock warrants</t>
  </si>
  <si>
    <t>Proceeds from exercise of vested stock options</t>
  </si>
  <si>
    <t>Proceeds from early exercise of stock options, net of repurchases</t>
  </si>
  <si>
    <t>Proceeds from employee stock purchase plan</t>
  </si>
  <si>
    <t>Payment for shares repurchased for tax withholdings on vesting of restricted stock units</t>
  </si>
  <si>
    <t>Proceeds from issuance of debt</t>
  </si>
  <si>
    <t>Payments for debt issuance cost</t>
  </si>
  <si>
    <t>Repayments of deb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nd financing activities</t>
  </si>
  <si>
    <t>Conversion of convertible preferred stock warrants to common stock warrants upon IPO</t>
  </si>
  <si>
    <t>Unpaid property and equipment purchased</t>
  </si>
  <si>
    <t>Unpaid capitalized software development costs</t>
  </si>
  <si>
    <t>Reclassification of the convertible preferred stock warrant liability to additional paid-in capital on the exercise of the convertible preferred stock warrants</t>
  </si>
  <si>
    <t>Vesting of early exercised stock options</t>
  </si>
  <si>
    <t>Offering costs for common stock not yet paid</t>
  </si>
  <si>
    <t>Stock-based compensation in capitalized software development</t>
  </si>
  <si>
    <t>DESCRIPTION OF BUSINESS AND SUMMARY OF SIGNIFICANT ACCOUNTING POLICIES</t>
  </si>
  <si>
    <t>Organization, Consolidation and Presentation of Financial Statements [Abstract]</t>
  </si>
  <si>
    <t>DESCRIPTION OF BUSINESS AND SUMMARY OF SIGNIFICANT ACCOUNTING POLICIES Nature of Operations Aerohive Networks, Inc. was incorporated in Delaware on March 15, 2006, and, together with its subsidiaries (the "Company"), has designed and developed a leading cloud and enterprise Wi-Fi solution that enables our customers to use the power of the Wi-Fi, cloud, analytics and applications to transform how they serve their customers. Our products include Wi-Fi access points, routers and switches required to build an edge-access network; a cloud services platform for centralized management; data collection and analytics; and applications that leverage the network to provide additional capabilities to the business and IT organization. Together, these products, service platforms and applications create a simple, scalable, and secure solution to deliver a better connected experience. The Company has offices in North America, Europe, the Middle East and Asia Pacific and employs staff around the world. Basis of Presentation and Consolidation The Company prepared the accompanying consolidated financial statements in accordance with generally accepted accounting principles in the United States ("GAAP"), which includes the accounts of Aerohive Networks, Inc. and its wholly owned subsidiaries. All intercompany accounts and transactions have been eliminated in consolidation. Use of Estimates 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selling price of product, software and support services, determination of fair value of common stock, preferred stock, preferred stock warrant liabilities, and stock-based awards, inventory valuations, accounting for income taxes, including the valuation reserve on deferred tax assets and uncertain tax positions, allowance for sales reserves, allowance for doubtful accounts, and warranty costs. Management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 Foreign Currency The functional currency of the Company’s foreign subsidiaries is the U.S. dollar. Transactions denominated in currencies other than the functional currency are remeasured at the average exchange rate in effect during the period. At the end of each reporting period, the Company’s subsidiaries’ monetary assets and liabilities are remeasured to the U.S. dollar using exchange rates in effect at the end of the reporting period. Non-monetary assets and liabilities are remeasured at historical exchange rates. Gains and losses related to remeasurement are recorded in other income (expense), net in the consolidated statements of operations. Foreign currency exchange losses have not been significant in any period presented and the Company has not undertaken any hedging transactions related to foreign currency exposure. Concentrations of Credit Risk and Significant Customers Financial instruments that potentially subject the Company to concentrations of credit risk consist primarily of cash and cash equivalents and accounts receivable. Cash equivalents are maintained in money market funds. The amount on deposit at any time with money market funds may exceed the insured limits provided on such funds. The Company sells its products primarily to channel partners, which include value-added resellers, or VARs, and value-added distributors, or VADs. The Company’s accounts receivable are typically unsecured and are derived from revenue earned from customers located in the Americas, Europe, the Middle East and Africa, and Asia Pacific. Sales to foreign customers accounted for 38% , 40% and 39% of total revenue for the year ended December 31, 2015, 2014 and 2013, respectively. The Company performs ongoing credit evaluations to determine customer credit, but generally does not require collateral from its customers. The Company maintains reserves for estimated credit losses and these losses have historically been within management’s expectations. Significant customers are those that represent more than 10% of the Company’s total revenue or gross accounts receivable balance at each respective balance sheet date. The Company has entered into separate agreements with certain individual VADs that are part of a consolidated group of entities which collectively constitutes greater than 10% of the Company’s total revenue or gross accounts receivable balance for certain periods, as presented in the tables below. The percentages of revenue from a consolidated group of entities (VAD A) greater than 10% of total consolidated revenue were as follows: Year Ended December 31, 2015 2014 2013 VAD A 13.8 % 13.6 % 14.1 % The percentages of receivables from VAD A and an individual entity (VAD B) greater than 10% of total consolidated accounts receivable were as follows: As of December 31, 2015 2014 VAD A 18.5 % 18.8 % VAD B 11.2 % * * Less than 10% Fair Value Measurements The Company’s financial instruments consist of cash and cash equivalents, short-term investments, accounts receivable, accounts payable, accrued liabilities and long-term debt. Accounts receivable, accounts payable and accrued liabilities are stated at their carrying value, which approximates fair value due to the short time to the expected receipt or payment. The carrying amount of the Company’s long-term debt approximates its fair value as the stated interest rate approximates market rates currently available to the Company. As of December 31, 2015, the Company has not elected the fair value option for any financial assets and liabilities for which such an election would have been permitted. Cash Equivalents The Company considers all highly liquid investments with maturities of three months or less when purchased to be cash equivalents. Cash and cash equivalents consist of cash on hand and highly liquid investments in money market funds, including overnight investments. Due to the short-term nature and liquidity of these financial instruments, the carrying value of these assets approximates fair value. Short-Term 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investments with original maturities longer than three months, including commercial paper, investment-grade corporate and government debt securities with Moody's and S&amp;P ratings of A-/A3 or better. Short-term investments classified as available-for-sale are recorded at fair market value with the related unrealized gains and losses included in accumulated other comprehensive income (loss), a component of stockholders' equity. Realized gains and losses are recorded in the consolidated statements of operations. The investments are adjusted for amortization of premiums and discounts to maturity and such amortization is included in interest income (expense), net. The Company periodically assesses whether its investments with unrealized loss positions are other than temporarily impaired. Other-than-temporary impairment charges exists when the entity has the intent to sell the security, it will more likely than not be required to sell the security before anticipated recovery or it does not expect to recover the entire amortized cost basis of the security. Other than temporary impairments are determined based on the specific identification method and are reported in the consolidated statements of operations. Allowance for Doubtful Accounts Accounts receivable are recorded at invoiced amounts, net of allowances for doubtful accounts, if applicable, and do not accrue interest. The Company evaluates the collectability of its accounts receivable based on known collection risks and historical experience. In circumstances where the Company is aware of a specific customer’s inability to meet its financial obligations (e.g., bankruptcy filings or substantial downgrading of credit ratings), the Company records a specific reserve for bad debts against amounts due to reduce the net recognized receivable to the amount the Company reasonably believes will be collected. For all other customers, the Company records reserves for bad debts based on the length of time the receivables are past due and the Company’s historical experience of collections and write-offs. If circumstances change, such as higher-than-expected defaults or an unexpected material adverse change in a major customer’s ability to meet its financial obligations, the Company may reduce the estimate of the recoverability of the amounts due, potentially by a significant amount. Amounts recorded in the consolidated statement of operations relating to allowance for doubtful accounts were immaterial for the year ended December 31, 2015, 2014, and 2013, respectively. Inventory Inventory consists of hardware products and related component parts and is stated at the lower of cost, which approximates actual cost computed on a first-in, first-out basis, or market value. The Company evaluates inventory for excess and obsolete products, based on management’s assessment of future demand and market conditions, and technological obsolescence of its products. Inventory write-downs, once established, are not reversed as they establish a new cost basis for the inventory. Inventory write-downs are included as a component of cost of product revenue in the accompanying consolidated statements of operations. For the year ended December 31, 2015, 2014 and 2013, the provisions for excess and obsolete inventories were $0.7 million , $0.3 million and $0.1 million , respectively. The Company uses contract manufacturers to provide manufacturing services for its products. Software Development Costs The costs to develop the Company’s perpetual license software offerings have not been capitalized because the Company’s current software development process is essentially completed concurrent with the establishment of technological feasibility. As such, all related software development costs are expensed as incurred and included in research and development expenses in the consolidated statements of operations. Research and development costs incurred during the preliminary project stage related to the Company’s cloud-managed networking platform are expensed as incurred. Capitalization begins when the preliminary project stage is complete, management with the relevant authority authorizes and commits to the funding of the software project, and it is probable the project will be completed. Capitalization ceases when the project is substantially complete and ready for its intended purpose. The Company amortizes the capitalized costs on a straight-line basis over the estimated useful life, generally three to five years. For the year ended December 31, 2015, 2014 and 2013, $1.8 million , $5.2 million and $0.1 million software development costs were capitalized, respectively. The capitalized software development costs include $0.3 million and $0.4 million capitalized stock-based compensation expense for fiscal 2015 and 2014. In April 2015, the Company completed and launched its next generation cloud services platform, and began to amortize the capitalized software development costs to cost of software subscription and services on a straight-line basis over an estimated useful life of five years. Such internal-use software is included in the software category in property and equipment. Property and Equipment, net Property and equipment, including computer and other equipment, laboratory and research and development equipment, purchased software, internal-use software, office furniture and equipment, and construction in progress, are stated at cost, less accumulated depreciation and amortization. Depreciation is computed using the straight-line method over the estimated useful lives of the related assets. Leasehold improvements are amortized on a straight-line basis over the shorter of the estimated useful lives of the assets or the remaining lease term. Depreciation on property and equipment ranges from two to five years. Leasehold improvements are amortized on a straight-line basis over the shorter of the estimated useful lives of the assets or the remaining lease term. The amortization period for the leasehold improvements primarily ranges from two to five years. Goodwill Goodwill represents the excess purchase consideration of an acquired entity over the fair value of the net tangible and intangible assets acquired. The Company has determined that it operates as one reporting unit and performs its annual impairment test of goodwill during the fourth quarter of each fiscal year or whenever events or circumstances change that would indicate that goodwill might be impaired. Triggering events that may indicate impairment include, but are not limited to, a significant adverse change in the business climate, unanticipated competition, loss of key personnel, significant changes in the manner the Company uses the acquired assets or the strategy for the overall business, significant negative industry or economic trends or significant underperformance relative to historical operations or projected future results of operations. In conducting the impairment test,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step is not passed, the Company performs a two-step impairment test whereby in the first step, the Company must compare the fair value of the reporting unit with its carrying amount. If the carrying amount exceeds its fair value, the Company performs the second step of the goodwill impairment test to determine the amount of impairment. The second step, measuring the impairment loss, compares the implied fair value of the goodwill with the carrying value of the goodwill. Any excess of the goodwill carrying value over the implied fair value is recognized as an impairment loss. No impairment of goodwill was identified during the years ended December 31, 2015, 2014 and 2013. Impairment of Long-Lived Assets The carrying amounts of long-lived assets, including property and equipment and intangible assets subject to depreciation and amortization, are periodically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No impairment of any long-lived assets was identified for the years ended December 31, 2015, 2014 and 2013. Convertible Preferred Stock Warrant Liability The Company accounts for freestanding warrants to purchase shares of convertible preferred stock as liabilities in the consolidated balance sheets at their estimated fair value because the preferred shares underlying the warrants contain anti-dilution provisions that require the Company to increase the number of common shares into which the preferred shares are convertible upon any future down-round financing. At the end of each reporting period, changes in the estimated fair value of the warrants to purchase shares of convertible preferred stock are recorded in other income (expense), net in the consolidated statements of operations. Changes in estimated fair value of convertible preferred stock warrant liability was immaterial for the year ended December 31, 2014 and was $2.2 million for the year ended December 31, 2013. The Company adjusted the liability for changes in fair value until the completion of the IPO in April 2014. Upon conversion of the underlying preferred stock to common stock, the related warrant liability was remeasured to fair value and the remaining liability was reclassified to additional paid-in capital. Revenue Recognition The Company derives revenue from two sources: (i) product, which includes hardware and software revenue, and (ii) software subscription and services, which includes post-contract customer support, or PCS, and software delivered as a service, or SaaS. Revenue is recognized when all of the following criteria are met. Persuasive Evidence of an Arrangement Exists. Evidence of an arrangement generally consists of a purchase order issued pursuant to the terms and conditions of a VAD and VAR reseller agreement or, in limited cases, an end-customer agreement. Delivery or Performance has Occurred. The Company uses shipping and related documents and VAD sell-through reports to verify delivery or performance. The Company does not recognize product revenue until transfer of title and risk of loss, which generally is upon shipment to VARs or end-customers. The Sales Price is Fixed or Determinable. The Company assesses whether the sales price is fixed or determinable based on payment terms and whether the sales price is subject to refund or adjustment. Collection is Reasonably Assured. The Company assesses probability of collection on a channel partner-by-channel partner basis. The Company subjects its channel partners to a credit review process that evaluates their financial condition and ability to pay for the Company’s products and services. If the Company concludes that collection is not reasonably assured, the Company does not recognize revenue until cash is received. The Company’s product revenue consists of revenue from the sale of the Company’s hardware products (which each contain embedded software related to its proprietary operating system) and HiveManager network management software which is considered essential to the functionality of the Company’s hardware products. Therefore, the Company’s hardware appliances together with related HiveManager software are considered non-software elements and are not subject to the industry-specific software revenue recognition guidance. The Company’s software subscription and services revenue consists of revenue from SaaS and PCS arrangements. SaaS arrangements with customers do not provide the right to take possession of the software at any time during the hosting period, have a defined contract term, and are recognized ratably over the contract term beginning on the provisioning date of the contract, which is typically one , three or five years . The Company has determined that hardware sold with SaaS arrangements has stand-alone value and therefore has concluded that the hardware represents a separate unit of accounting that is recognized as revenue upon shipment assuming all other revenue recognition criteria are met. PCS arrangements include software updates, access to technical support personnel, and expedited replacement of defective hardware products. Revenue for PCS services is recognized on a straight-line basis over the service contract term, which is typically one , three or five years . The Company operates a multiple-tier channel distribution model that includes VADs, VARs and direct sales to end-customers (including managed service providers). For sales to VARs and end-customers, the Company recognizes product revenue upon transfer of title and risk of loss, which is generally upon shipment. It is the Company’s practice to identify an end-customer prior to shipment to a VAR. Substantially all of the Company’s sales outside of North America are made through VADs under agreements, which currently allow the VADs to stock of the Company’s products in their inventory and provide price protection or rebates, and limited rights of return for stock rotation. The Company initially defers product revenue on sales made through these VADs and recognizes revenue upon sell-through as the VADs report to the Company. Most of the Company’s arrangements, other than stand-alone renewals of SaaS and PCS arrangements, are multiple-element arrangements with a combination of product and service (as defined above). The Company allocates arrangement consideration in multiple-element revenue arrangements at the inception of an arrangement to all deliverables based on the relative selling price method in accordance with the selling price hierarchy, which includes (i) vendor-specific objective evidence (VSOE) of selling price, if available; (ii) third-party evidence (TPE) of selling price, if VSOE is not available; and (iii) best estimate of selling price (BESP), if neither VSOE nor TPE is available. VSOE. The Company determines VSOE based on its historical pricing and discounting practices for the specific products and services when sold separately. In determining VSOE, the Company requires that a substantial majority of the stand-alone selling prices fall within a reasonably narrow pricing range. The Company established VSOE for some of its sales of PCS for both VAD and VAR channels as our pricing is sufficiently concentrated (based on an analysis of separate sales of PCS) to conclude that we can demonstrate VSOE of selling price of PCS. TPE. When VSOE cannot be established for deliverables in multiple-element arrangements, the Company applies judgment with respect to whether it can establish a selling price based on TPE. TPE is determined based on competitor prices for interchangeable products or services when sold separately to similarly situated customers. However, because the Company’s products contain a significant element of proprietary technology and the Company’s solutions offer substantially different features and functionality, the comparable pricing of products with similar functionality typically cannot be obtained. BESP. When the Company is unable to establish selling price using VSOE or TPE, the Company uses BESP in its allocation of arrangement consideration. The objective of BESP is to determine the price at which the Company would transact a sale if the product or service was sold regularly on a stand-alone basis. As the Company has not been able to establish VSOE or TPE for its products and some of its services, the Company determines BESP for the purposes of allocating the arrangement, primarily based on historical transaction pricing. Historical transactions are segregated based on the Company’s pricing model and go-to-market strategy, which include factors such as type of sales channel (VAR, VAD or end-customer), the geographies in which the Company’s products and services were sold (domestic or international) and offering type (product series, software subscriptions and level of support for PCS). The determination of BESP is made through consultation with and approval by management. The Company makes certain estimates and maintains allowances for sales returns and other programs based on its historical experience. To date, these estimates have not been significant. Shipping charges billed to channel partners are included in product revenue and the related shipping costs are included in cost of product revenue. Deferred Costs of Goods Sold When the Company’s products have been delivered, but the product revenue associated with the arrangement has been deferred as a result of not meeting the revenue recognition criteria (see “Revenue Recognition” above), the related product costs are also deferred. Deferred Offering Costs Deferred offering costs, which consist of direct incremental legal, consulting and accounting fees relating to the IPO, were capitalized before the IPO. Upon the completion of the IPO in 2014, the Company reclassified $5.4 million deferred offering costs to additional paid-in capital. Warranty Liability The Company maintains a warranty accrual for estimated future warranty obligations based on unit volumes by hardware product family together with anticipated future warranty costs. The Company’s Wi-Fi access points, branch routers and switches are generally covered by a limited lifetime warranty, and other hardware accessory products are generally covered for a period of one year . Advertising Costs Advertising costs are charged to sales and marketing expenses as incurred in the consolidated statements of operations. Advertising expense was immaterial for the fiscal years ended December 31, 2015, 2014 and 2013. Research and Development Expenses Research and development costs, other than capitalized software development costs, are charged to operations as incurred and consist primarily of personnel costs (including compensation costs and stock-based compensation), outside services, expensed materials, depreciation and an allocation of overhead expenses (including facilities and information technology infrastructure costs), as well as software development costs incurred prior to the establishment of technological feasibility, such as product certification, travel, depreciation and recruiting. Comprehensive Income (Loss) Comprehensive (loss) income consists of all components of net (loss) income and all components of other comprehensive (loss) income within stockholders’ equity. The Company’s other comprehensive (loss) income includes unrealized gains and losses from its available-for-sale securities that are not considered other-than-temporarily impaired, net of taxes. Stock-Based Compensation The Company measures compensation expense for all stock-based awards based on the estimated fair values on the date of grant. The Company’s stock-based awards include stock options, restricted stock units (RSU) and purchase rights under the employee stock purchase plan (ESPP). The fair value of each RSU granted is determined using the fair value of the Company’s common stock on the date of the grant. The fair value of each stock option is estimated using the Black-Scholes option pricing model. The fair value of each stock purchase right under the Company's ESPP is calculated based on the closing price of the Company's stock on the date of grant and the value of a call and put option estimated using the Black-Scholes pricing model. The Black-Scholes pricing model requires assumptions including the market value of the Company's common stock, expected term of the award, expected volatility of the price of the Company's common stock, risk-free interest rates, and expected dividend yield. Stock-based compensation is recognized on a straight-line basis over the requisite service period, net of estimated forfeitures. The forfeiture rate is based on an analysis of the Company’s actual historical forfeitures. Income Taxes The Company accounts for income taxes under an asset and liability approach for deferred income taxes, which require recognition of deferred income tax assets and liabilities for the expected future tax consequences of events that have been recognized in the consolidated financial statements, but have not been reflected in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The Company regularly assesses the likelihood that deferred income tax assets will be realized based on historical levels of taxable income, projections for future taxable income, and tax planning strategies. To the extent that the Company believes any amounts are not more likely than not to be realized, the Company records a valuation allowance to reduce the deferred income tax assets. The Company regularly assesses the need for a valuation allowance on its deferred tax assets, and to the extent that the Company determines that an adjustment is needed, such adjustment will be recorded in the period that the determination is made. The Company regularly reviews its tax positions and benefits to be realized. The Company recognizes tax liabilities based upon estimates of whether, and the extent to which, additional taxes will be due when such estimates are more likely than not to be sustained. An uncertain income tax position will not be recognized if it has less than a 50% likelihood of being sustained. The Company recognizes interest and penalties related to income tax matters as income tax expense in the accompanying consolidated statements of operations. Recent Accounting Pronouncements In May 2014, the Financial Accounting Standards Board (“FASB”) issued Accounting Standard Update (“ASU”) 2014-09, Revenue from Contracts with Customers (Topic 606), which provides guidance for revenue recognition. This ASU affects any entity that either enters into contracts with customers to transfer goods or services or enters into contracts for the transfer of non-financial assets. The guidance in this ASU supersedes the revenue recognition requirements in Topic 605, Revenue Recognition, and most industry-specific guidance. In August 2015, the FASB issued ASU 2015-14 to delay the effective date of this standard by one year to December 15, 2017. The standard will be effective for the Company on January 1, 2018. Adoption of the ASUs is either retrospective to each prior period presented or retrospective with a cumulative adjustment to retained earnings or accumulated deficit as of the adoption date. The Company is currently assessing the impact of the ASUs on its consolidated financial statements. In July 2015, FASB issued ASU 2015-11, Simplifying the Measurement of Inventory. The new standard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The Company does not expect the adoption of this standard to have a material impact on the Company's Consolidated Financial Statements. In November 2015,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elected to prospectively adopt the accounting standard in the beginning of our fourth quarter of fiscal 2015. Prior periods in our Consolidated Financial Statements were not retrospectively adjusted.</t>
  </si>
  <si>
    <t>FAIR VALUE DISCLOSURE</t>
  </si>
  <si>
    <t>Fair Value Disclosures [Abstract]</t>
  </si>
  <si>
    <t>FAIR VALUE MEASUREMENTS The Company records its financial assets and liabilities at fair value. The inputs used in the valuation methodologies in measuring fair value are defined in the fair value hierarchy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are used when little or no market data is available. The Company's financial instruments consist of Level 1 and Level 2 assets as of December 31, 2015 and Level 1 assets as of December 31, 2014. Level 1 assets include highly liquid money market funds that are included in cash and cash equivalents. These instruments are generally classified within Level 1 of the fair value hierarchy because they are valued based on quoted market prices in active markets. Level 2 assets include U.S. treasuries, corporate securities and commercial paper that are included in short-term investments.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onents of the Company’s cash equivalents and investments are as follows: December 31, 2015 Level 1 Level 2 Level 3 Total Financial Assets (in thousands) Cash equivalents: Money market funds $ 33,436 $ — $ — $ 33,436 Total cash equivalents $ 33,436 $ — $ — $ 33,436 Short-term investments: U.S. treasuries $ — $ 15,967 $ — $ 15,967 Corporate securities $ — $ 23,639 $ — $ 23,639 Commercial paper $ — $ 6,987 $ — $ 6,987 Total short-term marketable securities $ — $ 46,593 $ — $ 46,593 Total assets measured at fair value $ 33,436 $ 46,593 $ — $ 80,029 December 31, 2014 Level 1 Level 2 Level 3 Total Financial Assets (in thousands) Money market funds $ 80,240 $ — $ — $ 80,240 The Company had no Level 3 financial liability for the years ended December 31, 2015 and 2014. Before the IPO, the Company had convertible preferred stock warrant liabilities, which was classified as Level 3 financial liability. In connection with the conversion of convertible preferred stock warrants to common stock warrants upon the completion of the IPO, $0.6 million convertible preferred stock warrant liability was reclassified to additional paid-in capital in stockholders’ equity (deficit), and does not require fair value measurement. A summary of changes in the fair value of convertible preferred stock warrants for the years ended December 31, 2014 and 2013 are as follows: Year Ended December 31 2014 2013 (in thousands) Fair value, beginning of period $ 3,903 $ 3,352 Issuance of convertible preferred stock warrants — 81 Exercise of convertible preferred stock warrants (3,202 ) (1,755 ) Change in fair value of Level III liabilities, included in other income (expense), net (90 ) 2,225 Conversion of convertible preferred stock warrants to common stock warrants $ (611 ) $ — Fair value, end of period $ — $ 3,903</t>
  </si>
  <si>
    <t>CASH EQUIVALENTS AND SHORT-TERM INVESTMENTS</t>
  </si>
  <si>
    <t>Cash and Cash Equivalents [Abstract]</t>
  </si>
  <si>
    <t>CASH EQUIVALENTS AND SHORT-TERM INVESTMENTS As of December 31, 2014, the Company's cash equivalents include money market funds. The Company had no short-term investments as of December 31, 2014. As of December 31, 2015, cash equivalents and short-term investments consist of: Amortized Gross Unrealized Estimated Cost Gain (Loss) Fair Value (in thousands) Classified as current assets: Cash equivalents: Money market funds 33,436 — 33,436 Total cash equivalents 33,436 — 33,436 Short-term investments: U.S. treasuries 15,988 (21 ) 15,967 Corporate securities 23,679 (40 ) 23,639 Commercial paper 6,987 — 6,987 Total short-term investments 46,654 (61 ) 46,593 Total cash equivalents and short-term investments $ 80,090 $ (61 ) $ 80,029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December 31, 2015. The following table summarizes the contractual maturities of investments: As of December 31, 2015 Amortized Cost Fair Value (in thousands) Contractual maturity Due within one year $ 46,654 $ 46,593 Total 46,654 46,593</t>
  </si>
  <si>
    <t>CONSOLIDATED BALANCE SHEET COMPONENTS</t>
  </si>
  <si>
    <t>Balance Sheet Related Disclosures [Abstract]</t>
  </si>
  <si>
    <t>CONSOLIDATED BALANCE SHEET COMPONENTS Inventory Inventory consists of the following: As of December 31, 2015 2014 (in thousands) Components, including raw materials $ 41 $ 63 Finished goods 10,734 8,297 Total inventory $ 10,775 $ 8,360 Property and Equipment, net Property and equipment, net consists of the following: As of December 31, Estimated Useful Lives 2015 2014 (in thousands) Computer and other equipment 3 years $ 1,704 $ 1,822 Manufacturing, research and development laboratory equipment 3 years 4,476 3,741 Software 2 to 5 years 8,470 1,882 Office furniture and equipment 3 years 1,041 761 Leasehold improvements 2 to 5 years 614 532 Construction in progress — 5,459 Property and equipment, gross 16,305 14,197 Less: Accumulated depreciation and amortization (7,149 ) (5,335 ) Property and equipment, net $ 9,156 $ 8,862 Construction in progress primarily represents the capitalization of development costs incurred by the Company during the application development stage of the Company’s cloud services platform. In April 2015, the Company completed and launched the next generation of its cloud services platform, and began to amortize these capitalized costs to cost of software subscription and services revenue on a straight-line basis over an estimated useful life of the software of five years. As of December 31, 2015, such internal-use software is included in the software category. Depreciation and amortization expense wa s $3.5 million , $2.2 million and $1.4 million for the year ended December 31, 2015, 2014 and 2013, respectively. Accrued Liabilities Accrued liabilities consist of the following: As of December 31, 2015 2014 (in thousands) Accrued compensation $ 9,410 $ 7,090 Accrued expenses and other liabilities 1,801 1,806 Warranty liability, current portion 645 285 Total accrued liabilities $ 11,856 $ 9,181 Deferred Revenue Deferred revenue consists of the following: As of December 31, 2015 2014 (in thousands) Products $ 3,199 $ 3,886 Software subscription and services 56,063 42,269 Total deferred revenue 59,262 46,155 Less: current portion of deferred revenue 27,893 22,014 Non-current portion of deferred revenue $ 31,369 $ 24,141 Warranty Liability The following table summarizes the activity related to the Company’s accrued liability for estimated future warranty: As of December 31, 2015 2014 2013 (in thousands) Beginning balance $ 891 $ 923 $ 707 Charges to operations 1,079 536 505 Obligations fulfilled (578 ) (557 ) (289 ) Changes in existing warranty (414 ) (11 ) — Total product warranties $ 978 $ 891 $ 923 Current portion $ 645 $ 285 $ 249 Non-current portion $ 333 $ 606 $ 674 Changes in existing warranty reflect a combination of changes in expected warranty claims and changes in the related costs to service such claims.</t>
  </si>
  <si>
    <t>DEBT</t>
  </si>
  <si>
    <t>Debt Disclosure [Abstract]</t>
  </si>
  <si>
    <t>DEBT Financing Agreements In June 2012, the Company entered into a revolving credit facility with Silicon Valley Bank (the revolving credit facility) for a principal amount of up to $10.0 million , with a sublimit of $3.0 million for borrowings guaranteed by the Export-Import Bank of the United States. The revolving credit facility is collateralized by substantially all of the Company’s property, other than intellectual property. Prior to March 31, 2015, the revolving credit facility bore monthly interest at a floating rate equal to the greater of (i) 4.00% or (ii) prime rate plus 0.75% . By amendment in March 2015, interest on the credit facility adjusted as of March 31, 2015 to a floating rate equal to the lesser of (i) LIBOR rate plus 2.25% or (ii) prime rate minus 0.5% . In November 2015, the Company further amended the revolving credit facility to revise the floating interest rate to the lesser of (i) LIBOR rate plus 1.75% or (ii) prime rate minus 1.0% , which is effective January 1, 2016. The revolving credit facility currently provides among other things, (i) a maturity date of March 31, 2017; (ii) no sublimit for borrowings guaranteed by the Export-Import Bank; and (iii) a revolving line up to $20.0 million , subject to certain conditions. The revolving credit facility contains customary negative covenants which, unless approved by SVB, limit the Company’s ability to, among other things, incur additional indebtedness, grant liens, make investments, repurchase stock, pay dividends, transfer assets and merge or consolidate, as well as requiring the Company to maintain a minimum adjusted quick ratio of 1.25 to 1.00 and minimum cash balances as of the last day of each month.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and inaccuracy of representation and warranties. Upon an event of default, the lender may declare all or a portion of the outstanding obligations payable by the Company to be immediately due and payable and exercise other rights and remedies provided for under the credit facility. During the existence of an event of default, interest on the obligations under the credit facility could be increased by 5.0% . As of December 31, 2015 and December 31, 2014, the Company was in compliance with these covenants. As of December 31, 2015, $20.0 million remains outstanding under the revolving credit facility. In August 2013, the Company entered into a term loan credit facility with TriplePoint Capital LLC (the term loan credit facility) that allowed the Company, subject to certain funding conditions including compliance with certain covenants and the absence of certain events or conditions that could have been deemed to have a material adverse effect on the Company's business, to borrow money under term loans in an aggregate principal amount of up to $20.0 million . In December 2013, the Company borrowed $10.0 million under the term loan credit facility under two separate loans. The stated interest rate for each loan was 10.75% and 9.75% , respectively, and was reduced to 10.25% and 9.25% , respectively, due to the completion of the IPO in 2014. In the first quarter 2015, the Company elected to voluntarily repay in full all of its outstanding obligations under the term loan credit facility, along with an end-of-term payment of $0.3 million , and terminated the facility. Debt Repayment Commitments As of December 31, 2015, the amount of future principal and interest repayments due on the Company's short term and long term debts is as follows: Year Ending December 31, Interest on Debt Long Term Debt Total (in thousands) 2016 $ 500 $ 20,000 $ 20,500 2017 125 — 125 $ 625 $ 20,000 $ 20,625</t>
  </si>
  <si>
    <t>COMMITMENTS AND CONTINGENCIES</t>
  </si>
  <si>
    <t>Commitments and Contingencies Disclosure [Abstract]</t>
  </si>
  <si>
    <t>COMMITMENTS AND CONTINGENCIES Lease Commitments The Company leases its main office facility in Sunnyvale, California, which is set to expire in September 2016. In addition, the Company leases office space for its subsidiaries in the United Kingdom, the Netherlands and China under non-cancelable operating leases that expire at various times through May 2017. The Company has also entered into various lease agreements in other locations in the United States and globally to support its sales and research and development functions. The Company recognizes rent expense on a straight-line basis over the lease period. Future minimum lease payments by year under operating leases as of December 31, 2015 are as follows: Amount Year Ending December 31, (in thousands) 2016 $ 2,025 2017 101 Total $ 2,126 Rent expense was $2.5 million , $2.1 million and $1.7 million for the year ended December 31, 2015 , 2014 and 2013, respectively. Manufacturing Commitments The Company subcontracts with manufacturing companies to manufacture its hardware products. The contract manufacturers procure components based on non-cancellable orders placed by the Company. If the Company cancels all or part of an order, the Company is liable to the contract manufacturers for the cost of the related components purchased under such orders. As of December 31, 2015 and December 31, 2014, the Company had manufacturing commitments with contract manufacturers for inventory totaling approximately $14.0 million and $8.0 million , respectively. Contingencies The Company may be subject to legal proceedings and litigation arising in the ordinary course of business. The Company will record a liability when it believes that it is both probable that a loss has been incurred and the amount can be reasonably estimated. The Company expects to periodically evaluate developments in its legal matters that could affect the amount of liability that it has previously accrued, if any, and make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 for which the Company may be required to accrue, there may be an exposure to loss in excess of the amount accrued and such excess amount could be significant. The Company is currently engaged in the following separate litigations which allege that the Company’s products infringe certain patents. • AirTight Networks, or AirTight, alleges that the Company’s products infringe U.S. Patent #7,339,914, or the ‘914 Patent. On January 23, 2013, in light of AirTight’s allegations, the Company filed in the U.S. District Court, Northern District of California, a Complaint for Declaratory Judgment against AirTight asserting that the Company’s products do not infringe the ‘914 Patent and that the ‘914 Patent is, in any case, invalid and not enforceable. AirTight filed a separate action asserting infringement of the ‘914 Patent by some or all of the Company’s products, which was then related to the Company’s initial action for declaratory judgment. The related cases are currently stayed pending resolution of petitions which the Company filed with the U.S. Patent and Trademark Office, or PTO, to initiate a reexamination of the ‘914 Patent. All claims are currently rejected and Airtight has appealed the final rejection of all claims of the ‘914 Patent. • Linex Technologies, or Linex, filed on March 19, 2013 a Complaint in the U.S. District Court, Southern District of Florida, asserting that some or all of the Company’s products infringe U.S. Patents #6,493,377, or the ‘377 Patent, and #7,167,503, or the ’503 Patent. The Company filed an answer and counterclaims for declaratory judgment against Linex asserting that the Company’s products do not infringe the ‘377 and ‘503 Patents, and that the ‘377 and ‘503 Patents are, in any case, invalid and not enforceable. The Company separately filed with the PTO petitions to initiate reexamination of the ‘377 and ‘503 Patents, which the PTO granted. In the PTO reexaminations, all claims under the ‘377 Patent are currently rejected and Linex has appealed the final rejections of the claims, and the petition regarding the claims subject to the ‘503 Patent is still pending. This case is currently stayed pending the reexaminations. • Chrimar Systems, or Chrimar, filed in July 2015 a complaint in the U.S. District Court, Eastern District of Texas, asserting that certain of the Company’s products which utilize Power over Ethernet (PoE) functionality infringe United States Patent Nos. 8,155,012, 8,942,107, 8,902,760 and 9,019,838. The complainant has since also named one of the Company’s customers as a co-defendant and, in at least one instance, filed a separate action against a channel partner based on that partner’s sale of Company products. The Company continues to evaluate the allegations and its possible obligations to the Company’s customer and partners under written indemnification commitments. The Company is also currently in litigation asserting claims under federal securities laws. In June 2015, a class action complaint was filed in the Superior Court of the State of California, County of San Mateo, against the Company and certain of its current and former officers and directors. This action was subsequently related and consolidated with two identical, follow-on complaints and is captioned Hunter v. Aerohive Networks, Inc., et al. , Shareholder Litigation , Master File No. 534070. The consolidated complaint alleges claims under federal securities laws that the Registration Statement which the Company filed with the Securities and Exchange Commission on Form S-1 in connection with its initial public offering in March 2014 contained false and/or misleading statements or omissions. The consolidated action also names as defendants the investment firms who underwrote the Company’s initial public offering. The consolidated complaint alleges that the Registration Statement failed to disclose, among other things, product deficiencies, poor sales, and a decline in sales-related personnel. The complaint additionally alleges that the Company improperly recognized revenue, including by booking certain sales with rights of return. The consolidated complaint seeks unspecified compensatory damages and other relief. The Company is advancing certain defense costs with respect to individual defendants, including the underwriting investment firms, under written indemnification agreements. The Company intends to defend these lawsuits vigorously. The Company is not able to predict or estimate any range of reasonably possible loss related to these lawsuits. If these matters have an adverse outcome, they may have a material impact on the Company’s financial position, results of operations or cash flows. In October 2015, the Company resolved the pending action brought by JSDQ Mesh Technologies LLC, filed in June 2015 in the U.S. District Court, District of Delaware, asserting that certain of the Company’s products which utilize a so-called wireless mesh transmission feature infringe United States Patent Nos. 7,286,828, 7,916,648, RE43,675 and RE44,607. The complaint also named one of the Company’s customers as a co-defendant. The amount of the Company’s settlement payment regarding this matter was not material. Guarantees The Company has entered into agreements with some of its customers that contain indemnification provisions in the event of claims alleging that the Company’s products infringe the intellectual property rights of a third party. The Company has at its option and expense the ability to repair any infringement, replace product with a non-infringing equivalent-in-function product, or refund the customers the total product price. Other guarantees or indemnification arrangements include guarantees of product and service performance. The Company has not recorded a liability related to these indemnification and guarantee provisions and the Company’s guarantees and indemnification arrangements have not had any impact on the consolidated financial statements to date.</t>
  </si>
  <si>
    <t>STOCKHOLDERS' EQUITY</t>
  </si>
  <si>
    <t>Equity [Abstract]</t>
  </si>
  <si>
    <t>STOCKHOLDERS' EQUITY Initial Public Offering and Conversion of Convertible Preferred Stock Prior to the closing of the Company's IPO on April 2, 2014, the Company had outstanding 5,680,096 shares designated as Series A convertible preferred stock, 4,929,749 shares designated as Series B convertible preferred stock, 9,052,344 shares designated as Series C convertible preferred stock, 5,619,234 shares designated as Series D convertible preferred stock, and 2,946,105 shares designated as Series E convertible preferred stock. In April 2014, the Company completed its initial public offering (“IPO”), in which the Company issued 8,625,000 shares of the Company's common stock, inclusive of 1,125,000 shares of common stock sold upon the underwriters' exercise in full of the overallotment option, at an offering price of $10.00 per share. The Company received proceeds of $80.2 million after deducting the underwriters’ discounts and commissions of $6.0 million . Upon completion of the IPO, the Company reclassified $5.4 million deferred offering costs to additional paid-in capital. In connection with the IPO, 28,227,528 outstanding shares of the Company’s convertible preferred stock automatically converted into 28,832,898 shares of common stock, and the warrants to purchase 103,034 shares of convertible preferred stock became warrants to purchase 107,876 shares of common stock. Common Stock and Preferred Stock On April 2, 2014, in connection with the IPO, the Company filed an amended and restated certificate of incorporation to increase the amount of common stock authorized for issuance to 500 million shares at par value of $0.001 per share, and to increase the amount of preferred stock authorized for issuance to 25 million shares with a $0.001 par value per share. Each holder of common stock is entitled to one vote for each share of common stock held. As of December 31, 2015 and 2014, the Company had 49,017,293 and 46,028,908 of common stock issued and outstanding, respectively. As of December 31, 2015 and 2014, the Company had no shares of preferred stock issued or outstanding. Common Stock reserved for Future Issuance As of December 31, 2015 and 2014, the Company had, on an as-if converted basis, reserved shares of common stock for future issuance as follows: As of December 31, 2015 2014 Common stock reserved for future grants under the Equity Incentive Plan 5,017,525 2,259,230 Reserved under 2014 Employee Stock Purchase Plan 1,804,669 800,000 Options and Restricted Stock Units issued and outstanding 10,589,268 9,776,124 Common stock subject to repurchase — 27,000 Warrants to purchase common stock 73,883 107,876 Total reserved shares of common stock for future issuance 17,485,345 12,970,230 Common Stock Warrants Upon the closing of the Company’s IPO on April 2, 2014, all of the outstanding 103,034 shares of convertible preferred stock warrants automatically converted into an aggregate of 107,876 shares of common stock warrants on a 1:1.1228 basis for Series B convertible preferred stock warrants, and on a 1: 1 basis for Series C and Series E convertible preferred stock warrants, as a result of which the Company reclassified the related liability ( $0.6 million carrying value) to additional paid-in capital in stockholders’ equity. On February 27, 2015, in connection with the amendment of the Company's loan agreement with TriplePoint Capital LLC, the Company provided TriplePoint Capital LLC a term extension of one additional year for its common stock warrants to purchase 73,883 shares of its common stock that were scheduled to expire on March 27, 2015. In March 2015, 33,993 shares of common stock warrants expired. As of December 31, 2015, 44,280 shares and 29,603 shares of the Company's common stock warrants remained outstanding and exercisable at exercise prices of $4.057 and $2.768 per share. The common stock warrants expire in March 2016.</t>
  </si>
  <si>
    <t>STOCK-BASED COMPENSATION</t>
  </si>
  <si>
    <t>Disclosure of Compensation Related Costs, Share-based Payments [Abstract]</t>
  </si>
  <si>
    <t>STOCK-BASED COMPENSATION 2014 Equity Incentive Plan On March 26, 2014, the Company's 2014 Equity Incentive Plan (2014 Plan) became effective. On March 27, 2014, the Company's earlier 2006 Global Share Plan (2006 Plan) was terminated and all reserved but unissued shares under the 2006 Plan were added to the 2014 Plan and all shares underlying stock awards granted under the 2006 Plan that otherwise would return to the 2006 Plan instead were rolled into the 2014 Plan. The Company may not grant additional awards under the 2006 Plan, but the 2006 Plan will continue to govern outstanding awards previously granted under it. The 2014 Plan provides for the grant of incentive stock options within the meaning of Section 422 of the Internal Revenue Code (ISO), only to employees of the Company or any parent or subsidiary of the Company, and for the grant of nonstatutory stock options (NSO), restricted stock, restricted stock units, stock appreciation rights, performance units and performance shares to employees, directors and consultants of the Company, and the employees and consultants of any parent or subsidiary of the Company. In January 2015, the Company effected an increase of the 2,306,812 number of shares reserved under the 2014 Plan. In May 2015, the Company’s stockholders approved an increase of 3,000,000 shares reserved under the 2014 Plan. As of December 31, 2015, the Company had 5,017,525 total shares of common stock reserved and available for grant under the 2014 Plan. On the first day of each fiscal year beginning January 1, 2016 through January 1, 2024, the number of shares of common stock reserved for issuance under the 2014 Plan may increase by an amount equal to the lesser of (i) 4,000,000 Shares, (ii) 5% of the Company’s outstanding shares on the last day of the immediately preceding fiscal year, or (iii) such number of shares determined by the board of directors. The following table summarizes the total number of shares available for grant under the 2014 Plan as of December 31, 2015: Shares Available for Grant Balance, December 31, 2014 2,259,230 Authorized 5,306,812 Options granted (1,759,063 ) Options canceled 1,375,261 Awards granted (3,318,015 ) Awards canceled 1,153,300 Balance, December 31, 2015 5,017,525 Stock Options The following table summarizes the information about outstanding stock option activity: Options Outstanding Number of Underlying Outstanding Options Weighted Price Weighted Aggregate (in thousands) Balance, December 31, 2014 6,837,893 $ 5.71 7.39 $ 8,004 Options granted 1,759,063 6.87 Options exercised (678,533 ) 2.25 Options canceled (1,375,261 ) 7.25 Balance, December 31, 2015 6,543,162 $ 6.05 7.03 $ 6,570 Options exercisable, December 31, 2015 3,252,497 $ 4.33 5.74 $ 6,160 Options vested and expected to vest, December 31, 2015 6,145,853 $ 5.95 6.93 $ 6,548 The weighted average grant date fair value of options granted was $3.42 , $5.01 and $4.86 per share for the year ended December 31, 2015 , 2014 and 2013, respectively. The aggregate grant date fair value of the Company's stock options granted was $6.0 million , $6.2 million and $17.5 million for the year ended December 31, 2015 , 2014 and 2013, respectively. The aggregate intrinsic value of stock options exercised was $2.4 million , $6.7 million and $7.9 million for the year ended December 31, 2015 , 2014 and 2013, respectively. The intrinsic value represents the difference between option exercise prices and (i) the estimated fair value of the Company’s common stock, prior to the IPO, (ii) or the closing stock price of the Company’s common stock, following the IPO. The stock options outstanding and exercisable under its stock option plan as of December 31, 2015, are as follows: Options Outstanding Options Vested and Exercisable Range of Exercise Prices Number of Weighted Weighted Number of Weighted $0.08 - $1.83 1,080,321 4.52 $ 1.00 1,077,605 $ 1.00 $2.05 - $5.61 918,658 7.19 2.90 584,886 2.15 $6.00 1,182,285 5.66 6.00 907,365 6.00 $6.09 - $6.85 245,000 9.60 6.28 — — $7.15 1,175,624 9.03 7.15 156,240 7.15 $7.48 - $11.31 1,941,274 7.64 9.68 526,401 9.87 6,543,162 7.03 $ 6.05 3,252,497 $ 4.33 Restricted Stock Units The Company currently grants Restricted Stock Units (RSUs) to certain employees and directors. The RSUs typically vest over a period of time, generally one year , two years or four years , and are subject to the participant’s continuing service to the Company over that period. Until vested, RSUs do not have the voting and dividend participation rights of common stock and the shares underlying the awards are not considered issued and outstanding. The following is a summary of the Company’s RSU activity and related information for the year ended December 31, 2015 : Restricted Stock Units Outstanding Shares Weighted Average Fair Value Per Share Balance, December 31, 2014 2,938,231 $ 7.03 Awards granted 3,318,015 6.45 Awards vested (1,580,206 ) $ 7.15 Awards canceled (629,934 ) $ 7.13 Balance, December 31, 2015 4,046,106 $ 6.49 The weighted average grant date fair value of RSUs granted was $6.45 and $7.16 per share for the year ended December 31, 2015 and 2014, respectively. The aggregate grant date fair value of RSUs granted for the year ended December 31, 2015 and 2014 was $21.4 million and $23.5 million , respectively. The aggregate fair value of shares vested as of the respective vesting dates, was $9.6 million and $0.9 million , respectively, for the year ended December 31, 2015 and 2014. No RSUs were granted and vested for the years ended December 31, 2013. The number of RSUs vested includes shares that the Company withheld on behalf of employees to satisfy the minimum statutory tax withholding requirements. During the year ended December 31, 2015 and 2014, the Company withheld 523,366 and 65,221 shares of stock, respectively, for an aggregate value of $3.2 million and $0.3 million , respectively, from employees upon the vesting of their RSUs to satisfy the minimum statutory tax withholding requirement. Such shares were returned to the Company’s 2014 Equity Incentive Plan and are available under the plan terms for future issuance. 2014 Employee Stock Purchase Plan The 2014 Employee Stock Purchase Plan (ESPP) is a ten-year plan, effective in March 2014. The ESPP authorizes the issuance of shares of common stock pursuant to purchase rights granted to employees of the Company and its designated subsidiaries. In January 2015, the Company effected an increase of 230,681 the number of shares reserved under the ESPP. In May 2015, the Company’s stockholders approved increasing by 2,000,000 the number of shares reserved under the ESPP. As of December 31, 2015, the Company had 1,804,669 total shares of common stock reserved for issuance under the ESPP. Under the ESPP, on the first day of each of fiscal years 2016 and 2017, the number of shares of common stock reserved and available for issuance may increase in an amount equal to the lesser of (i) 1,000,000 Shares, (ii) 2.0% of the Company’s outstanding shares on the first day of the applicable fiscal year, or (iii) such number of shares determined by the board of directors. Beginning fiscal year 2018 through fiscal year 2023, the number of shares of common stock reserved for issuance may increase in an amount equal to the lesser of (i) 1,000,000 shares, (ii) 1.0% of the Company’s outstanding shares on the first day of the applicable fiscal year, or (iii) such number of shares determined by the board of directors. Under the ESPP, the Company grants stock purchase rights to all eligible employees, currently covering a two -year offering period, with purchase dates at the end of each interim six-month purchase period. Shares are purchased using employee payroll deductions at purchase prices equal to 85% of the lesser of the fair market value of the Company’s common stock at either the first day of each offering period or the date of purchase. The ESPP has a reset provision. If the closing price of the Company’s common stock on the last day of any purchase period during an offering period is lower than the closing sales price on the first day of the related offering period, the reference price for purposes of determining the purchase price of shares for subsequent purchase periods in the applicable offering period will be reset to such lower price. No participant may purchase more than $25,000 worth of common stock in any calendar year, or 5,000 shares of common stock in any six-month purchase period. For the year ended December 31, 2015, 1,226,012 shares of common stock were purchased under the ESPP at a weighted average purchase price of $4.24 per share. No shares were issued under the ESPP for the year ended December 31, 2014. Determination of Fair Values The Company determines the expected term of employee stock options using the simplified method as provided by the Securities and Exchange Commission. The simplified method is presumed to be the average of the time-to-vesting and the contractual life of the options. The expected term of ESPP is based on the contractual terms. Since the Company has not had sufficient public trading history of its common stock, the expected volatility is derived from the historical stock volatilities of the common stock of several publicly traded comparable companies over a period approximately equal to the expected term of the expected life of the options. The risk-free interest rate is based on the U.S. treasury yield curve in effect at the time of grant for zero-coupon U.S. treasury notes with maturities equal to the option's expected term. The expected dividend is assumed to be zero as the Company has never paid dividends and has no current plans to do so. Prior to the IPO, the fair value of the shares of common stock underlying the stock-based awards was historically determined by the board of directors, with input from management. Because there was no public market for the Company’s common stock, the board of directors determined the fair value of the common stock on the grant-date of the stock-based award by considering a number of objective and subjective factors, including valuations of comparable companies, sales of the Company’s convertible preferred stock to unrelated third parties, operating and financial performance, the lack of liquidity of the Company’s capital stock, and general and industry-specific economic outlook. Subsequent to the completion of the Company’s IPO on April 2, 2014, the fair value of common stock underlying stock-based awards is determined based on the closing stock price of the Company’s shares on the date of grant. Weighted average assumptions for the Company's stock options granted were as follows: Year Ended December 31, 2015 2014 2013 Stock options: Expected term (in years) 6.04 5.56 5.99 Expected volatility 51 % 49 % 54 % Risk free interest rate 1.75 % 1.85 % 1.48 % Dividend rate — — — Weighted average assumptions used to value employee stock purchase rights under the Black-Scholes model were as follows: Year Ended December 31, 2015 2014 ESPP purchase rights: Expected term (in years) 0.5 - 2.00 0.68 - 2.00 Expected volatility 35% - 55% 35% - 40% Risk free interest rate 0.07% - 0.51% 0.08% - 0.49% Dividend rate — — Stock-based Compensation Expense The total stock-based compensation the Company recognized for stock-based awards in the consolidated statements of operations is as follows: Year Ended December 31, 2015 2014 2013 (in thousands) Cost of revenue $ 902 $ 411 $ 64 Research and development 4,651 2,419 929 Sales and marketing 7,112 4,121 1,573 General and administrative 5,706 3,301 1,721 Total stock-based compensation $ 18,371 $ 10,252 $ 4,287 The following table presents stock-based compensation expense by award-type: Year Ended December 31, 2015 2014 2013 (in thousands) Stock Options $ 4,733 $ 5,780 $ 4,287 Restricted Stock Units 11,652 3,188 — Employee Stock Purchase Plan 1,986 1,284 — Total stock-based compensation $ 18,371 $ 10,252 $ 4,287 As of December 31, 2015, unrecognized stock-based compensation related to outstanding stock options, RSUs and ESPP purchase rights, net of estimated forfeitures, was $9.4 million , $20.3 million and $2.3 million , respectively, which the Company expects to recognize over weighted-average periods of 2.61 years , 2.77 years and 0.92 years , respectively. For the year ended December 31, 2015 and 2014, the Company capitalized $0.3 million and $0.4 million stock-based compensation expense to internal-use cloud services platform. There was no capitalized stock-based compensation expense for the year ended 2013.</t>
  </si>
  <si>
    <t>NET LOSS PER SHARE</t>
  </si>
  <si>
    <t>Earnings Per Share [Abstract]</t>
  </si>
  <si>
    <t>NET LOSS PER SHARE The Company calculates basic and diluted net loss per share of common stock allocable to common stockholders by dividing the net loss allocable to common stockholders by the weighted average number of common shares outstanding during the period. Diluted net loss per share of common stock is the same as basic net loss per share of common stock, since the effects of potentially dilutive securities are antidilutive. Upon completion of the IPO on April 2, 2014, all outstanding convertible preferred stock were converted to common stock and were included in the weighted average number of common shares used to compute net loss per share from the conversion date. For the period prior to the conversion of convertible preferred stock, the Company calculated the net loss per share in conformity with the two-class method as all series of convertible preferred stock were considered participating securities because they were entitled to receive noncumulative dividends prior and in preference to any dividends on shares of common stock. Due to the Company’s net losses during that period, there was no impact on the earnings per share calculation in applying the two-class method since the participating securities have no legal requirement to share in any losses. The following table presents the computation of basic and diluted net loss per share allocable to common stockholders: Year Ended December 31, 2015 2014 2013 (in thousands, except for share and per share data) Numerator: Net loss $ (46,195 ) $ (30,555 ) $ (33,227 ) Denominator: Weighted-average shares used to compute net loss per share, basic and diluted 47,323,253 36,097,405 6,866,839 Net loss per share: Basic and diluted $ (0.98 ) $ (0.85 ) $ (4.84 ) The following period-end outstanding common stock equivalents were excluded from the computation of diluted net loss per share for the periods presented because including them would have been antidilutive: Year Ended December 31, 2015 2014 2013 Shares of common stock issuable under the Equity Incentive Plan 10,589,268 9,776,124 8,198,074 Common stock subject to repurchase — 27,000 140,500 Common stock issuable upon exercise of warrants 73,883 107,876 477,050 Employee Stock Purchase Plan 133,113 106,184 — Convertible preferred stock — — 28,466,379 Total 10,796,264 10,017,184 37,282,003</t>
  </si>
  <si>
    <t>INCOME TAXES</t>
  </si>
  <si>
    <t>Income Tax Disclosure [Abstract]</t>
  </si>
  <si>
    <t>INCOME TAXES The geographical breakdown of the Company’s loss before income taxes for the year ended December 31, 2015, 2014 and 2013 is as follows: Year Ended December 31, 2015 2014 2013 (in thousands) Domestic $ (39,635 ) $ (23,663 ) $ (26,461 ) Foreign (6,208 ) (6,451 ) (6,340 ) Loss before income Taxes $ (45,843 ) $ (30,114 ) $ (32,801 ) The components of the income tax provision are as follows: Year Ended December 31, 2015 2014 2013 (in thousands) Current: State $ (39 ) $ 93 $ 12 Federal — — — Foreign 638 337 375 Total current $ 599 $ 430 $ 387 Deferred: State $ — $ (1 ) $ 6 Federal 12 12 33 Foreign (259 ) — — Total deferred $ (247 ) $ 11 $ 39 Total income tax provision $ 352 $ 441 $ 426 The Company has intercompany services agreements with its subsidiaries located in the United Kingdom and China, which require payment for services rendered by these subsidiaries at an arm’s-length transaction price. The foreign tax expense represents foreign income tax payable by these subsidiaries on profit generated on intercompany services agreements. Undistributed earnings of our foreign subsidiaries were approximately $7.9 million , $4.1 million and $2.7 million as of December 31, 2015, 2014 and 2013, respectively, and are considered to be permanently reinvested outside of the United States, and no U.S. income taxes have been provided for on these earnings. The reconciliation of federal statutory income tax provision to the Company’s effective income tax provision is as follows: Year Ended December 31, 2015 2014 2013 (in thousands) U.S. federal taxes at statutory tax rate $ (15,587 ) $ (10,239 ) $ (11,152 ) State taxes, net of federal benefit (26 ) 61 12 Change in valuation allowance 12,309 6,662 7,624 Foreign tax rate differential 2,752 2,509 2,530 Warrant revaluation — (31 ) 757 Stock-based compensation 1,775 2,025 1,198 Tax credits (785 ) (627 ) (906 ) Other (86 ) 81 363 Provision for income taxes $ 352 $ 441 $ 426 Foreign tax rate differential is primarily due to losses incurred in foreign jurisdictions that are subject to tax rates that are lower than the United States tax rate. The tax effects of temporary differences that give rise to significant components of our deferred tax assets for federal and state income taxes are as follows: As of December 31, 2015 2014 (in thousands) Deferred tax assets: Net operating loss carryforwards 40,357 36,626 Research and development credits 5,192 4,720 Accruals and reserves 3,044 1,304 Deferred revenue 10,068 3,558 Stock-based compensation 2,290 1,510 Other 440 276 Gross deferred tax assets 61,391 47,994 Valuation allowance (58,838 ) (47,992 ) Total deferred tax assets $ 2,553 $ 2 Deferred tax liabilities: internally developed software $ (2,303 ) $ — Goodwill $ (63 ) $ (52 ) Gross deferred tax liabilities $ (2,366 ) $ (52 ) Net deferred tax asset (liabilities) $ 187 $ (50 ) Realization of deferred tax assets is dependent on future taxable income, the existence and timing of which is uncertain. Based on the Company’s history of losses, management has determined it cannot conclude that it is more likely than not that the deferred tax assets will be realized, and accordingly has placed a valuation allowance on the net deferred tax assets. The Company recorded a valuation allowance of $58.8 million and $48.0 million against its deferred tax assets as of December 31, 2015 and 2014. The undistributed earnings from the Company’s foreign subsidiaries are not subject to a U.S. tax provision because it is management’s intention to permanently reinvest such undistributed earnings outside of the United States. The Company evaluates its circumstances and reassesses this determination on a periodic basis. As of December 31, 2015, the determination of the unrecorded deferred tax liability related to these earnings was immaterial. If circumstances change and it becomes apparent that some or all of the undistributed earnings of the Company’s foreign subsidiaries will be remitted in the foreseeable future, the Company will be required to recognize a deferred tax liability on those amounts. The net operating loss and tax credit carryforwards as of December 31, 2015, are as follows: Amount Year Begin to Expire (in thousands) Net operating losses, federal 105,972 2026 Net operating losses, state 79,832 2016 Research and development credits, federal 4,360 2026 Research and development credits, state 4,934 No expiration Utilization of the net operating loss carryforwards and credits may be subject to a substantial annual limitation due to the ownership change limitations provided by the Internal Revenue Code of 1986, as amended (“Code”), and similar state provisions. The annual limitation may result in the expiration of net operation losses and credits before utilization. The Company completed an analysis under Sections 382 and 383 of the Code through the year ended December 31, 2015 and determined that an ownership change, as defined under Sections 382 and 383 of the Code, has not occurred. Future ownership changes may limit our ability to utilize our net operating loss and credit carryforwards. Uncertain Tax Positions The following is a reconciliation of the beginning and ending amount of the Company’s total gross unrecognized tax benefit liabilities: Year Ended December 31, 2015 2014 2013 (in thousands) Gross unrecognized tax benefit - beginning balance $ 2,539 $ 1,797 $ 940 Increases related to tax positions from prior years — — 172 Increases related to tax positions taken during current year 777 742 685 Gross unrecognized tax benefit - ending balance $ 3,316 $ 2,539 $ 1,797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During the year ended December 31, 2015, 2014 and 2013, the Company accrued an insignificant amount of interest and penalties related to unrecognized tax benefits. The Company’s total unrecognized tax benefit, if recognized, would affect its effective tax rate by $0.07 million . The remainder of the unrecognized tax benefits would be offset by a change in the valuation allowance. While it is often difficult to predict the final outcome of any particular uncertain tax position, the Company does not believe that the amount of unrecognized tax benefits will change significantly in the next 12 months. The Company files income tax returns in the U.S. federal, various U.S. state and foreign tax jurisdictions. The Company is subject to U.S. federal and various state income tax examinations for the 2006 through 2015 calendar tax years. Fiscal years outside the normal statutes of limitation remain open to audit by tax authorities due to tax attributes generated in those early years which have been carried forward and may be audited in subsequent years when utilized. The Company is not currently being audited in any jurisdiction. Tax attributes related to stock option windfall deductions are not recorded until they result in a reduction of cash tax payable. Our federal and state net operating losses from windfall deductions were excluded from our deferred tax asset balance as of December 31, 2015. As of December 31, 2015, the benefit of the federal and state net operating loss deferred tax assets of $0.9 million and $0.04 million , respectively, will be recorded to additional paid-in capital when they reduce cash tax payable.</t>
  </si>
  <si>
    <t>SEGMENT INFORMATION</t>
  </si>
  <si>
    <t>Segment Reporting [Abstract]</t>
  </si>
  <si>
    <t>SEGMENT INFORMATION The Company’s chief operating decision maker (CODM) is its Chief Executive Officer. The Company derives its revenue primarily from sales of hardware products and software subscription and services. The Company’s CODM reviews financial information presented on a consolidated basis for purposes of allocating resources and evaluating financial performance. Accordingly, the Company determined that it operates as one reportable and operating segment. The following table represents the Company's revenue based on the billing address of the respective VAR or the VAD: Year Ended December 31, 2015 2014 2013 (in thousands) Americas $ 97,811 $ 86,946 $ 69,796 Europe, Middle East and Africa 40,876 36,317 27,864 Asia Pacific 12,972 14,029 9,475 Total revenues $ 151,659 $ 137,292 $ 107,135 Included within Total Americas in the above table is revenue from sales in the United States of $93.7 million , $82.0 million and $64.9 million during the years ended December 31, 2015, 2014 and 2013, respectively. Aside from the United States, no country comprised 10% or more of the Company's total revenue for the years ended December 31, 2015, 2014 and 2013. Property and equipment, net by location is summarized as follows: As of December 31, 2015 2014 (in thousands) United States $ 7,561 $ 7,519 People's Republic of China 1,360 1,246 United Kingdom 235 97 Total property and equipment, net $ 9,156 $ 8,862</t>
  </si>
  <si>
    <t>SUBSEQUENT EVENTS</t>
  </si>
  <si>
    <t>Subsequent Events [Abstract]</t>
  </si>
  <si>
    <t>SUBSEQUENT EVENTS On January 1, 2016, the Company authorized an increase of approximately 2.5 million shares of common stock reserved for issuance under the 2014 Equity Incentive Plan, and an increase of approximately 1.0 million shares of common stock reserved for issuance under the 2014 Employee Stock Purchase Plan. The increases had been approved by the Company’s board of directors pursuant to the “evergreen” provisions of the respective plans. In January 2016, the Company lent $1.5 million in cash in form of a convertible promissory note issued by a privately held company which provides Wi-Fi services and applications. The contractual maturity date of the convertible promissory note is the two-year anniversary of the initial closing of the note financing. Repayment of the convertible promissory note is subject to change upon the occurrence of certain events. The Company has no significant influence over the privately held company. In January 2016, the Company entered into an eighth amendment of its revolving credit facility with Silicon Valley Bank, to amend the definition of Permitted Investments to allow for repurchases by the Company of its stock, including through public market purchases and private purchase transactions with third parties. In February 2016, the Company announced a stock repurchase program of up to $10 million , with stock purchases made from time to time in compliance with applicable securities laws in the open market or in privately negotiated transactions. The timing and amounts of any purchases will be based on market conditions and other factors including price, regulatory requirements and capital availability. The authorization does not require the purchase of any minimum number of shares, and may be suspended, modified or discontinued at any time without prior notice. Unless modified, or earlier suspended or discontinued, the authorization will expire as of June 30, 2017, without further action of the Company. In February 2016, the Company entered an agreement with a lessee for the sublease of approximately 72,500 square feet of commercial office space located in Milpitas, California. The sublease agreement is subject to the consent of the landlord, as provided under its master lease agreement with the lessee, as well as certain other conditions to the Company’s right of occupancy. Once effective, the sublease agreement and the Company’s occupancy of the new facility would extend to June 30, 2023 and be subject to certain continuing conditions and obligations under the master lease. The Company intends to use the new facility as its U.S. headquarters, and consolidate existing operations in the San Francisco Bay Area into this facility.</t>
  </si>
  <si>
    <t>UNAUDITED SELECTED QUARTERLY FINANCIAL DATA</t>
  </si>
  <si>
    <t>Quarterly Financial Information Disclosure [Abstract]</t>
  </si>
  <si>
    <t>UNAUDITED SELECTED QUARTERLY FINANCIAL DATA The following table sets forth the Company’s consolidated statements of operations data for the eight quarters ended December 31, 2015. This unaudited quarterly information has been prepared on the same basis as the Company’s audited consolidated financial statements and, in the opinion of management, includes all adjustments, consisting only of normal recurring adjustments, necessary for the fair presentation of this data. Three Months Ended Dec 31, 2015 Sept 30, 2015 June 30, 2015 March 31, 2015 Dec 31, 2014 Sept 30, 2014 June 30, 2014 March 31, 2014 (In thousands) Revenue: Product $ 38,920 $ 36,130 $ 30,751 $ 20,480 $ 31,149 $ 30,776 $ 33,721 $ 24,861 Software subscription and services 7,306 6,650 6,085 5,337 5,031 4,550 3,833 3,371 Total revenue 46,226 42,780 36,836 25,817 36,180 35,326 37,554 28,232 Cost of revenue: Product 12,362 11,707 9,619 6,808 10,159 9,764 10,560 7,882 Software subscription and services 2,857 2,686 2,526 1,828 1,717 1,678 1,639 1,366 Total cost of revenue 15,219 14,393 12,145 8,636 11,876 11,442 12,199 9,248 Gross profit 31,007 28,387 24,691 17,181 24,304 23,884 25,355 18,984 Operating expenses: Research and development 10,433 10,098 8,883 7,510 7,031 7,544 6,833 6,138 Sales and marketing 21,409 22,083 20,804 18,770 18,728 18,056 19,011 16,569 General and administrative 6,638 7,212 6,206 6,247 5,984 5,224 5,135 4,837 Operating loss (7,473 ) (11,006 ) (11,202 ) (15,346 ) (7,439 ) (6,940 ) (5,624 ) (8,560 ) Interest income 54 21 19 14 18 10 8 1 Interest expense (142 ) (140 ) (173 ) (754 ) (461 ) (458 ) (459 ) (465 ) Other income (expense), net 72 59 19 135 101 95 (58 ) 117 Loss before income taxes (7,489 ) (11,066 ) (11,337 ) (15,951 ) (7,781 ) (7,293 ) (6,133 ) (8,907 ) Income tax provision 70 (215 ) (99 ) (108 ) (205 ) (81 ) (135 ) (20 ) Net loss $ (7,419 ) $ (11,281 ) $ (11,436 ) $ (16,059 ) $ (7,986 ) $ (7,374 ) $ (6,268 ) $ (8,927 )</t>
  </si>
  <si>
    <t>DESCRIPTION OF BUSINESS AND SUMMARY OF SIGNIFICANT ACCOUNTING POLICIES (Policies)</t>
  </si>
  <si>
    <t>Basis of Presentation and Consolidation</t>
  </si>
  <si>
    <t>Basis of Presentation and Consolidation The Company prepared the accompanying consolidated financial statements in accordance with generally accepted accounting principles in the United States ("GAAP"), which includes the accounts of Aerohive Networks, Inc. and its wholly owned subsidiaries. All intercompany accounts and transactions have been eliminated in consolidation.</t>
  </si>
  <si>
    <t>Consolidation, Policy [Policy Text Block]</t>
  </si>
  <si>
    <t>Use of Estimates</t>
  </si>
  <si>
    <t>Use of Estimates 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selling price of product, software and support services, determination of fair value of common stock, preferred stock, preferred stock warrant liabilities, and stock-based awards, inventory valuations, accounting for income taxes, including the valuation reserve on deferred tax assets and uncertain tax positions, allowance for sales reserves, allowance for doubtful accounts, and warranty costs. Management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t>
  </si>
  <si>
    <t>Foreign Currency</t>
  </si>
  <si>
    <t>Foreign Currency The functional currency of the Company’s foreign subsidiaries is the U.S. dollar. Transactions denominated in currencies other than the functional currency are remeasured at the average exchange rate in effect during the period. At the end of each reporting period, the Company’s subsidiaries’ monetary assets and liabilities are remeasured to the U.S. dollar using exchange rates in effect at the end of the reporting period. Non-monetary assets and liabilities are remeasured at historical exchange rates. Gains and losses related to remeasurement are recorded in other income (expense), net in the consolidated statements of operations. Foreign currency exchange losses have not been significant in any period presented and the Company has not undertaken any hedging transactions related to foreign currency exposure.</t>
  </si>
  <si>
    <t>Concentrations of Credit Risk and Significant Customers</t>
  </si>
  <si>
    <t>Concentrations of Credit Risk and Significant Customers Financial instruments that potentially subject the Company to concentrations of credit risk consist primarily of cash and cash equivalents and accounts receivable. Cash equivalents are maintained in money market funds. The amount on deposit at any time with money market funds may exceed the insured limits provided on such funds. The Company sells its products primarily to channel partners, which include value-added resellers, or VARs, and value-added distributors, or VADs. The Company’s accounts receivable are typically unsecured and are derived from revenue earned from customers located in the Americas, Europe, the Middle East and Africa, and Asia Pacific. Sales to foreign customers accounted for 38% , 40% and 39% of total revenue for the year ended December 31, 2015, 2014 and 2013, respectively. The Company performs ongoing credit evaluations to determine customer credit, but generally does not require collateral from its customers. The Company maintains reserves for estimated credit losses and these losses have historically been within management’s expectations. Significant customers are those that represent more than 10% of the Company’s total revenue or gross accounts receivable balance at each respective balance sheet date.</t>
  </si>
  <si>
    <t>Fair Value Measurements</t>
  </si>
  <si>
    <t>Fair Value Measurements The Company’s financial instruments consist of cash and cash equivalents, short-term investments, accounts receivable, accounts payable, accrued liabilities and long-term debt. Accounts receivable, accounts payable and accrued liabilities are stated at their carrying value, which approximates fair value due to the short time to the expected receipt or payment. The carrying amount of the Company’s long-term debt approximates its fair value as the stated interest rate approximates market rates currently available to the Company. As of December 31, 2015, the Company has not elected the fair value option for any financial assets and liabilities for which such an election would have been permitted.</t>
  </si>
  <si>
    <t>Cash Equivalents</t>
  </si>
  <si>
    <t>Cash Equivalents The Company considers all highly liquid investments with maturities of three months or less when purchased to be cash equivalents. Cash and cash equivalents consist of cash on hand and highly liquid investments in money market funds, including overnight investments. Due to the short-term nature and liquidity of these financial instruments, the carrying value of these assets approximates fair value.</t>
  </si>
  <si>
    <t>Allowance for Doubtful Accounts</t>
  </si>
  <si>
    <t>Allowance for Doubtful Accounts Accounts receivable are recorded at invoiced amounts, net of allowances for doubtful accounts, if applicable, and do not accrue interest. The Company evaluates the collectability of its accounts receivable based on known collection risks and historical experience. In circumstances where the Company is aware of a specific customer’s inability to meet its financial obligations (e.g., bankruptcy filings or substantial downgrading of credit ratings), the Company records a specific reserve for bad debts against amounts due to reduce the net recognized receivable to the amount the Company reasonably believes will be collected. For all other customers, the Company records reserves for bad debts based on the length of time the receivables are past due and the Company’s historical experience of collections and write-offs. If circumstances change, such as higher-than-expected defaults or an unexpected material adverse change in a major customer’s ability to meet its financial obligations, the Company may reduce the estimate of the recoverability of the amounts due, potentially by a significant amount.</t>
  </si>
  <si>
    <t>Inventory</t>
  </si>
  <si>
    <t>Inventory Inventory consists of hardware products and related component parts and is stated at the lower of cost, which approximates actual cost computed on a first-in, first-out basis, or market value. The Company evaluates inventory for excess and obsolete products, based on management’s assessment of future demand and market conditions, and technological obsolescence of its products. Inventory write-downs, once established, are not reversed as they establish a new cost basis for the inventory. Inventory write-downs are included as a component of cost of product revenue in the accompanying consolidated statements of operations. For the year ended December 31, 2015, 2014 and 2013, the provisions for excess and obsolete inventories were $0.7 million , $0.3 million and $0.1 million , respectively. The Company uses contract manufacturers to provide manufacturing services for its products.</t>
  </si>
  <si>
    <t>Software Development Costs</t>
  </si>
  <si>
    <t>Software Development Costs The costs to develop the Company’s perpetual license software offerings have not been capitalized because the Company’s current software development process is essentially completed concurrent with the establishment of technological feasibility. As such, all related software development costs are expensed as incurred and included in research and development expenses in the consolidated statements of operations. Research and development costs incurred during the preliminary project stage related to the Company’s cloud-managed networking platform are expensed as incurred. Capitalization begins when the preliminary project stage is complete, management with the relevant authority authorizes and commits to the funding of the software project, and it is probable the project will be completed. Capitalization ceases when the project is substantially complete and ready for its intended purpose. The Company amortizes the capitalized costs on a straight-line basis over the estimated useful life, generally three to five years.</t>
  </si>
  <si>
    <t>Property and Equipment, net</t>
  </si>
  <si>
    <t>Property and Equipment, net Property and equipment, including computer and other equipment, laboratory and research and development equipment, purchased software, internal-use software, office furniture and equipment, and construction in progress, are stated at cost, less accumulated depreciation and amortization. Depreciation is computed using the straight-line method over the estimated useful lives of the related assets. Leasehold improvements are amortized on a straight-line basis over the shorter of the estimated useful lives of the assets or the remaining lease term. Depreciation on property and equipment ranges from two to five years. Leasehold improvements are amortized on a straight-line basis over the shorter of the estimated useful lives of the assets or the remaining lease term. The amortization period for the leasehold improvements primarily ranges from two to five years.</t>
  </si>
  <si>
    <t>Goodwill Goodwill represents the excess purchase consideration of an acquired entity over the fair value of the net tangible and intangible assets acquired. The Company has determined that it operates as one reporting unit and performs its annual impairment test of goodwill during the fourth quarter of each fiscal year or whenever events or circumstances change that would indicate that goodwill might be impaired. Triggering events that may indicate impairment include, but are not limited to, a significant adverse change in the business climate, unanticipated competition, loss of key personnel, significant changes in the manner the Company uses the acquired assets or the strategy for the overall business, significant negative industry or economic trends or significant underperformance relative to historical operations or projected future results of operations. In conducting the impairment test,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step is not passed, the Company performs a two-step impairment test whereby in the first step, the Company must compare the fair value of the reporting unit with its carrying amount. If the carrying amount exceeds its fair value, the Company performs the second step of the goodwill impairment test to determine the amount of impairment. The second step, measuring the impairment loss, compares the implied fair value of the goodwill with the carrying value of the goodwill. Any excess of the goodwill carrying value over the implied fair value is recognized as an impairment loss.</t>
  </si>
  <si>
    <t>Impairment of Long-Lived Assets</t>
  </si>
  <si>
    <t>Impairment of Long-Lived Assets The carrying amounts of long-lived assets, including property and equipment and intangible assets subject to depreciation and amortization, are periodically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t>
  </si>
  <si>
    <t>Convertible Preferred Stock Warrant Liability</t>
  </si>
  <si>
    <t xml:space="preserve">Convertible Preferred Stock Warrant Liability The Company accounts for freestanding warrants to purchase shares of convertible preferred stock as liabilities in the consolidated balance sheets at their estimated fair value because the preferred shares underlying the warrants contain anti-dilution provisions that require the Company to increase the number of common shares into which the preferred shares are convertible upon any future down-round financing. At the end of each reporting period, changes in the estimated fair value of the warrants to purchase shares of convertible preferred stock are recorded in other income (expense), net in the consolidated statements of operations. Changes in estimated fair value of convertible preferred stock warrant liability was immaterial for the year ended December 31, 2014 and was $2.2 million for the year ended December 31, 2013. The Company adjusted the liability for changes in fair value until the completion of the IPO in April 2014. Upon conversion of the underlying preferred stock to common stock, the related warrant liability was remeasured to fair value and the remaining liability was reclassified to additional paid-in capital. </t>
  </si>
  <si>
    <t>Revenue Recognition</t>
  </si>
  <si>
    <t xml:space="preserve">Revenue Recognition The Company derives revenue from two sources: (i) product, which includes hardware and software revenue, and (ii) software subscription and services, which includes post-contract customer support, or PCS, and software delivered as a service, or SaaS. Revenue is recognized when all of the following criteria are met. Persuasive Evidence of an Arrangement Exists. Evidence of an arrangement generally consists of a purchase order issued pursuant to the terms and conditions of a VAD and VAR reseller agreement or, in limited cases, an end-customer agreement. Delivery or Performance has Occurred. The Company uses shipping and related documents and VAD sell-through reports to verify delivery or performance. The Company does not recognize product revenue until transfer of title and risk of loss, which generally is upon shipment to VARs or end-customers. The Sales Price is Fixed or Determinable. The Company assesses whether the sales price is fixed or determinable based on payment terms and whether the sales price is subject to refund or adjustment. Collection is Reasonably Assured. The Company assesses probability of collection on a channel partner-by-channel partner basis. The Company subjects its channel partners to a credit review process that evaluates their financial condition and ability to pay for the Company’s products and services. If the Company concludes that collection is not reasonably assured, the Company does not recognize revenue until cash is received. The Company’s product revenue consists of revenue from the sale of the Company’s hardware products (which each contain embedded software related to its proprietary operating system) and HiveManager network management software which is considered essential to the functionality of the Company’s hardware products. Therefore, the Company’s hardware appliances together with related HiveManager software are considered non-software elements and are not subject to the industry-specific software revenue recognition guidance. The Company’s software subscription and services revenue consists of revenue from SaaS and PCS arrangements. SaaS arrangements with customers do not provide the right to take possession of the software at any time during the hosting period, have a defined contract term, and are recognized ratably over the contract term beginning on the provisioning date of the contract, which is typically one , three or five years . The Company has determined that hardware sold with SaaS arrangements has stand-alone value and therefore has concluded that the hardware represents a separate unit of accounting that is recognized as revenue upon shipment assuming all other revenue recognition criteria are met. PCS arrangements include software updates, access to technical support personnel, and expedited replacement of defective hardware products. Revenue for PCS services is recognized on a straight-line basis over the service contract term, which is typically one , three or five years . The Company operates a multiple-tier channel distribution model that includes VADs, VARs and direct sales to end-customers (including managed service providers). For sales to VARs and end-customers, the Company recognizes product revenue upon transfer of title and risk of loss, which is generally upon shipment. It is the Company’s practice to identify an end-customer prior to shipment to a VAR. Substantially all of the Company’s sales outside of North America are made through VADs under agreements, which currently allow the VADs to stock of the Company’s products in their inventory and provide price protection or rebates, and limited rights of return for stock rotation. The Company initially defers product revenue on sales made through these VADs and recognizes revenue upon sell-through as the VADs report to the Company. Most of the Company’s arrangements, other than stand-alone renewals of SaaS and PCS arrangements, are multiple-element arrangements with a combination of product and service (as defined above). The Company allocates arrangement consideration in multiple-element revenue arrangements at the inception of an arrangement to all deliverables based on the relative selling price method in accordance with the selling price hierarchy, which includes (i) vendor-specific objective evidence (VSOE) of selling price, if available; (ii) third-party evidence (TPE) of selling price, if VSOE is not available; and (iii) best estimate of selling price (BESP), if neither VSOE nor TPE is available. VSOE. The Company determines VSOE based on its historical pricing and discounting practices for the specific products and services when sold separately. In determining VSOE, the Company requires that a substantial majority of the stand-alone selling prices fall within a reasonably narrow pricing range. The Company established VSOE for some of its sales of PCS for both VAD and VAR channels as our pricing is sufficiently concentrated (based on an analysis of separate sales of PCS) to conclude that we can demonstrate VSOE of selling price of PCS. TPE. When VSOE cannot be established for deliverables in multiple-element arrangements, the Company applies judgment with respect to whether it can establish a selling price based on TPE. TPE is determined based on competitor prices for interchangeable products or services when sold separately to similarly situated customers. However, because the Company’s products contain a significant element of proprietary technology and the Company’s solutions offer substantially different features and functionality, the comparable pricing of products with similar functionality typically cannot be obtained. BESP. When the Company is unable to establish selling price using VSOE or TPE, the Company uses BESP in its allocation of arrangement consideration. The objective of BESP is to determine the price at which the Company would transact a sale if the product or service was sold regularly on a stand-alone basis. As the Company has not been able to establish VSOE or TPE for its products and some of its services, the Company determines BESP for the purposes of allocating the arrangement, primarily based on historical transaction pricing. Historical transactions are segregated based on the Company’s pricing model and go-to-market strategy, which include factors such as type of sales channel (VAR, VAD or end-customer), the geographies in which the Company’s products and services were sold (domestic or international) and offering type (product series, software subscriptions and level of support for PCS). The determination of BESP is made through consultation with and approval by management. The Company makes certain estimates and maintains allowances for sales returns and other programs based on its historical experience. To date, these estimates have not been significant. Shipping charges billed to channel partners are included in product revenue and the related shipping costs are included in cost of product revenue. </t>
  </si>
  <si>
    <t>Deferred Costs of Goods Sold</t>
  </si>
  <si>
    <t xml:space="preserve">Deferred Costs of Goods Sold When the Company’s products have been delivered, but the product revenue associated with the arrangement has been deferred as a result of not meeting the revenue recognition criteria (see “Revenue Recognition” above), the related product costs are also deferred. </t>
  </si>
  <si>
    <t>Warranty Liability</t>
  </si>
  <si>
    <t xml:space="preserve">Warranty Liability The Company maintains a warranty accrual for estimated future warranty obligations based on unit volumes by hardware product family together with anticipated future warranty costs. The Company’s Wi-Fi access points, branch routers and switches are generally covered by a limited lifetime warranty, and other hardware accessory products are generally covered for a period of one year . </t>
  </si>
  <si>
    <t>Advertising Costs</t>
  </si>
  <si>
    <t>Advertising Costs Advertising costs are charged to sales and marketing expenses as incurred in the consolidated statements of operations.</t>
  </si>
  <si>
    <t>Research and Development Expense</t>
  </si>
  <si>
    <t>Research and Development Expenses Research and development costs, other than capitalized software development costs, are charged to operations as incurred and consist primarily of personnel costs (including compensation costs and stock-based compensation), outside services, expensed materials, depreciation and an allocation of overhead expenses (including facilities and information technology infrastructure costs), as well as software development costs incurred prior to the establishment of technological feasibility, such as product certification, travel, depreciation and recruiting.</t>
  </si>
  <si>
    <t>Stock-Based Compensation</t>
  </si>
  <si>
    <t>Stock-Based Compensation The Company measures compensation expense for all stock-based awards based on the estimated fair values on the date of grant. The Company’s stock-based awards include stock options, restricted stock units (RSU) and purchase rights under the employee stock purchase plan (ESPP). The fair value of each RSU granted is determined using the fair value of the Company’s common stock on the date of the grant. The fair value of each stock option is estimated using the Black-Scholes option pricing model. The fair value of each stock purchase right under the Company's ESPP is calculated based on the closing price of the Company's stock on the date of grant and the value of a call and put option estimated using the Black-Scholes pricing model. The Black-Scholes pricing model requires assumptions including the market value of the Company's common stock, expected term of the award, expected volatility of the price of the Company's common stock, risk-free interest rates, and expected dividend yield. Stock-based compensation is recognized on a straight-line basis over the requisite service period, net of estimated forfeitures. The forfeiture rate is based on an analysis of the Company’s actual historical forfeitures.</t>
  </si>
  <si>
    <t>Income Taxes</t>
  </si>
  <si>
    <t xml:space="preserve">Income Taxes The Company accounts for income taxes under an asset and liability approach for deferred income taxes, which require recognition of deferred income tax assets and liabilities for the expected future tax consequences of events that have been recognized in the consolidated financial statements, but have not been reflected in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The Company regularly assesses the likelihood that deferred income tax assets will be realized based on historical levels of taxable income, projections for future taxable income, and tax planning strategies. To the extent that the Company believes any amounts are not more likely than not to be realized, the Company records a valuation allowance to reduce the deferred income tax assets. The Company regularly assesses the need for a valuation allowance on its deferred tax assets, and to the extent that the Company determines that an adjustment is needed, such adjustment will be recorded in the period that the determination is made. The Company regularly reviews its tax positions and benefits to be realized. The Company recognizes tax liabilities based upon estimates of whether, and the extent to which, additional taxes will be due when such estimates are more likely than not to be sustained. An uncertain income tax position will not be recognized if it has less than a 50% likelihood of being sustained. The Company recognizes interest and penalties related to income tax matters as income tax expense in the accompanying consolidated statements of operations. </t>
  </si>
  <si>
    <t>Recent Accounting Pronouncements</t>
  </si>
  <si>
    <t xml:space="preserve">Recent Accounting Pronouncements </t>
  </si>
  <si>
    <t>DESCRIPTION OF BUSINESS AND SUMMARY OF SIGNIFICANT ACCOUNTING POLICIES (Tables)</t>
  </si>
  <si>
    <t>Percentage of Revenue from Individual Customers</t>
  </si>
  <si>
    <t xml:space="preserve">The percentages of revenue from a consolidated group of entities (VAD A) greater than 10% of total consolidated revenue were as follows: Year Ended December 31, 2015 2014 2013 VAD A 13.8 % 13.6 % 14.1 % The percentages of receivables from VAD A and an individual entity (VAD B) greater than 10% of total consolidated accounts receivable were as follows: As of December 31, 2015 2014 VAD A 18.5 % 18.8 % VAD B 11.2 % * * Less than 10% </t>
  </si>
  <si>
    <t>FAIR VALUE DISCLOSURE (Tables)</t>
  </si>
  <si>
    <t>Schedule of financial assets and liabilities measured at fair value on a recurring basis</t>
  </si>
  <si>
    <t>The components of the Company’s cash equivalents and investments are as follows: December 31, 2015 Level 1 Level 2 Level 3 Total Financial Assets (in thousands) Cash equivalents: Money market funds $ 33,436 $ — $ — $ 33,436 Total cash equivalents $ 33,436 $ — $ — $ 33,436 Short-term investments: U.S. treasuries $ — $ 15,967 $ — $ 15,967 Corporate securities $ — $ 23,639 $ — $ 23,639 Commercial paper $ — $ 6,987 $ — $ 6,987 Total short-term marketable securities $ — $ 46,593 $ — $ 46,593 Total assets measured at fair value $ 33,436 $ 46,593 $ — $ 80,029 December 31, 2014 Level 1 Level 2 Level 3 Total Financial Assets (in thousands) Money market funds $ 80,240 $ — $ — $ 80,240</t>
  </si>
  <si>
    <t>Summary of changes in the fair value of Level III financial liability</t>
  </si>
  <si>
    <t>A summary of changes in the fair value of convertible preferred stock warrants for the years ended December 31, 2014 and 2013 are as follows: Year Ended December 31 2014 2013 (in thousands) Fair value, beginning of period $ 3,903 $ 3,352 Issuance of convertible preferred stock warrants — 81 Exercise of convertible preferred stock warrants (3,202 ) (1,755 ) Change in fair value of Level III liabilities, included in other income (expense), net (90 ) 2,225 Conversion of convertible preferred stock warrants to common stock warrants $ (611 ) $ — Fair value, end of period $ — $ 3,903</t>
  </si>
  <si>
    <t>CASH EQUIVALENTS AND SHORT-TERM INVESTMENTS (Tables)</t>
  </si>
  <si>
    <t>Schedule of Cash Equivalents and Short-term Investments</t>
  </si>
  <si>
    <t>As of December 31, 2014, the Company's cash equivalents include money market funds. The Company had no short-term investments as of December 31, 2014. As of December 31, 2015, cash equivalents and short-term investments consist of: Amortized Gross Unrealized Estimated Cost Gain (Loss) Fair Value (in thousands) Classified as current assets: Cash equivalents: Money market funds 33,436 — 33,436 Total cash equivalents 33,436 — 33,436 Short-term investments: U.S. treasuries 15,988 (21 ) 15,967 Corporate securities 23,679 (40 ) 23,639 Commercial paper 6,987 — 6,987 Total short-term investments 46,654 (61 ) 46,593 Total cash equivalents and short-term investments $ 80,090 $ (61 ) $ 80,029</t>
  </si>
  <si>
    <t>Summary of Contractual Maturities of Investments</t>
  </si>
  <si>
    <t>The following table summarizes the contractual maturities of investments: As of December 31, 2015 Amortized Cost Fair Value (in thousands) Contractual maturity Due within one year $ 46,654 $ 46,593 Total 46,654 46,593</t>
  </si>
  <si>
    <t>CONSOLIDATED BALANCE SHEET COMPONENTS (Tables)</t>
  </si>
  <si>
    <t>Schedule of Inventory</t>
  </si>
  <si>
    <t>Inventory consists of the following: As of December 31, 2015 2014 (in thousands) Components, including raw materials $ 41 $ 63 Finished goods 10,734 8,297 Total inventory $ 10,775 $ 8,360</t>
  </si>
  <si>
    <t>Schedule of Property and Equipment</t>
  </si>
  <si>
    <t>Property and equipment, net consists of the following: As of December 31, Estimated Useful Lives 2015 2014 (in thousands) Computer and other equipment 3 years $ 1,704 $ 1,822 Manufacturing, research and development laboratory equipment 3 years 4,476 3,741 Software 2 to 5 years 8,470 1,882 Office furniture and equipment 3 years 1,041 761 Leasehold improvements 2 to 5 years 614 532 Construction in progress — 5,459 Property and equipment, gross 16,305 14,197 Less: Accumulated depreciation and amortization (7,149 ) (5,335 ) Property and equipment, net $ 9,156 $ 8,862 Property and equipment, net by location is summarized as follows: As of December 31, 2015 2014 (in thousands) United States $ 7,561 $ 7,519 People's Republic of China 1,360 1,246 United Kingdom 235 97 Total property and equipment, net $ 9,156 $ 8,862</t>
  </si>
  <si>
    <t>Schedule of Accrued Liabilities</t>
  </si>
  <si>
    <t>Accrued liabilities consist of the following: As of December 31, 2015 2014 (in thousands) Accrued compensation $ 9,410 $ 7,090 Accrued expenses and other liabilities 1,801 1,806 Warranty liability, current portion 645 285 Total accrued liabilities $ 11,856 $ 9,181</t>
  </si>
  <si>
    <t>Summary of Deferred Revenue</t>
  </si>
  <si>
    <t>Deferred revenue consists of the following: As of December 31, 2015 2014 (in thousands) Products $ 3,199 $ 3,886 Software subscription and services 56,063 42,269 Total deferred revenue 59,262 46,155 Less: current portion of deferred revenue 27,893 22,014 Non-current portion of deferred revenue $ 31,369 $ 24,141</t>
  </si>
  <si>
    <t>Schedule of Product Warranty Liability</t>
  </si>
  <si>
    <t>The following table summarizes the activity related to the Company’s accrued liability for estimated future warranty: As of December 31, 2015 2014 2013 (in thousands) Beginning balance $ 891 $ 923 $ 707 Charges to operations 1,079 536 505 Obligations fulfilled (578 ) (557 ) (289 ) Changes in existing warranty (414 ) (11 ) — Total product warranties $ 978 $ 891 $ 923 Current portion $ 645 $ 285 $ 249 Non-current portion $ 333 $ 606 $ 674</t>
  </si>
  <si>
    <t>DEBT (Tables)</t>
  </si>
  <si>
    <t>Schedule of Future Debt and Interest Repayments</t>
  </si>
  <si>
    <t>As of December 31, 2015, the amount of future principal and interest repayments due on the Company's short term and long term debts is as follows: Year Ending December 31, Interest on Debt Long Term Debt Total (in thousands) 2016 $ 500 $ 20,000 $ 20,500 2017 125 — 125 $ 625 $ 20,000 $ 20,625</t>
  </si>
  <si>
    <t>COMMITMENTS AND CONTINGENCIES (Tables)</t>
  </si>
  <si>
    <t>Schedule of Future Minimum Lease Payment by Year Under Operating Leases</t>
  </si>
  <si>
    <t>Future minimum lease payments by year under operating leases as of December 31, 2015 are as follows: Amount Year Ending December 31, (in thousands) 2016 $ 2,025 2017 101 Total $ 2,126</t>
  </si>
  <si>
    <t>STOCKHOLDERS' EQUITY (Tables)</t>
  </si>
  <si>
    <t>Schedule of shares reserved for future issuance</t>
  </si>
  <si>
    <t>As of December 31, 2015 and 2014, the Company had, on an as-if converted basis, reserved shares of common stock for future issuance as follows: As of December 31, 2015 2014 Common stock reserved for future grants under the Equity Incentive Plan 5,017,525 2,259,230 Reserved under 2014 Employee Stock Purchase Plan 1,804,669 800,000 Options and Restricted Stock Units issued and outstanding 10,589,268 9,776,124 Common stock subject to repurchase — 27,000 Warrants to purchase common stock 73,883 107,876 Total reserved shares of common stock for future issuance 17,485,345 12,970,230</t>
  </si>
  <si>
    <t>STOCK-BASED COMPENSATION (Tables)</t>
  </si>
  <si>
    <t>Summary of total shares available for grant</t>
  </si>
  <si>
    <t>The following table summarizes the total number of shares available for grant under the 2014 Plan as of December 31, 2015: Shares Available for Grant Balance, December 31, 2014 2,259,230 Authorized 5,306,812 Options granted (1,759,063 ) Options canceled 1,375,261 Awards granted (3,318,015 ) Awards canceled 1,153,300 Balance, December 31, 2015 5,017,525</t>
  </si>
  <si>
    <t>Summary of shares available for grant and outstanding stock option activity</t>
  </si>
  <si>
    <t>The following table summarizes the information about outstanding stock option activity: Options Outstanding Number of Underlying Outstanding Options Weighted Price Weighted Aggregate (in thousands) Balance, December 31, 2014 6,837,893 $ 5.71 7.39 $ 8,004 Options granted 1,759,063 6.87 Options exercised (678,533 ) 2.25 Options canceled (1,375,261 ) 7.25 Balance, December 31, 2015 6,543,162 $ 6.05 7.03 $ 6,570 Options exercisable, December 31, 2015 3,252,497 $ 4.33 5.74 $ 6,160 Options vested and expected to vest, December 31, 2015 6,145,853 $ 5.95 6.93 $ 6,548</t>
  </si>
  <si>
    <t>Stock options outstanding and exercisable under stock option plans</t>
  </si>
  <si>
    <t>The stock options outstanding and exercisable under its stock option plan as of December 31, 2015, are as follows: Options Outstanding Options Vested and Exercisable Range of Exercise Prices Number of Weighted Weighted Number of Weighted $0.08 - $1.83 1,080,321 4.52 $ 1.00 1,077,605 $ 1.00 $2.05 - $5.61 918,658 7.19 2.90 584,886 2.15 $6.00 1,182,285 5.66 6.00 907,365 6.00 $6.09 - $6.85 245,000 9.60 6.28 — — $7.15 1,175,624 9.03 7.15 156,240 7.15 $7.48 - $11.31 1,941,274 7.64 9.68 526,401 9.87 6,543,162 7.03 $ 6.05 3,252,497 $ 4.33</t>
  </si>
  <si>
    <t>Summary of RSU activity and related information</t>
  </si>
  <si>
    <t xml:space="preserve"> summary of the Company’s RSU activity and related information for the year ended December 31, 2015 : Restricted Stock Units Outstanding Shares Weighted Average Fair Value Per Share Balance, December 31, 2014 2,938,231 $ 7.03 Awards granted 3,318,015 6.45 Awards vested (1,580,206 ) $ 7.15 Awards canceled (629,934 ) $ 7.13 Balance, December 31, 2015 4,046,106 $ 6.49</t>
  </si>
  <si>
    <t>Summary of the assumptions related to stock options</t>
  </si>
  <si>
    <t>Weighted average assumptions for the Company's stock options granted were as follows: Year Ended December 31, 2015 2014 2013 Stock options: Expected term (in years) 6.04 5.56 5.99 Expected volatility 51 % 49 % 54 % Risk free interest rate 1.75 % 1.85 % 1.48 % Dividend rate — — —</t>
  </si>
  <si>
    <t>Weighted average assumptions used to value employee stock purchase rights</t>
  </si>
  <si>
    <t>Weighted average assumptions used to value employee stock purchase rights under the Black-Scholes model were as follows: Year Ended December 31, 2015 2014 ESPP purchase rights: Expected term (in years) 0.5 - 2.00 0.68 - 2.00 Expected volatility 35% - 55% 35% - 40% Risk free interest rate 0.07% - 0.51% 0.08% - 0.49% Dividend rate — —</t>
  </si>
  <si>
    <t>Schedule of stock-based awards granted in the consolidated statements of operations</t>
  </si>
  <si>
    <t>The total stock-based compensation the Company recognized for stock-based awards in the consolidated statements of operations is as follows: Year Ended December 31, 2015 2014 2013 (in thousands) Cost of revenue $ 902 $ 411 $ 64 Research and development 4,651 2,419 929 Sales and marketing 7,112 4,121 1,573 General and administrative 5,706 3,301 1,721 Total stock-based compensation $ 18,371 $ 10,252 $ 4,287 The following table presents stock-based compensation expense by award-type: Year Ended December 31, 2015 2014 2013 (in thousands) Stock Options $ 4,733 $ 5,780 $ 4,287 Restricted Stock Units 11,652 3,188 — Employee Stock Purchase Plan 1,986 1,284 — Total stock-based compensation $ 18,371 $ 10,252 $ 4,287</t>
  </si>
  <si>
    <t>NET LOSS PER SHARE (Tables)</t>
  </si>
  <si>
    <t>Schedule of Calculation of Basic and Diluted Net Income (Loss) per Share</t>
  </si>
  <si>
    <t>The following table presents the computation of basic and diluted net loss per share allocable to common stockholders: Year Ended December 31, 2015 2014 2013 (in thousands, except for share and per share data) Numerator: Net loss $ (46,195 ) $ (30,555 ) $ (33,227 ) Denominator: Weighted-average shares used to compute net loss per share, basic and diluted 47,323,253 36,097,405 6,866,839 Net loss per share: Basic and diluted $ (0.98 ) $ (0.85 ) $ (4.84 )</t>
  </si>
  <si>
    <t>Schedule of Antidilutive Securities Excluded from the Computation of Diluted Net Loss Per Share</t>
  </si>
  <si>
    <t>The following period-end outstanding common stock equivalents were excluded from the computation of diluted net loss per share for the periods presented because including them would have been antidilutive: Year Ended December 31, 2015 2014 2013 Shares of common stock issuable under the Equity Incentive Plan 10,589,268 9,776,124 8,198,074 Common stock subject to repurchase — 27,000 140,500 Common stock issuable upon exercise of warrants 73,883 107,876 477,050 Employee Stock Purchase Plan 133,113 106,184 — Convertible preferred stock — — 28,466,379 Total 10,796,264 10,017,184 37,282,003</t>
  </si>
  <si>
    <t>INCOME TAXES (Tables)</t>
  </si>
  <si>
    <t>Schedule of Income before Income Tax, Domestic and Foreign</t>
  </si>
  <si>
    <t>The geographical breakdown of the Company’s loss before income taxes for the year ended December 31, 2015, 2014 and 2013 is as follows: Year Ended December 31, 2015 2014 2013 (in thousands) Domestic $ (39,635 ) $ (23,663 ) $ (26,461 ) Foreign (6,208 ) (6,451 ) (6,340 ) Loss before income Taxes $ (45,843 ) $ (30,114 ) $ (32,801 )</t>
  </si>
  <si>
    <t>Schedule of Components of Income Tax Provision</t>
  </si>
  <si>
    <t>The components of the income tax provision are as follows: Year Ended December 31, 2015 2014 2013 (in thousands) Current: State $ (39 ) $ 93 $ 12 Federal — — — Foreign 638 337 375 Total current $ 599 $ 430 $ 387 Deferred: State $ — $ (1 ) $ 6 Federal 12 12 33 Foreign (259 ) — — Total deferred $ (247 ) $ 11 $ 39 Total income tax provision $ 352 $ 441 $ 426</t>
  </si>
  <si>
    <t>Schedule of Effective Income Tax Rate Reconciliation</t>
  </si>
  <si>
    <t>The reconciliation of federal statutory income tax provision to the Company’s effective income tax provision is as follows: Year Ended December 31, 2015 2014 2013 (in thousands) U.S. federal taxes at statutory tax rate $ (15,587 ) $ (10,239 ) $ (11,152 ) State taxes, net of federal benefit (26 ) 61 12 Change in valuation allowance 12,309 6,662 7,624 Foreign tax rate differential 2,752 2,509 2,530 Warrant revaluation — (31 ) 757 Stock-based compensation 1,775 2,025 1,198 Tax credits (785 ) (627 ) (906 ) Other (86 ) 81 363 Provision for income taxes $ 352 $ 441 $ 426</t>
  </si>
  <si>
    <t>Schedule of Deferred Tax Assets and Liabilities</t>
  </si>
  <si>
    <t>The tax effects of temporary differences that give rise to significant components of our deferred tax assets for federal and state income taxes are as follows: As of December 31, 2015 2014 (in thousands) Deferred tax assets: Net operating loss carryforwards 40,357 36,626 Research and development credits 5,192 4,720 Accruals and reserves 3,044 1,304 Deferred revenue 10,068 3,558 Stock-based compensation 2,290 1,510 Other 440 276 Gross deferred tax assets 61,391 47,994 Valuation allowance (58,838 ) (47,992 ) Total deferred tax assets $ 2,553 $ 2 Deferred tax liabilities: internally developed software $ (2,303 ) $ — Goodwill $ (63 ) $ (52 ) Gross deferred tax liabilities $ (2,366 ) $ (52 ) Net deferred tax asset (liabilities) $ 187 $ (50 )</t>
  </si>
  <si>
    <t>Summary of Operating Loss Carryforwards</t>
  </si>
  <si>
    <t>The net operating loss and tax credit carryforwards as of December 31, 2015, are as follows: Amount Year Begin to Expire (in thousands) Net operating losses, federal 105,972 2026 Net operating losses, state 79,832 2016 Research and development credits, federal 4,360 2026 Research and development credits, state 4,934 No expiration</t>
  </si>
  <si>
    <t>Summary of Tax Credit Carryforwards</t>
  </si>
  <si>
    <t>Schedule of Unrecognized Tax Benefits Roll Forward</t>
  </si>
  <si>
    <t>The following is a reconciliation of the beginning and ending amount of the Company’s total gross unrecognized tax benefit liabilities: Year Ended December 31, 2015 2014 2013 (in thousands) Gross unrecognized tax benefit - beginning balance $ 2,539 $ 1,797 $ 940 Increases related to tax positions from prior years — — 172 Increases related to tax positions taken during current year 777 742 685 Gross unrecognized tax benefit - ending balance $ 3,316 $ 2,539 $ 1,797</t>
  </si>
  <si>
    <t>SEGMENT INFORMATION (Tables)</t>
  </si>
  <si>
    <t>Schedule of total revenue by geographic region</t>
  </si>
  <si>
    <t>The following table represents the Company's revenue based on the billing address of the respective VAR or the VAD: Year Ended December 31, 2015 2014 2013 (in thousands) Americas $ 97,811 $ 86,946 $ 69,796 Europe, Middle East and Africa 40,876 36,317 27,864 Asia Pacific 12,972 14,029 9,475 Total revenues $ 151,659 $ 137,292 $ 107,135</t>
  </si>
  <si>
    <t>Schedule of property and equipment, net by location</t>
  </si>
  <si>
    <t>UNAUDITED SELECTED QUARTERLY FINANCIAL DATA (Tables)</t>
  </si>
  <si>
    <t>Schedule of Quarterly Financial Information</t>
  </si>
  <si>
    <t>The following table sets forth the Company’s consolidated statements of operations data for the eight quarters ended December 31, 2015. This unaudited quarterly information has been prepared on the same basis as the Company’s audited consolidated financial statements and, in the opinion of management, includes all adjustments, consisting only of normal recurring adjustments, necessary for the fair presentation of this data. Three Months Ended Dec 31, 2015 Sept 30, 2015 June 30, 2015 March 31, 2015 Dec 31, 2014 Sept 30, 2014 June 30, 2014 March 31, 2014 (In thousands) Revenue: Product $ 38,920 $ 36,130 $ 30,751 $ 20,480 $ 31,149 $ 30,776 $ 33,721 $ 24,861 Software subscription and services 7,306 6,650 6,085 5,337 5,031 4,550 3,833 3,371 Total revenue 46,226 42,780 36,836 25,817 36,180 35,326 37,554 28,232 Cost of revenue: Product 12,362 11,707 9,619 6,808 10,159 9,764 10,560 7,882 Software subscription and services 2,857 2,686 2,526 1,828 1,717 1,678 1,639 1,366 Total cost of revenue 15,219 14,393 12,145 8,636 11,876 11,442 12,199 9,248 Gross profit 31,007 28,387 24,691 17,181 24,304 23,884 25,355 18,984 Operating expenses: Research and development 10,433 10,098 8,883 7,510 7,031 7,544 6,833 6,138 Sales and marketing 21,409 22,083 20,804 18,770 18,728 18,056 19,011 16,569 General and administrative 6,638 7,212 6,206 6,247 5,984 5,224 5,135 4,837 Operating loss (7,473 ) (11,006 ) (11,202 ) (15,346 ) (7,439 ) (6,940 ) (5,624 ) (8,560 ) Interest income 54 21 19 14 18 10 8 1 Interest expense (142 ) (140 ) (173 ) (754 ) (461 ) (458 ) (459 ) (465 ) Other income (expense), net 72 59 19 135 101 95 (58 ) 117 Loss before income taxes (7,489 ) (11,066 ) (11,337 ) (15,951 ) (7,781 ) (7,293 ) (6,133 ) (8,907 ) Income tax provision 70 (215 ) (99 ) (108 ) (205 ) (81 ) (135 ) (20 ) Net loss $ (7,419 ) $ (11,281 ) $ (11,436 ) $ (16,059 ) $ (7,986 ) $ (7,374 ) $ (6,268 ) $ (8,927 )</t>
  </si>
  <si>
    <t>DESCRIPTION OF BUSINESS AND SUMMARY OF SIGNIFICANT ACCOUNTING POLICIES - Concentration of Credit Risk and Significant Customers (Details) - Customer Concentration Risk</t>
  </si>
  <si>
    <t>Foreign Customers | Sales</t>
  </si>
  <si>
    <t>Revenue, Major Customer [Line Items]</t>
  </si>
  <si>
    <t>Significant customer, as a percentage</t>
  </si>
  <si>
    <t>38.00%</t>
  </si>
  <si>
    <t>40.00%</t>
  </si>
  <si>
    <t>39.00%</t>
  </si>
  <si>
    <t>VAD A | Sales</t>
  </si>
  <si>
    <t>13.80%</t>
  </si>
  <si>
    <t>13.60%</t>
  </si>
  <si>
    <t>14.10%</t>
  </si>
  <si>
    <t>VAD A | Accounts Receivable</t>
  </si>
  <si>
    <t>18.50%</t>
  </si>
  <si>
    <t>18.80%</t>
  </si>
  <si>
    <t>VAD B | Accounts Receivable</t>
  </si>
  <si>
    <t>11.20%</t>
  </si>
  <si>
    <t>DESCRIPTION OF BUSINESS AND SUMMARY OF SIGNIFICANT ACCOUNTING POLICIES - Software, Goodwill and Intangible Assets (Details) - USD ($)</t>
  </si>
  <si>
    <t>Finite-Lived Intangible Assets [Line Items]</t>
  </si>
  <si>
    <t>Goodwill impairment loss</t>
  </si>
  <si>
    <t>Software development costs, capitalized</t>
  </si>
  <si>
    <t>Capitalized stock-based compensation expense</t>
  </si>
  <si>
    <t>SaaS contract term, one year</t>
  </si>
  <si>
    <t>1 year</t>
  </si>
  <si>
    <t>SaaS contract term, three years</t>
  </si>
  <si>
    <t>3 years</t>
  </si>
  <si>
    <t>SaaS contract term, five years</t>
  </si>
  <si>
    <t>5 years</t>
  </si>
  <si>
    <t>PCS contract term, one year</t>
  </si>
  <si>
    <t>PCS contract term, three years</t>
  </si>
  <si>
    <t>PCS contract term, five years</t>
  </si>
  <si>
    <t>Capitalized Computer Software</t>
  </si>
  <si>
    <t>Estimated useful life</t>
  </si>
  <si>
    <t>Capitalized Computer Software | Minimum</t>
  </si>
  <si>
    <t>Capitalized Computer Software | Maximum</t>
  </si>
  <si>
    <t>DESCRIPTION OF BUSINESS AND SUMMARY OF SIGNIFICANT ACCOUNTING POLICIES - Property and Equipment (Details)</t>
  </si>
  <si>
    <t>Minimum</t>
  </si>
  <si>
    <t>Property and Equipment [Line Items]</t>
  </si>
  <si>
    <t>Estimated useful lives</t>
  </si>
  <si>
    <t>2 years</t>
  </si>
  <si>
    <t>Maximum</t>
  </si>
  <si>
    <t>Leasehold improvements | Minimum</t>
  </si>
  <si>
    <t>Leasehold improvements | Maximum</t>
  </si>
  <si>
    <t>DESCRIPTION OF BUSINESS AND SUMMARY OF SIGNIFICANT ACCOUNTING POLICIES - Additional Information (Details) - USD ($)</t>
  </si>
  <si>
    <t>Apr. 02, 2014</t>
  </si>
  <si>
    <t>Provisions for excess and obsolete inventories</t>
  </si>
  <si>
    <t>Impairment of long-lived assets</t>
  </si>
  <si>
    <t>Reclassification of deferred offering costs to additional paid-in capital</t>
  </si>
  <si>
    <t>Product warranty term</t>
  </si>
  <si>
    <t>FAIR VALUE DISCLOSURE (Details) - USD ($) $ in Thousands</t>
  </si>
  <si>
    <t>Fair Value, Assets and Liabilities Measured on Recurring and Nonrecurring Basis [Line Items]</t>
  </si>
  <si>
    <t>Cash equivalents</t>
  </si>
  <si>
    <t>Total assets measured at fair value</t>
  </si>
  <si>
    <t>Convertible preferred stock warrant liability</t>
  </si>
  <si>
    <t>U.S. treasuries</t>
  </si>
  <si>
    <t>Corporate securities</t>
  </si>
  <si>
    <t>Commercial paper</t>
  </si>
  <si>
    <t>Money market funds</t>
  </si>
  <si>
    <t>Level 1 | U.S. treasuries</t>
  </si>
  <si>
    <t>Level 1 | Corporate securities</t>
  </si>
  <si>
    <t>Level 1 | Commercial paper</t>
  </si>
  <si>
    <t>Level 1 | Money market funds</t>
  </si>
  <si>
    <t>Level 2 | U.S. treasuries</t>
  </si>
  <si>
    <t>Level 2 | Corporate securities</t>
  </si>
  <si>
    <t>Level 2 | Commercial paper</t>
  </si>
  <si>
    <t>Level 2 | Money market funds</t>
  </si>
  <si>
    <t>Level 3 | U.S. treasuries</t>
  </si>
  <si>
    <t>Level 3 | Corporate securities</t>
  </si>
  <si>
    <t>Level 3 | Commercial paper</t>
  </si>
  <si>
    <t>Level 3 | Money market funds</t>
  </si>
  <si>
    <t>FAIR VALUE DISCLOSURE - Changes in Level III Liabilities (Details) - Level 3 - Convertible Preferred Stock Warrant Liability - USD ($) $ in Thousands</t>
  </si>
  <si>
    <t>Fair Value, Liabilities Measured on Recurring Basis, Unobservable Input Reconciliation, Calculation [Roll Forward]</t>
  </si>
  <si>
    <t>Fair value, beginning of period</t>
  </si>
  <si>
    <t>Issuance of convertible preferred stock warrants</t>
  </si>
  <si>
    <t>Exercise of convertible preferred stock warrants</t>
  </si>
  <si>
    <t>Change in fair value of Level III liabilities, included in other income (expense), net</t>
  </si>
  <si>
    <t>Conversion of convertible preferred stock warrants to common stock warrants</t>
  </si>
  <si>
    <t>Fair value, end of period</t>
  </si>
  <si>
    <t>CASH EQUIVALENTS AND SHORT-TERM INVESTMENTS - Cash Equivalents and Short-term Investments (Details) - USD ($) $ in Thousands</t>
  </si>
  <si>
    <t>Cash equivalents:</t>
  </si>
  <si>
    <t>Cash equivalents, Amortized Cost</t>
  </si>
  <si>
    <t>Short-term investments:</t>
  </si>
  <si>
    <t>Total, Amortized cost</t>
  </si>
  <si>
    <t>Gross Unrealized Gain (Loss)</t>
  </si>
  <si>
    <t>Total, Fair Value</t>
  </si>
  <si>
    <t>Total cash equivalents and short-term investments, Amortized Cost</t>
  </si>
  <si>
    <t>Total cash equivalents and short-term investments, Gross Unrealized Gain (Loss)</t>
  </si>
  <si>
    <t>Total cash equivalents and short-term investments, Fair Value</t>
  </si>
  <si>
    <t>CASH EQUIVALENTS AND SHORT-TERM INVESTMENTS - Contractual Maturity (Details) $ in Thousands</t>
  </si>
  <si>
    <t>Dec. 31, 2015USD ($)</t>
  </si>
  <si>
    <t>Amortized Cost</t>
  </si>
  <si>
    <t>Due within one year</t>
  </si>
  <si>
    <t>Fair Value</t>
  </si>
  <si>
    <t>CONSOLIDATED BALANCE SHEET COMPONENTS - Inventory (Details) - USD ($) $ in Thousands</t>
  </si>
  <si>
    <t>Inventory Disclosure [Abstract]</t>
  </si>
  <si>
    <t>Components, including raw materials</t>
  </si>
  <si>
    <t>Finished goods</t>
  </si>
  <si>
    <t>Total inventory</t>
  </si>
  <si>
    <t>CONSOLIDATED BALANCE SHEET COMPONENTS - Property and Equipment (Details) - USD ($) $ in Thousands</t>
  </si>
  <si>
    <t>Property and equipment, gross</t>
  </si>
  <si>
    <t>Less: Accumulated depreciation and amortization</t>
  </si>
  <si>
    <t>Depreciation and amortization expense</t>
  </si>
  <si>
    <t>Computer and other equipment</t>
  </si>
  <si>
    <t>Manufacturing, research and development laboratory equipment</t>
  </si>
  <si>
    <t>Software and Software Development Costs [Member]</t>
  </si>
  <si>
    <t>Software and Software Development Costs [Member] | Minimum</t>
  </si>
  <si>
    <t>Software and Software Development Costs [Member] | Maximum</t>
  </si>
  <si>
    <t>Office furniture and equipment</t>
  </si>
  <si>
    <t>Leasehold improvements</t>
  </si>
  <si>
    <t>Construction in progress</t>
  </si>
  <si>
    <t>CONSOLIDATED BALANCE SHEET COMPONENTS - Accrued Liabilities (Details) - USD ($) $ in Thousands</t>
  </si>
  <si>
    <t>Accrued Liabilities, Current [Abstract]</t>
  </si>
  <si>
    <t>Accrued compensation</t>
  </si>
  <si>
    <t>Accrued expenses and other liabilities</t>
  </si>
  <si>
    <t>Warranty liability, current portion</t>
  </si>
  <si>
    <t>Total accrued liabilities</t>
  </si>
  <si>
    <t>CONSOLIDATED BALANCE SHEET COMPONENTS - Components of Deferred Revenue (Details) - USD ($) $ in Thousands</t>
  </si>
  <si>
    <t>Deferred Revenue, Reported As: [Line Items]</t>
  </si>
  <si>
    <t>Less: current portion of deferred revenue</t>
  </si>
  <si>
    <t>Non-current portion of deferred revenue</t>
  </si>
  <si>
    <t>Products</t>
  </si>
  <si>
    <t>CONSOLIDATED BALANCE SHEET COMPONENTS - Warranty Liability (Details) - USD ($) $ in Thousands</t>
  </si>
  <si>
    <t>Movement in Standard and Extended Product Warranty, Increase (Decrease) [Roll Forward]</t>
  </si>
  <si>
    <t>Beginning balance</t>
  </si>
  <si>
    <t>Charges to operations</t>
  </si>
  <si>
    <t>Obligations fulfilled</t>
  </si>
  <si>
    <t>Changes in existing warranty</t>
  </si>
  <si>
    <t>Total product warranties</t>
  </si>
  <si>
    <t>Current portion</t>
  </si>
  <si>
    <t>Non-current portion</t>
  </si>
  <si>
    <t>DEBT (Details)</t>
  </si>
  <si>
    <t>1 Months Ended</t>
  </si>
  <si>
    <t>Nov. 30, 2015USD ($)</t>
  </si>
  <si>
    <t>Mar. 31, 2015USD ($)</t>
  </si>
  <si>
    <t>Dec. 31, 2013loan</t>
  </si>
  <si>
    <t>Jun. 30, 2012USD ($)</t>
  </si>
  <si>
    <t>Dec. 31, 2014USD ($)</t>
  </si>
  <si>
    <t>Apr. 30, 2014</t>
  </si>
  <si>
    <t>Aug. 31, 2013USD ($)</t>
  </si>
  <si>
    <t>Revolving Credit Facility</t>
  </si>
  <si>
    <t>Debt Instrument [Line Items]</t>
  </si>
  <si>
    <t>Maximum borrowing capacity</t>
  </si>
  <si>
    <t>Minimum stated percentage rate</t>
  </si>
  <si>
    <t>4.00%</t>
  </si>
  <si>
    <t>Required liquidity ratio</t>
  </si>
  <si>
    <t>Potential increase in interest rate</t>
  </si>
  <si>
    <t>5.00%</t>
  </si>
  <si>
    <t>Amount outstanding</t>
  </si>
  <si>
    <t>Revolving Credit Facility | Prime Rate</t>
  </si>
  <si>
    <t>Basis spread on variable rate</t>
  </si>
  <si>
    <t>1.00%</t>
  </si>
  <si>
    <t>0.50%</t>
  </si>
  <si>
    <t>0.75%</t>
  </si>
  <si>
    <t>Revolving Credit Facility | LIBOR</t>
  </si>
  <si>
    <t>1.75%</t>
  </si>
  <si>
    <t>2.25%</t>
  </si>
  <si>
    <t>Secured Debt | Sublimit Guaranteed by Export-Import Bank of United States</t>
  </si>
  <si>
    <t>Term Loan</t>
  </si>
  <si>
    <t>Number of loans | loan</t>
  </si>
  <si>
    <t>Final payment to be paid</t>
  </si>
  <si>
    <t>Term Loan | Term Loan Credit Facility, Option One</t>
  </si>
  <si>
    <t>Stated interest percentage</t>
  </si>
  <si>
    <t>9.75%</t>
  </si>
  <si>
    <t>9.25%</t>
  </si>
  <si>
    <t>Term Loan | Term Loan Credit Facility, Option Two</t>
  </si>
  <si>
    <t>10.75%</t>
  </si>
  <si>
    <t>10.25%</t>
  </si>
  <si>
    <t>DEBT - Future Principal and interest Payments (Details) $ in Thousands</t>
  </si>
  <si>
    <t>Interest on Debt</t>
  </si>
  <si>
    <t>Long Term Debt</t>
  </si>
  <si>
    <t>COMMITMENTS AND CONTINGENCIES - Operating Leases and Purchase Commitments (Details) $ in Thousands</t>
  </si>
  <si>
    <t>Operating Leases, Future Minimum Payments [Abstract]</t>
  </si>
  <si>
    <t>Total future minimum lease payments</t>
  </si>
  <si>
    <t>COMMITMENTS AND CONTINGENCIES - Narrative (Details) - USD ($) $ in Millions</t>
  </si>
  <si>
    <t>Rent expense</t>
  </si>
  <si>
    <t>Purchase Commitment, Excluding Long-term Commitment [Line Items]</t>
  </si>
  <si>
    <t>Amount of manufacturing commitment</t>
  </si>
  <si>
    <t>STOCKHOLDERS' EQUITY - Initial Public Offering and Conversion of Convertible Preferred Stock (Details) - USD ($) $ / shares in Units, $ in Thousands</t>
  </si>
  <si>
    <t>Class of Stock [Line Items]</t>
  </si>
  <si>
    <t>Underwriters' discounts and commissions</t>
  </si>
  <si>
    <t>Series B Convertible Preferred Stock</t>
  </si>
  <si>
    <t>Series D Convertible Preferred Stock</t>
  </si>
  <si>
    <t>Share price (USD per share)</t>
  </si>
  <si>
    <t>Convertible preferred stock, shares converted</t>
  </si>
  <si>
    <t>Number of shares called by warrant</t>
  </si>
  <si>
    <t>Common Stock | IPO</t>
  </si>
  <si>
    <t>Stock issued during the period</t>
  </si>
  <si>
    <t>Common Stock | Over-Allotment Option</t>
  </si>
  <si>
    <t>STOCKHOLDERS' EQUITY - Common Stock and Preferred Stock (Details) - $ / shares</t>
  </si>
  <si>
    <t>STOCKHOLDERS' EQUITY - Common Stock Reserved for Future Issuance (Details) - shares</t>
  </si>
  <si>
    <t>Common stock subject to repurchase</t>
  </si>
  <si>
    <t>Total reserved shares of common stock for future issuance</t>
  </si>
  <si>
    <t>Warrants to Purchase Common Stock [Member]</t>
  </si>
  <si>
    <t>Warrants to purchase common stock</t>
  </si>
  <si>
    <t>Employee Stock Options and Restricted Stock Units</t>
  </si>
  <si>
    <t>Options and Restricted Stock Units issued and outstanding</t>
  </si>
  <si>
    <t>2014 Equity Incentive Plan</t>
  </si>
  <si>
    <t>Shares reserved for issuance under share-based compensation plan</t>
  </si>
  <si>
    <t>Employee Stock Purchase Plan</t>
  </si>
  <si>
    <t>STOCKHOLDERS' EQUITY - Common Stock Warrants (Details) $ / shares in Units, $ in Millions</t>
  </si>
  <si>
    <t>Feb. 27, 2015shares</t>
  </si>
  <si>
    <t>Apr. 02, 2014USD ($)shares</t>
  </si>
  <si>
    <t>Dec. 31, 2015$ / sharesshares</t>
  </si>
  <si>
    <t>Class of Warrant or Right [Line Items]</t>
  </si>
  <si>
    <t>Convertible preferred stock warrant liability | $</t>
  </si>
  <si>
    <t>Series B Convertible Preferred Stock Warrants</t>
  </si>
  <si>
    <t>Conversion to common stock warrants, conversion ratio</t>
  </si>
  <si>
    <t>Series C Convertible Preferred Stock Warrants</t>
  </si>
  <si>
    <t>Series E Convertible Preferred Stock Warrants</t>
  </si>
  <si>
    <t>Common Stock | Series B And Series C Common Stock Warrants</t>
  </si>
  <si>
    <t>Warrants extension term</t>
  </si>
  <si>
    <t>Number of warrants with extension term</t>
  </si>
  <si>
    <t>Number of warrants expired</t>
  </si>
  <si>
    <t>Common Stock | Series B Common Stock Warrants</t>
  </si>
  <si>
    <t>Convertible preferred stock warrants outstanding</t>
  </si>
  <si>
    <t>Exercise price (in dollars per share) | $ / shares</t>
  </si>
  <si>
    <t>Common Stock | Series C Common Stock Warrants</t>
  </si>
  <si>
    <t>STOCK-BASED COMPENSATION - Equity Incentive Plan (Details) - 2014 Equity Incentive Plan - shares</t>
  </si>
  <si>
    <t>Jan. 01, 2015</t>
  </si>
  <si>
    <t>Share-based Compensation Arrangement by Share-based Payment Award [Line Items]</t>
  </si>
  <si>
    <t>Increase to shares of common stock reserved for issuance</t>
  </si>
  <si>
    <t>Maximum annual increase of common stock reserved for issuance under share-based compensation plan</t>
  </si>
  <si>
    <t>Maximum annual increase of common stock reserved for issuance under share-based compensation plan, as a percent of total shares outstanding</t>
  </si>
  <si>
    <t>STOCK-BASED COMPENSATION - Stock Option Activity (Details) - USD ($) $ / shares in Units, $ in Thousands</t>
  </si>
  <si>
    <t>Shares Available for Grant</t>
  </si>
  <si>
    <t>Options granted (shares)</t>
  </si>
  <si>
    <t>Options canceled (shares)</t>
  </si>
  <si>
    <t>Number of Shares</t>
  </si>
  <si>
    <t>Beginning balance (shares)</t>
  </si>
  <si>
    <t>Options exercised (shares)</t>
  </si>
  <si>
    <t>Options forfeited (shares)</t>
  </si>
  <si>
    <t>Ending balance (shares)</t>
  </si>
  <si>
    <t>Options Exercisable (shares)</t>
  </si>
  <si>
    <t>Options vested and expected to vest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exercisable (in dollars per share)</t>
  </si>
  <si>
    <t>Options vested and expected to vest (in dollars per share)</t>
  </si>
  <si>
    <t>Weighted Average Remaining Contractual Life</t>
  </si>
  <si>
    <t>Weighted average remaining contractual life, period start</t>
  </si>
  <si>
    <t>7 years 10 days</t>
  </si>
  <si>
    <t>7 years 4 months 20 days</t>
  </si>
  <si>
    <t>Weighted average remaining contractual life, period end</t>
  </si>
  <si>
    <t>Weighted average life, options exercisable</t>
  </si>
  <si>
    <t>5 years 8 months 27 days</t>
  </si>
  <si>
    <t>Weighted average life, options vested and expected to vest</t>
  </si>
  <si>
    <t>6 years 11 months 5 days</t>
  </si>
  <si>
    <t>Aggregate Intrinsic Value</t>
  </si>
  <si>
    <t>Aggregate intrinsic value, period start</t>
  </si>
  <si>
    <t>Aggregate intrinsic value, period end</t>
  </si>
  <si>
    <t>Aggregate intrinsic value, options exercisable</t>
  </si>
  <si>
    <t>Aggregate intrinsic value, options vested and expected to vest</t>
  </si>
  <si>
    <t>Weighted average grant date fair value per share of stock options (in dollars per share)</t>
  </si>
  <si>
    <t>Aggregate grant date fair value</t>
  </si>
  <si>
    <t>Total intrinsic value of options exercised</t>
  </si>
  <si>
    <t>Authorized (shares)</t>
  </si>
  <si>
    <t>Awards granted (shares)</t>
  </si>
  <si>
    <t>Awards canceled (shares)</t>
  </si>
  <si>
    <t>STOCK-BASED COMPENSATION - Plans by Exercise Price (Details)</t>
  </si>
  <si>
    <t>Share-based Compensation, Shares Authorized under Stock Option Plans, Exercise Price Range [Line Items]</t>
  </si>
  <si>
    <t>Number of Options Outstanding | shares</t>
  </si>
  <si>
    <t>Weighted Average Remaining Contractual Term</t>
  </si>
  <si>
    <t>Weighted Average Exercise Price per Share (in dollars per share)</t>
  </si>
  <si>
    <t>Number of Options Exercisable | shares</t>
  </si>
  <si>
    <t>$0.08 - $1.83</t>
  </si>
  <si>
    <t>Exercise price range, lower (in dollars per share)</t>
  </si>
  <si>
    <t>Exercise price range, upper (in dollars per share)</t>
  </si>
  <si>
    <t>4 years 6 months 8 days</t>
  </si>
  <si>
    <t>$2.05 - $5.61</t>
  </si>
  <si>
    <t>7 years 2 months 10 days</t>
  </si>
  <si>
    <t>Exercise price (in dollars per share)</t>
  </si>
  <si>
    <t>5 years 7 months 28 days</t>
  </si>
  <si>
    <t>$6.09 - $6.85</t>
  </si>
  <si>
    <t>9 years 7 months 5 days</t>
  </si>
  <si>
    <t>9 years 11 days</t>
  </si>
  <si>
    <t>$7.48 - $11.31</t>
  </si>
  <si>
    <t>7 years 7 months 20 days</t>
  </si>
  <si>
    <t>STOCK-BASED COMPENSATION - Restricted Stock Units (Details) - USD ($) $ / shares in Units, $ in Thousands</t>
  </si>
  <si>
    <t>Restricted Stock Units, Weighted Average Grant Date Fair Value [Abstract]</t>
  </si>
  <si>
    <t>Restricted Stock Units, Number of Shares [Roll Forward]</t>
  </si>
  <si>
    <t>Awards granted</t>
  </si>
  <si>
    <t>Awards canceled</t>
  </si>
  <si>
    <t>Restricted Stock Units (RSUs) | 2014 Equity Incentive Plan</t>
  </si>
  <si>
    <t>Awards vested</t>
  </si>
  <si>
    <t>Ending balance</t>
  </si>
  <si>
    <t>Awards granted (in dollars per share)</t>
  </si>
  <si>
    <t>Awards vested (in dollars per share)</t>
  </si>
  <si>
    <t>Awards canceled (in dollars per share)</t>
  </si>
  <si>
    <t>Fair value of shares vested</t>
  </si>
  <si>
    <t>Restricted Stock Units (RSUs) | Vesting period, one year</t>
  </si>
  <si>
    <t>Vesting period</t>
  </si>
  <si>
    <t>Restricted Stock Units (RSUs) | Vesting period, two years</t>
  </si>
  <si>
    <t>Restricted Stock Units (RSUs) | Vesting period, four years</t>
  </si>
  <si>
    <t>4 years</t>
  </si>
  <si>
    <t>STOCK-BASED COMPENSATION - Employee Stock Purchase Plan (Details) - Employee Stock Purchase Plan - USD ($)</t>
  </si>
  <si>
    <t>ESPP</t>
  </si>
  <si>
    <t>Offering period, term</t>
  </si>
  <si>
    <t>Percent of fair market value of common stock the price at which common stock is purchased</t>
  </si>
  <si>
    <t>85.00%</t>
  </si>
  <si>
    <t>Maximum amount any participant may purchase per calendar year</t>
  </si>
  <si>
    <t>Maximum number of shares to be purchased per employee in any six-month period</t>
  </si>
  <si>
    <t>Weighted average purchase price (in dollars per share)</t>
  </si>
  <si>
    <t>Number of shares issued under ESPP</t>
  </si>
  <si>
    <t>ESPP | First day of fiscal years 2016 and 2017</t>
  </si>
  <si>
    <t>2.00%</t>
  </si>
  <si>
    <t>ESPP | First day of fiscal years 2018 through 2023</t>
  </si>
  <si>
    <t>STOCK-BASED COMPENSATION - Valuation Assumptions (Details)</t>
  </si>
  <si>
    <t>Stock Options</t>
  </si>
  <si>
    <t>Expected term (in years)</t>
  </si>
  <si>
    <t>6 years 16 days</t>
  </si>
  <si>
    <t>5 years 6 months 22 days</t>
  </si>
  <si>
    <t>5 years 11 months 25 days</t>
  </si>
  <si>
    <t>Expected volatility</t>
  </si>
  <si>
    <t>51.30%</t>
  </si>
  <si>
    <t>48.94%</t>
  </si>
  <si>
    <t>53.89%</t>
  </si>
  <si>
    <t>Risk free interest rate</t>
  </si>
  <si>
    <t>1.85%</t>
  </si>
  <si>
    <t>1.48%</t>
  </si>
  <si>
    <t>Dividend rate</t>
  </si>
  <si>
    <t>0.00%</t>
  </si>
  <si>
    <t>Expected volatility, minimum</t>
  </si>
  <si>
    <t>35.00%</t>
  </si>
  <si>
    <t>Expected volatility, maximum</t>
  </si>
  <si>
    <t>55.00%</t>
  </si>
  <si>
    <t>Risk free interest rate, minimum</t>
  </si>
  <si>
    <t>0.07%</t>
  </si>
  <si>
    <t>0.08%</t>
  </si>
  <si>
    <t>Risk free interest rate, maximum</t>
  </si>
  <si>
    <t>0.51%</t>
  </si>
  <si>
    <t>0.49%</t>
  </si>
  <si>
    <t>ESPP | Minimum</t>
  </si>
  <si>
    <t>6 months</t>
  </si>
  <si>
    <t>8 months 4 days</t>
  </si>
  <si>
    <t>ESPP | Maximum</t>
  </si>
  <si>
    <t>STOCK-BASED COMPENSATION - Stock-based Compensation Expense (Details) - USD ($)</t>
  </si>
  <si>
    <t>Employee Service Share-based Compensation, Allocation of Recognized Period Costs [Line Items]</t>
  </si>
  <si>
    <t>Total stock-based compensation</t>
  </si>
  <si>
    <t>Unrecognized stock-based compensation expense</t>
  </si>
  <si>
    <t>Period of recognition of unrecognized stock-based compensation expense</t>
  </si>
  <si>
    <t>2 years 7 months 11 days</t>
  </si>
  <si>
    <t>Restricted Stock Units (RSUs)</t>
  </si>
  <si>
    <t>2 years 9 months 9 days</t>
  </si>
  <si>
    <t>11 months 1 day</t>
  </si>
  <si>
    <t>NET LOSS PER SHARE - Calculation of Basic and Diluted Net Income Per Share (Details) - USD ($) $ / shares in Units, $ in Thousands</t>
  </si>
  <si>
    <t>3 Months Ended</t>
  </si>
  <si>
    <t>Sep. 30, 2015</t>
  </si>
  <si>
    <t>Mar. 31, 2015</t>
  </si>
  <si>
    <t>Sep. 30, 2014</t>
  </si>
  <si>
    <t>Jun. 30, 2014</t>
  </si>
  <si>
    <t>Mar. 31, 2014</t>
  </si>
  <si>
    <t>Numerator:</t>
  </si>
  <si>
    <t>Denominator:</t>
  </si>
  <si>
    <t>Weighted-average shares used to compute net loss per share, basic and diluted</t>
  </si>
  <si>
    <t>Basic (in dollars per share)</t>
  </si>
  <si>
    <t>NET LOSS PER SHARE - Antidilutive Securities (Details) - shares</t>
  </si>
  <si>
    <t>Antidilutive Securities Excluded from Computation of Earnings Per Share [Line Items]</t>
  </si>
  <si>
    <t>Shares excluded from the diluted per share calculation</t>
  </si>
  <si>
    <t>Shares of common stock issuable under the Equity Incentive Plan</t>
  </si>
  <si>
    <t>Common stock issuable upon exercise of warrants</t>
  </si>
  <si>
    <t>INCOME TAXES (Details) - USD ($) $ in Thousands</t>
  </si>
  <si>
    <t>Undistributed earnings of foreign subsidiaries</t>
  </si>
  <si>
    <t>Valuation allowance</t>
  </si>
  <si>
    <t>Unrecognized tax benefits that would affect effective tax rate</t>
  </si>
  <si>
    <t>Unrecognized tax benefit, domestic</t>
  </si>
  <si>
    <t>Unrecognized tax benefit, state</t>
  </si>
  <si>
    <t>INCOME TAXES - Income Before Income Tax, Domestic and Foreign (Details) - USD ($) $ in Thousands</t>
  </si>
  <si>
    <t>Domestic</t>
  </si>
  <si>
    <t>Foreign</t>
  </si>
  <si>
    <t>Loss before income Taxes</t>
  </si>
  <si>
    <t>INCOME TAXES - Components of Income Tax Provision (Details) - USD ($) $ in Thousands</t>
  </si>
  <si>
    <t>Current:</t>
  </si>
  <si>
    <t>State</t>
  </si>
  <si>
    <t>Federal</t>
  </si>
  <si>
    <t>Total current</t>
  </si>
  <si>
    <t>Deferred:</t>
  </si>
  <si>
    <t>Total deferred</t>
  </si>
  <si>
    <t>Total income tax provision</t>
  </si>
  <si>
    <t>INCOME TAXES - Effective Income Tax Rate Reconciliation (Details) - USD ($) $ in Thousands</t>
  </si>
  <si>
    <t>U.S. federal taxes at statutory tax rate</t>
  </si>
  <si>
    <t>State taxes, net of federal benefit</t>
  </si>
  <si>
    <t>Change in valuation allowance</t>
  </si>
  <si>
    <t>Foreign tax rate differential</t>
  </si>
  <si>
    <t>Warrant revaluation</t>
  </si>
  <si>
    <t>Tax credits</t>
  </si>
  <si>
    <t>Other</t>
  </si>
  <si>
    <t>INCOME TAXES - Deferred Tax Assets and Liabilities (Details) - USD ($) $ in Thousands</t>
  </si>
  <si>
    <t>Deferred tax assets:</t>
  </si>
  <si>
    <t>Net operating loss carryforwards</t>
  </si>
  <si>
    <t>Research and development credits</t>
  </si>
  <si>
    <t>Accruals and reserves</t>
  </si>
  <si>
    <t>Gross deferred tax assets</t>
  </si>
  <si>
    <t>Total deferred tax assets</t>
  </si>
  <si>
    <t>Deferred tax liabilities:</t>
  </si>
  <si>
    <t>internally developed software</t>
  </si>
  <si>
    <t>Gross deferred tax liabilities</t>
  </si>
  <si>
    <t>Net deferred tax assets</t>
  </si>
  <si>
    <t>Net deferred tax liabilities</t>
  </si>
  <si>
    <t>INCOME TAXES - Schedule of Net Operating Loss and Tax Credit Carryforwards (Details) $ in Thousands</t>
  </si>
  <si>
    <t>Operating Loss and Tax Credit Carryforwards [Line Items]</t>
  </si>
  <si>
    <t>Net operating losses</t>
  </si>
  <si>
    <t>Research and Development | Federal</t>
  </si>
  <si>
    <t>Research and Development | State</t>
  </si>
  <si>
    <t>INCOME TAXES - Unrecognized Tax Benefits (Details) - USD ($) $ in Thousands</t>
  </si>
  <si>
    <t>Reconciliation of Unrecognized Tax Benefits, Excluding Amounts Pertaining to Examined Tax Returns [Roll Forward]</t>
  </si>
  <si>
    <t>Gross unrecognized tax benefit - beginning balance</t>
  </si>
  <si>
    <t>Increases related to tax positions from prior years</t>
  </si>
  <si>
    <t>Increases related to tax positions taken during current year</t>
  </si>
  <si>
    <t>Gross unrecognized tax benefit - ending balance</t>
  </si>
  <si>
    <t>SEGMENT INFORMATION (Details) $ in Thousands</t>
  </si>
  <si>
    <t>Sep. 30, 2015USD ($)</t>
  </si>
  <si>
    <t>Jun. 30, 2015USD ($)</t>
  </si>
  <si>
    <t>Sep. 30, 2014USD ($)</t>
  </si>
  <si>
    <t>Jun. 30, 2014USD ($)</t>
  </si>
  <si>
    <t>Mar. 31, 2014USD ($)</t>
  </si>
  <si>
    <t>Dec. 31, 2015USD ($)segment</t>
  </si>
  <si>
    <t>Dec. 31, 2013USD ($)</t>
  </si>
  <si>
    <t>Number of operating segments | segment</t>
  </si>
  <si>
    <t>Number of reportable segments | segment</t>
  </si>
  <si>
    <t>Revenues from External Customers and Long-Lived Assets [Line Items]</t>
  </si>
  <si>
    <t>Total net revenues</t>
  </si>
  <si>
    <t>Americas</t>
  </si>
  <si>
    <t>Europe, Middle East and Africa</t>
  </si>
  <si>
    <t>Asia Pacific</t>
  </si>
  <si>
    <t>Geographic Concentration Risk | United States</t>
  </si>
  <si>
    <t>Revenues from sales</t>
  </si>
  <si>
    <t>SEGMENT INFORMATION - Property, Plant, and Equipment by Geographic Region (Details) - USD ($) $ in Thousands</t>
  </si>
  <si>
    <t>Segment Reporting Information [Line Items]</t>
  </si>
  <si>
    <t>United States</t>
  </si>
  <si>
    <t>People's Republic of China</t>
  </si>
  <si>
    <t>United Kingdom</t>
  </si>
  <si>
    <t>SUBSEQUENT EVENTS (Details)</t>
  </si>
  <si>
    <t>Jan. 01, 2016shares</t>
  </si>
  <si>
    <t>Jan. 01, 2015shares</t>
  </si>
  <si>
    <t>Feb. 26, 2016USD ($)ft²</t>
  </si>
  <si>
    <t>Jan. 31, 2016USD ($)</t>
  </si>
  <si>
    <t>Jun. 30, 2015shares</t>
  </si>
  <si>
    <t>Dec. 31, 2015shares</t>
  </si>
  <si>
    <t>Subsequent Event [Line Items]</t>
  </si>
  <si>
    <t>Subsequent Event</t>
  </si>
  <si>
    <t>Cash lent for convertible promissory note | $</t>
  </si>
  <si>
    <t>Amount authorized under stock repurchase program | $</t>
  </si>
  <si>
    <t>Square feet of commercial office space in sublease | ft²</t>
  </si>
  <si>
    <t>Subsequent Event | ESPP</t>
  </si>
  <si>
    <t>Subsequent Event | 2014 Equity Incentive Plan</t>
  </si>
  <si>
    <t>UNAUDITED SELECTED QUARTERLY FINANCIAL DATA (Details) - USD ($) $ in Thousand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 formatCode="_(&quot;Level &quot;#,##0_);_(&quot;Level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72414</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C13" s="6" t="n">
        <v>49023134</v>
      </c>
    </row>
    <row r="14" spans="1:4">
      <c r="A14" s="4" t="s">
        <v>23</v>
      </c>
      <c r="D14" s="7" t="n">
        <v>167.4</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45741</v>
      </c>
      <c r="C3" s="8" t="n">
        <v>98044</v>
      </c>
    </row>
    <row r="4" spans="1:3">
      <c r="A4" s="4" t="s">
        <v>33</v>
      </c>
      <c r="B4" s="6" t="n">
        <v>46593</v>
      </c>
      <c r="C4" s="6" t="n">
        <v>0</v>
      </c>
    </row>
    <row r="5" spans="1:3">
      <c r="A5" s="4" t="s">
        <v>34</v>
      </c>
      <c r="B5" s="6" t="n">
        <v>22824</v>
      </c>
      <c r="C5" s="6" t="n">
        <v>24695</v>
      </c>
    </row>
    <row r="6" spans="1:3">
      <c r="A6" s="4" t="s">
        <v>35</v>
      </c>
      <c r="B6" s="6" t="n">
        <v>10775</v>
      </c>
      <c r="C6" s="6" t="n">
        <v>8360</v>
      </c>
    </row>
    <row r="7" spans="1:3">
      <c r="A7" s="4" t="s">
        <v>36</v>
      </c>
      <c r="B7" s="6" t="n">
        <v>4129</v>
      </c>
      <c r="C7" s="6" t="n">
        <v>2610</v>
      </c>
    </row>
    <row r="8" spans="1:3">
      <c r="A8" s="4" t="s">
        <v>37</v>
      </c>
      <c r="B8" s="6" t="n">
        <v>757</v>
      </c>
      <c r="C8" s="6" t="n">
        <v>1001</v>
      </c>
    </row>
    <row r="9" spans="1:3">
      <c r="A9" s="4" t="s">
        <v>38</v>
      </c>
      <c r="B9" s="6" t="n">
        <v>130819</v>
      </c>
      <c r="C9" s="6" t="n">
        <v>134710</v>
      </c>
    </row>
    <row r="10" spans="1:3">
      <c r="A10" s="4" t="s">
        <v>39</v>
      </c>
      <c r="B10" s="6" t="n">
        <v>9156</v>
      </c>
      <c r="C10" s="6" t="n">
        <v>8862</v>
      </c>
    </row>
    <row r="11" spans="1:3">
      <c r="A11" s="4" t="s">
        <v>40</v>
      </c>
      <c r="B11" s="6" t="n">
        <v>513</v>
      </c>
      <c r="C11" s="6" t="n">
        <v>513</v>
      </c>
    </row>
    <row r="12" spans="1:3">
      <c r="A12" s="4" t="s">
        <v>41</v>
      </c>
      <c r="B12" s="6" t="n">
        <v>426</v>
      </c>
      <c r="C12" s="6" t="n">
        <v>169</v>
      </c>
    </row>
    <row r="13" spans="1:3">
      <c r="A13" s="4" t="s">
        <v>42</v>
      </c>
      <c r="B13" s="6" t="n">
        <v>140914</v>
      </c>
      <c r="C13" s="6" t="n">
        <v>144254</v>
      </c>
    </row>
    <row r="14" spans="1:3">
      <c r="A14" s="3" t="s">
        <v>43</v>
      </c>
    </row>
    <row r="15" spans="1:3">
      <c r="A15" s="4" t="s">
        <v>44</v>
      </c>
      <c r="B15" s="6" t="n">
        <v>15140</v>
      </c>
      <c r="C15" s="6" t="n">
        <v>10154</v>
      </c>
    </row>
    <row r="16" spans="1:3">
      <c r="A16" s="4" t="s">
        <v>45</v>
      </c>
      <c r="B16" s="6" t="n">
        <v>11856</v>
      </c>
      <c r="C16" s="6" t="n">
        <v>9181</v>
      </c>
    </row>
    <row r="17" spans="1:3">
      <c r="A17" s="4" t="s">
        <v>46</v>
      </c>
      <c r="B17" s="6" t="n">
        <v>0</v>
      </c>
      <c r="C17" s="6" t="n">
        <v>12451</v>
      </c>
    </row>
    <row r="18" spans="1:3">
      <c r="A18" s="4" t="s">
        <v>47</v>
      </c>
      <c r="B18" s="6" t="n">
        <v>27893</v>
      </c>
      <c r="C18" s="6" t="n">
        <v>22014</v>
      </c>
    </row>
    <row r="19" spans="1:3">
      <c r="A19" s="4" t="s">
        <v>48</v>
      </c>
      <c r="B19" s="6" t="n">
        <v>54889</v>
      </c>
      <c r="C19" s="6" t="n">
        <v>53800</v>
      </c>
    </row>
    <row r="20" spans="1:3">
      <c r="A20" s="4" t="s">
        <v>49</v>
      </c>
      <c r="B20" s="6" t="n">
        <v>20000</v>
      </c>
      <c r="C20" s="6" t="n">
        <v>7301</v>
      </c>
    </row>
    <row r="21" spans="1:3">
      <c r="A21" s="4" t="s">
        <v>50</v>
      </c>
      <c r="B21" s="6" t="n">
        <v>31369</v>
      </c>
      <c r="C21" s="6" t="n">
        <v>24141</v>
      </c>
    </row>
    <row r="22" spans="1:3">
      <c r="A22" s="4" t="s">
        <v>51</v>
      </c>
      <c r="B22" s="6" t="n">
        <v>463</v>
      </c>
      <c r="C22" s="6" t="n">
        <v>857</v>
      </c>
    </row>
    <row r="23" spans="1:3">
      <c r="A23" s="4" t="s">
        <v>52</v>
      </c>
      <c r="B23" s="8" t="n">
        <v>106721</v>
      </c>
      <c r="C23" s="8" t="n">
        <v>86099</v>
      </c>
    </row>
    <row r="24" spans="1:3">
      <c r="A24" s="4" t="s">
        <v>53</v>
      </c>
      <c r="B24" s="4" t="s">
        <v>54</v>
      </c>
      <c r="C24" s="4" t="s">
        <v>54</v>
      </c>
    </row>
    <row r="25" spans="1:3">
      <c r="A25" s="3" t="s">
        <v>55</v>
      </c>
    </row>
    <row r="26" spans="1:3">
      <c r="A26" s="4" t="s">
        <v>56</v>
      </c>
      <c r="B26" s="8" t="n">
        <v>0</v>
      </c>
      <c r="C26" s="8" t="n">
        <v>0</v>
      </c>
    </row>
    <row r="27" spans="1:3">
      <c r="A27" s="4" t="s">
        <v>57</v>
      </c>
      <c r="B27" s="6" t="n">
        <v>49</v>
      </c>
      <c r="C27" s="6" t="n">
        <v>46</v>
      </c>
    </row>
    <row r="28" spans="1:3">
      <c r="A28" s="4" t="s">
        <v>58</v>
      </c>
      <c r="B28" s="6" t="n">
        <v>231289</v>
      </c>
      <c r="C28" s="6" t="n">
        <v>208998</v>
      </c>
    </row>
    <row r="29" spans="1:3">
      <c r="A29" s="4" t="s">
        <v>59</v>
      </c>
      <c r="B29" s="6" t="n">
        <v>-61</v>
      </c>
      <c r="C29" s="6" t="n">
        <v>0</v>
      </c>
    </row>
    <row r="30" spans="1:3">
      <c r="A30" s="4" t="s">
        <v>60</v>
      </c>
      <c r="B30" s="6" t="n">
        <v>-197084</v>
      </c>
      <c r="C30" s="6" t="n">
        <v>-150889</v>
      </c>
    </row>
    <row r="31" spans="1:3">
      <c r="A31" s="4" t="s">
        <v>61</v>
      </c>
      <c r="B31" s="6" t="n">
        <v>34193</v>
      </c>
      <c r="C31" s="6" t="n">
        <v>58155</v>
      </c>
    </row>
    <row r="32" spans="1:3">
      <c r="A32" s="4" t="s">
        <v>62</v>
      </c>
      <c r="B32" s="8" t="n">
        <v>140914</v>
      </c>
      <c r="C32" s="8" t="n">
        <v>144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38</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40</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8" t="n">
        <v>15</v>
      </c>
      <c r="C3" s="8" t="n">
        <v>106</v>
      </c>
    </row>
    <row r="4" spans="1:3">
      <c r="A4" s="4" t="s">
        <v>66</v>
      </c>
      <c r="B4" s="9" t="n">
        <v>0.001</v>
      </c>
      <c r="C4" s="9" t="n">
        <v>0.001</v>
      </c>
    </row>
    <row r="5" spans="1:3">
      <c r="A5" s="4" t="s">
        <v>67</v>
      </c>
      <c r="B5" s="6" t="n">
        <v>25000000</v>
      </c>
      <c r="C5" s="6" t="n">
        <v>25000000</v>
      </c>
    </row>
    <row r="6" spans="1:3">
      <c r="A6" s="4" t="s">
        <v>68</v>
      </c>
      <c r="B6" s="6" t="n">
        <v>0</v>
      </c>
      <c r="C6" s="6" t="n">
        <v>0</v>
      </c>
    </row>
    <row r="7" spans="1:3">
      <c r="A7" s="4" t="s">
        <v>69</v>
      </c>
      <c r="B7" s="6" t="n">
        <v>0</v>
      </c>
      <c r="C7" s="6" t="n">
        <v>0</v>
      </c>
    </row>
    <row r="8" spans="1:3">
      <c r="A8" s="4" t="s">
        <v>70</v>
      </c>
      <c r="B8" s="9" t="n">
        <v>0.001</v>
      </c>
      <c r="C8" s="9" t="n">
        <v>0.001</v>
      </c>
    </row>
    <row r="9" spans="1:3">
      <c r="A9" s="4" t="s">
        <v>71</v>
      </c>
      <c r="B9" s="6" t="n">
        <v>500000000</v>
      </c>
      <c r="C9" s="6" t="n">
        <v>500000000</v>
      </c>
    </row>
    <row r="10" spans="1:3">
      <c r="A10" s="4" t="s">
        <v>72</v>
      </c>
      <c r="B10" s="6" t="n">
        <v>49017293</v>
      </c>
      <c r="C10" s="6" t="n">
        <v>46028908</v>
      </c>
    </row>
    <row r="11" spans="1:3">
      <c r="A11" s="4" t="s">
        <v>73</v>
      </c>
      <c r="B11" s="6" t="n">
        <v>49017293</v>
      </c>
      <c r="C11" s="6" t="n">
        <v>460289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1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2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r="A1" s="1" t="s">
        <v>332</v>
      </c>
      <c r="B1" s="2" t="s">
        <v>1</v>
      </c>
    </row>
    <row r="2" spans="1:2">
      <c r="B2" s="2" t="s">
        <v>2</v>
      </c>
    </row>
    <row r="3" spans="1:2">
      <c r="A3" s="3" t="s">
        <v>22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2</v>
      </c>
    </row>
    <row r="10" spans="1:2">
      <c r="A10" s="4" t="s">
        <v>344</v>
      </c>
      <c r="B10"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46</v>
      </c>
      <c r="B1" s="2" t="s">
        <v>1</v>
      </c>
    </row>
    <row r="2" spans="1:2">
      <c r="B2" s="2" t="s">
        <v>2</v>
      </c>
    </row>
    <row r="3" spans="1:2">
      <c r="A3" s="3" t="s">
        <v>228</v>
      </c>
    </row>
    <row r="4" spans="1:2">
      <c r="A4" s="4" t="s">
        <v>347</v>
      </c>
      <c r="B4" s="4" t="s">
        <v>348</v>
      </c>
    </row>
    <row r="5" spans="1:2">
      <c r="A5" s="4" t="s">
        <v>349</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0</v>
      </c>
      <c r="B1" s="2" t="s">
        <v>1</v>
      </c>
    </row>
    <row r="2" spans="1:2">
      <c r="B2" s="2" t="s">
        <v>2</v>
      </c>
    </row>
    <row r="3" spans="1:2">
      <c r="A3" s="3" t="s">
        <v>234</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5</v>
      </c>
    </row>
    <row r="3" spans="1:4">
      <c r="A3" s="4" t="s">
        <v>354</v>
      </c>
    </row>
    <row r="4" spans="1:4">
      <c r="A4" s="3" t="s">
        <v>355</v>
      </c>
    </row>
    <row r="5" spans="1:4">
      <c r="A5" s="4" t="s">
        <v>356</v>
      </c>
      <c r="B5" s="4" t="s">
        <v>357</v>
      </c>
      <c r="C5" s="4" t="s">
        <v>358</v>
      </c>
      <c r="D5" s="4" t="s">
        <v>359</v>
      </c>
    </row>
    <row r="6" spans="1:4">
      <c r="A6" s="4" t="s">
        <v>360</v>
      </c>
    </row>
    <row r="7" spans="1:4">
      <c r="A7" s="3" t="s">
        <v>355</v>
      </c>
    </row>
    <row r="8" spans="1:4">
      <c r="A8" s="4" t="s">
        <v>356</v>
      </c>
      <c r="B8" s="4" t="s">
        <v>361</v>
      </c>
      <c r="C8" s="4" t="s">
        <v>362</v>
      </c>
      <c r="D8" s="4" t="s">
        <v>363</v>
      </c>
    </row>
    <row r="9" spans="1:4">
      <c r="A9" s="4" t="s">
        <v>364</v>
      </c>
    </row>
    <row r="10" spans="1:4">
      <c r="A10" s="3" t="s">
        <v>355</v>
      </c>
    </row>
    <row r="11" spans="1:4">
      <c r="A11" s="4" t="s">
        <v>356</v>
      </c>
      <c r="B11" s="4" t="s">
        <v>365</v>
      </c>
      <c r="C11" s="4" t="s">
        <v>366</v>
      </c>
    </row>
    <row r="12" spans="1:4">
      <c r="A12" s="4" t="s">
        <v>367</v>
      </c>
    </row>
    <row r="13" spans="1:4">
      <c r="A13" s="3" t="s">
        <v>355</v>
      </c>
    </row>
    <row r="14" spans="1:4">
      <c r="A14" s="4" t="s">
        <v>356</v>
      </c>
      <c r="B14" s="4" t="s">
        <v>36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75</v>
      </c>
    </row>
    <row r="3" spans="1:4">
      <c r="A3" s="3" t="s">
        <v>370</v>
      </c>
    </row>
    <row r="4" spans="1:4">
      <c r="A4" s="4" t="s">
        <v>371</v>
      </c>
      <c r="D4" s="8" t="n">
        <v>0</v>
      </c>
    </row>
    <row r="5" spans="1:4">
      <c r="A5" s="4" t="s">
        <v>372</v>
      </c>
      <c r="B5" s="8" t="n">
        <v>1800000</v>
      </c>
      <c r="C5" s="8" t="n">
        <v>5200000</v>
      </c>
      <c r="D5" s="6" t="n">
        <v>100000</v>
      </c>
    </row>
    <row r="6" spans="1:4">
      <c r="A6" s="4" t="s">
        <v>373</v>
      </c>
      <c r="B6" s="8" t="n">
        <v>300000</v>
      </c>
      <c r="C6" s="8" t="n">
        <v>400000</v>
      </c>
      <c r="D6" s="8" t="n">
        <v>0</v>
      </c>
    </row>
    <row r="7" spans="1:4">
      <c r="A7" s="4" t="s">
        <v>374</v>
      </c>
      <c r="B7" s="4" t="s">
        <v>375</v>
      </c>
    </row>
    <row r="8" spans="1:4">
      <c r="A8" s="4" t="s">
        <v>376</v>
      </c>
      <c r="B8" s="4" t="s">
        <v>377</v>
      </c>
    </row>
    <row r="9" spans="1:4">
      <c r="A9" s="4" t="s">
        <v>378</v>
      </c>
      <c r="B9" s="4" t="s">
        <v>379</v>
      </c>
    </row>
    <row r="10" spans="1:4">
      <c r="A10" s="4" t="s">
        <v>380</v>
      </c>
      <c r="B10" s="4" t="s">
        <v>375</v>
      </c>
    </row>
    <row r="11" spans="1:4">
      <c r="A11" s="4" t="s">
        <v>381</v>
      </c>
      <c r="B11" s="4" t="s">
        <v>377</v>
      </c>
    </row>
    <row r="12" spans="1:4">
      <c r="A12" s="4" t="s">
        <v>382</v>
      </c>
      <c r="B12" s="4" t="s">
        <v>379</v>
      </c>
    </row>
    <row r="13" spans="1:4">
      <c r="A13" s="4" t="s">
        <v>383</v>
      </c>
    </row>
    <row r="14" spans="1:4">
      <c r="A14" s="3" t="s">
        <v>370</v>
      </c>
    </row>
    <row r="15" spans="1:4">
      <c r="A15" s="4" t="s">
        <v>384</v>
      </c>
      <c r="B15" s="4" t="s">
        <v>379</v>
      </c>
    </row>
    <row r="16" spans="1:4">
      <c r="A16" s="4" t="s">
        <v>385</v>
      </c>
    </row>
    <row r="17" spans="1:4">
      <c r="A17" s="3" t="s">
        <v>370</v>
      </c>
    </row>
    <row r="18" spans="1:4">
      <c r="A18" s="4" t="s">
        <v>384</v>
      </c>
      <c r="B18" s="4" t="s">
        <v>377</v>
      </c>
    </row>
    <row r="19" spans="1:4">
      <c r="A19" s="4" t="s">
        <v>386</v>
      </c>
    </row>
    <row r="20" spans="1:4">
      <c r="A20" s="3" t="s">
        <v>370</v>
      </c>
    </row>
    <row r="21" spans="1:4">
      <c r="A21" s="4" t="s">
        <v>384</v>
      </c>
      <c r="B21" s="4" t="s">
        <v>37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79</v>
      </c>
    </row>
    <row r="9" spans="1:2">
      <c r="A9" s="4" t="s">
        <v>393</v>
      </c>
    </row>
    <row r="10" spans="1:2">
      <c r="A10" s="3" t="s">
        <v>389</v>
      </c>
    </row>
    <row r="11" spans="1:2">
      <c r="A11" s="4" t="s">
        <v>390</v>
      </c>
      <c r="B11" s="4" t="s">
        <v>391</v>
      </c>
    </row>
    <row r="12" spans="1:2">
      <c r="A12" s="4" t="s">
        <v>394</v>
      </c>
    </row>
    <row r="13" spans="1:2">
      <c r="A13" s="3" t="s">
        <v>389</v>
      </c>
    </row>
    <row r="14" spans="1:2">
      <c r="A14" s="4" t="s">
        <v>390</v>
      </c>
      <c r="B1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5</v>
      </c>
      <c r="B1" s="2" t="s">
        <v>396</v>
      </c>
      <c r="C1" s="2" t="s">
        <v>2</v>
      </c>
      <c r="D1" s="2" t="s">
        <v>30</v>
      </c>
      <c r="E1" s="2" t="s">
        <v>75</v>
      </c>
    </row>
    <row r="2" spans="1:5">
      <c r="A2" s="3" t="s">
        <v>198</v>
      </c>
    </row>
    <row r="3" spans="1:5">
      <c r="A3" s="4" t="s">
        <v>397</v>
      </c>
      <c r="C3" s="8" t="n">
        <v>700000</v>
      </c>
      <c r="D3" s="8" t="n">
        <v>300000</v>
      </c>
      <c r="E3" s="8" t="n">
        <v>100000</v>
      </c>
    </row>
    <row r="4" spans="1:5">
      <c r="A4" s="4" t="s">
        <v>398</v>
      </c>
      <c r="C4" s="6" t="n">
        <v>0</v>
      </c>
      <c r="D4" s="6" t="n">
        <v>0</v>
      </c>
      <c r="E4" s="6" t="n">
        <v>0</v>
      </c>
    </row>
    <row r="5" spans="1:5">
      <c r="A5" s="4" t="s">
        <v>158</v>
      </c>
      <c r="C5" s="8" t="n">
        <v>0</v>
      </c>
      <c r="D5" s="8" t="n">
        <v>-90000</v>
      </c>
      <c r="E5" s="8" t="n">
        <v>2225000</v>
      </c>
    </row>
    <row r="6" spans="1:5">
      <c r="A6" s="4" t="s">
        <v>399</v>
      </c>
      <c r="B6" s="8" t="n">
        <v>5400000</v>
      </c>
    </row>
    <row r="7" spans="1:5">
      <c r="A7" s="4" t="s">
        <v>400</v>
      </c>
      <c r="C7" s="4" t="s">
        <v>3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1</v>
      </c>
      <c r="B1" s="2" t="s">
        <v>2</v>
      </c>
      <c r="C1" s="2" t="s">
        <v>30</v>
      </c>
      <c r="D1" s="2" t="s">
        <v>396</v>
      </c>
    </row>
    <row r="2" spans="1:4">
      <c r="A2" s="3" t="s">
        <v>402</v>
      </c>
    </row>
    <row r="3" spans="1:4">
      <c r="A3" s="4" t="s">
        <v>403</v>
      </c>
      <c r="B3" s="8" t="n">
        <v>33436</v>
      </c>
    </row>
    <row r="4" spans="1:4">
      <c r="A4" s="4" t="s">
        <v>33</v>
      </c>
      <c r="B4" s="6" t="n">
        <v>46593</v>
      </c>
    </row>
    <row r="5" spans="1:4">
      <c r="A5" s="4" t="s">
        <v>404</v>
      </c>
      <c r="B5" s="6" t="n">
        <v>80029</v>
      </c>
    </row>
    <row r="6" spans="1:4">
      <c r="A6" s="4" t="s">
        <v>405</v>
      </c>
      <c r="D6" s="8" t="n">
        <v>600</v>
      </c>
    </row>
    <row r="7" spans="1:4">
      <c r="A7" s="4" t="s">
        <v>406</v>
      </c>
    </row>
    <row r="8" spans="1:4">
      <c r="A8" s="3" t="s">
        <v>402</v>
      </c>
    </row>
    <row r="9" spans="1:4">
      <c r="A9" s="4" t="s">
        <v>33</v>
      </c>
      <c r="B9" s="6" t="n">
        <v>15967</v>
      </c>
    </row>
    <row r="10" spans="1:4">
      <c r="A10" s="4" t="s">
        <v>407</v>
      </c>
    </row>
    <row r="11" spans="1:4">
      <c r="A11" s="3" t="s">
        <v>402</v>
      </c>
    </row>
    <row r="12" spans="1:4">
      <c r="A12" s="4" t="s">
        <v>33</v>
      </c>
      <c r="B12" s="6" t="n">
        <v>23639</v>
      </c>
    </row>
    <row r="13" spans="1:4">
      <c r="A13" s="4" t="s">
        <v>408</v>
      </c>
    </row>
    <row r="14" spans="1:4">
      <c r="A14" s="3" t="s">
        <v>402</v>
      </c>
    </row>
    <row r="15" spans="1:4">
      <c r="A15" s="4" t="s">
        <v>33</v>
      </c>
      <c r="B15" s="6" t="n">
        <v>6987</v>
      </c>
    </row>
    <row r="16" spans="1:4">
      <c r="A16" s="4" t="s">
        <v>409</v>
      </c>
    </row>
    <row r="17" spans="1:4">
      <c r="A17" s="3" t="s">
        <v>402</v>
      </c>
    </row>
    <row r="18" spans="1:4">
      <c r="A18" s="4" t="s">
        <v>403</v>
      </c>
      <c r="B18" s="6" t="n">
        <v>33436</v>
      </c>
      <c r="C18" s="8" t="n">
        <v>80240</v>
      </c>
    </row>
    <row r="19" spans="1:4">
      <c r="A19" s="12" t="n">
        <v>1</v>
      </c>
    </row>
    <row r="20" spans="1:4">
      <c r="A20" s="3" t="s">
        <v>402</v>
      </c>
    </row>
    <row r="21" spans="1:4">
      <c r="A21" s="4" t="s">
        <v>403</v>
      </c>
      <c r="B21" s="6" t="n">
        <v>33436</v>
      </c>
    </row>
    <row r="22" spans="1:4">
      <c r="A22" s="4" t="s">
        <v>33</v>
      </c>
      <c r="B22" s="6" t="n">
        <v>0</v>
      </c>
    </row>
    <row r="23" spans="1:4">
      <c r="A23" s="4" t="s">
        <v>404</v>
      </c>
      <c r="B23" s="6" t="n">
        <v>33436</v>
      </c>
    </row>
    <row r="24" spans="1:4">
      <c r="A24" s="4" t="s">
        <v>410</v>
      </c>
    </row>
    <row r="25" spans="1:4">
      <c r="A25" s="3" t="s">
        <v>402</v>
      </c>
    </row>
    <row r="26" spans="1:4">
      <c r="A26" s="4" t="s">
        <v>33</v>
      </c>
      <c r="B26" s="6" t="n">
        <v>0</v>
      </c>
    </row>
    <row r="27" spans="1:4">
      <c r="A27" s="4" t="s">
        <v>411</v>
      </c>
    </row>
    <row r="28" spans="1:4">
      <c r="A28" s="3" t="s">
        <v>402</v>
      </c>
    </row>
    <row r="29" spans="1:4">
      <c r="A29" s="4" t="s">
        <v>33</v>
      </c>
      <c r="B29" s="6" t="n">
        <v>0</v>
      </c>
    </row>
    <row r="30" spans="1:4">
      <c r="A30" s="4" t="s">
        <v>412</v>
      </c>
    </row>
    <row r="31" spans="1:4">
      <c r="A31" s="3" t="s">
        <v>402</v>
      </c>
    </row>
    <row r="32" spans="1:4">
      <c r="A32" s="4" t="s">
        <v>33</v>
      </c>
      <c r="B32" s="6" t="n">
        <v>0</v>
      </c>
    </row>
    <row r="33" spans="1:4">
      <c r="A33" s="4" t="s">
        <v>413</v>
      </c>
    </row>
    <row r="34" spans="1:4">
      <c r="A34" s="3" t="s">
        <v>402</v>
      </c>
    </row>
    <row r="35" spans="1:4">
      <c r="A35" s="4" t="s">
        <v>403</v>
      </c>
      <c r="B35" s="6" t="n">
        <v>33436</v>
      </c>
      <c r="C35" s="6" t="n">
        <v>80240</v>
      </c>
    </row>
    <row r="36" spans="1:4">
      <c r="A36" s="12" t="n">
        <v>2</v>
      </c>
    </row>
    <row r="37" spans="1:4">
      <c r="A37" s="3" t="s">
        <v>402</v>
      </c>
    </row>
    <row r="38" spans="1:4">
      <c r="A38" s="4" t="s">
        <v>403</v>
      </c>
      <c r="B38" s="6" t="n">
        <v>0</v>
      </c>
    </row>
    <row r="39" spans="1:4">
      <c r="A39" s="4" t="s">
        <v>33</v>
      </c>
      <c r="B39" s="6" t="n">
        <v>46593</v>
      </c>
    </row>
    <row r="40" spans="1:4">
      <c r="A40" s="4" t="s">
        <v>404</v>
      </c>
      <c r="B40" s="6" t="n">
        <v>46593</v>
      </c>
    </row>
    <row r="41" spans="1:4">
      <c r="A41" s="4" t="s">
        <v>414</v>
      </c>
    </row>
    <row r="42" spans="1:4">
      <c r="A42" s="3" t="s">
        <v>402</v>
      </c>
    </row>
    <row r="43" spans="1:4">
      <c r="A43" s="4" t="s">
        <v>33</v>
      </c>
      <c r="B43" s="6" t="n">
        <v>15967</v>
      </c>
    </row>
    <row r="44" spans="1:4">
      <c r="A44" s="4" t="s">
        <v>415</v>
      </c>
    </row>
    <row r="45" spans="1:4">
      <c r="A45" s="3" t="s">
        <v>402</v>
      </c>
    </row>
    <row r="46" spans="1:4">
      <c r="A46" s="4" t="s">
        <v>33</v>
      </c>
      <c r="B46" s="6" t="n">
        <v>23639</v>
      </c>
    </row>
    <row r="47" spans="1:4">
      <c r="A47" s="4" t="s">
        <v>416</v>
      </c>
    </row>
    <row r="48" spans="1:4">
      <c r="A48" s="3" t="s">
        <v>402</v>
      </c>
    </row>
    <row r="49" spans="1:4">
      <c r="A49" s="4" t="s">
        <v>33</v>
      </c>
      <c r="B49" s="6" t="n">
        <v>6987</v>
      </c>
    </row>
    <row r="50" spans="1:4">
      <c r="A50" s="4" t="s">
        <v>417</v>
      </c>
    </row>
    <row r="51" spans="1:4">
      <c r="A51" s="3" t="s">
        <v>402</v>
      </c>
    </row>
    <row r="52" spans="1:4">
      <c r="A52" s="4" t="s">
        <v>403</v>
      </c>
      <c r="B52" s="6" t="n">
        <v>0</v>
      </c>
      <c r="C52" s="6" t="n">
        <v>0</v>
      </c>
    </row>
    <row r="53" spans="1:4">
      <c r="A53" s="12" t="n">
        <v>3</v>
      </c>
    </row>
    <row r="54" spans="1:4">
      <c r="A54" s="3" t="s">
        <v>402</v>
      </c>
    </row>
    <row r="55" spans="1:4">
      <c r="A55" s="4" t="s">
        <v>403</v>
      </c>
      <c r="B55" s="6" t="n">
        <v>0</v>
      </c>
    </row>
    <row r="56" spans="1:4">
      <c r="A56" s="4" t="s">
        <v>33</v>
      </c>
      <c r="B56" s="6" t="n">
        <v>0</v>
      </c>
    </row>
    <row r="57" spans="1:4">
      <c r="A57" s="4" t="s">
        <v>404</v>
      </c>
      <c r="B57" s="6" t="n">
        <v>0</v>
      </c>
    </row>
    <row r="58" spans="1:4">
      <c r="A58" s="4" t="s">
        <v>418</v>
      </c>
    </row>
    <row r="59" spans="1:4">
      <c r="A59" s="3" t="s">
        <v>402</v>
      </c>
    </row>
    <row r="60" spans="1:4">
      <c r="A60" s="4" t="s">
        <v>33</v>
      </c>
      <c r="B60" s="6" t="n">
        <v>0</v>
      </c>
    </row>
    <row r="61" spans="1:4">
      <c r="A61" s="4" t="s">
        <v>419</v>
      </c>
    </row>
    <row r="62" spans="1:4">
      <c r="A62" s="3" t="s">
        <v>402</v>
      </c>
    </row>
    <row r="63" spans="1:4">
      <c r="A63" s="4" t="s">
        <v>33</v>
      </c>
      <c r="B63" s="6" t="n">
        <v>0</v>
      </c>
    </row>
    <row r="64" spans="1:4">
      <c r="A64" s="4" t="s">
        <v>420</v>
      </c>
    </row>
    <row r="65" spans="1:4">
      <c r="A65" s="3" t="s">
        <v>402</v>
      </c>
    </row>
    <row r="66" spans="1:4">
      <c r="A66" s="4" t="s">
        <v>33</v>
      </c>
      <c r="B66" s="6" t="n">
        <v>0</v>
      </c>
    </row>
    <row r="67" spans="1:4">
      <c r="A67" s="4" t="s">
        <v>421</v>
      </c>
    </row>
    <row r="68" spans="1:4">
      <c r="A68" s="3" t="s">
        <v>402</v>
      </c>
    </row>
    <row r="69" spans="1:4">
      <c r="A69" s="4" t="s">
        <v>403</v>
      </c>
      <c r="B69" s="8" t="n">
        <v>0</v>
      </c>
      <c r="C69" s="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8" t="n">
        <v>126281</v>
      </c>
      <c r="C4" s="8" t="n">
        <v>120507</v>
      </c>
      <c r="D4" s="8" t="n">
        <v>97564</v>
      </c>
    </row>
    <row r="5" spans="1:4">
      <c r="A5" s="4" t="s">
        <v>78</v>
      </c>
      <c r="B5" s="6" t="n">
        <v>25378</v>
      </c>
      <c r="C5" s="6" t="n">
        <v>16785</v>
      </c>
      <c r="D5" s="6" t="n">
        <v>9571</v>
      </c>
    </row>
    <row r="6" spans="1:4">
      <c r="A6" s="4" t="s">
        <v>79</v>
      </c>
      <c r="B6" s="6" t="n">
        <v>151659</v>
      </c>
      <c r="C6" s="6" t="n">
        <v>137292</v>
      </c>
      <c r="D6" s="6" t="n">
        <v>107135</v>
      </c>
    </row>
    <row r="7" spans="1:4">
      <c r="A7" s="3" t="s">
        <v>80</v>
      </c>
    </row>
    <row r="8" spans="1:4">
      <c r="A8" s="4" t="s">
        <v>77</v>
      </c>
      <c r="B8" s="6" t="n">
        <v>40496</v>
      </c>
      <c r="C8" s="6" t="n">
        <v>38365</v>
      </c>
      <c r="D8" s="6" t="n">
        <v>31431</v>
      </c>
    </row>
    <row r="9" spans="1:4">
      <c r="A9" s="4" t="s">
        <v>78</v>
      </c>
      <c r="B9" s="6" t="n">
        <v>9897</v>
      </c>
      <c r="C9" s="6" t="n">
        <v>6400</v>
      </c>
      <c r="D9" s="6" t="n">
        <v>4250</v>
      </c>
    </row>
    <row r="10" spans="1:4">
      <c r="A10" s="4" t="s">
        <v>81</v>
      </c>
      <c r="B10" s="6" t="n">
        <v>50393</v>
      </c>
      <c r="C10" s="6" t="n">
        <v>44765</v>
      </c>
      <c r="D10" s="6" t="n">
        <v>35681</v>
      </c>
    </row>
    <row r="11" spans="1:4">
      <c r="A11" s="4" t="s">
        <v>82</v>
      </c>
      <c r="B11" s="6" t="n">
        <v>101266</v>
      </c>
      <c r="C11" s="6" t="n">
        <v>92527</v>
      </c>
      <c r="D11" s="6" t="n">
        <v>71454</v>
      </c>
    </row>
    <row r="12" spans="1:4">
      <c r="A12" s="3" t="s">
        <v>83</v>
      </c>
    </row>
    <row r="13" spans="1:4">
      <c r="A13" s="4" t="s">
        <v>84</v>
      </c>
      <c r="B13" s="6" t="n">
        <v>36924</v>
      </c>
      <c r="C13" s="6" t="n">
        <v>27546</v>
      </c>
      <c r="D13" s="6" t="n">
        <v>25742</v>
      </c>
    </row>
    <row r="14" spans="1:4">
      <c r="A14" s="4" t="s">
        <v>85</v>
      </c>
      <c r="B14" s="6" t="n">
        <v>83066</v>
      </c>
      <c r="C14" s="6" t="n">
        <v>72364</v>
      </c>
      <c r="D14" s="6" t="n">
        <v>57773</v>
      </c>
    </row>
    <row r="15" spans="1:4">
      <c r="A15" s="4" t="s">
        <v>86</v>
      </c>
      <c r="B15" s="6" t="n">
        <v>26303</v>
      </c>
      <c r="C15" s="6" t="n">
        <v>21180</v>
      </c>
      <c r="D15" s="6" t="n">
        <v>17689</v>
      </c>
    </row>
    <row r="16" spans="1:4">
      <c r="A16" s="4" t="s">
        <v>87</v>
      </c>
      <c r="B16" s="6" t="n">
        <v>146293</v>
      </c>
      <c r="C16" s="6" t="n">
        <v>121090</v>
      </c>
      <c r="D16" s="6" t="n">
        <v>101204</v>
      </c>
    </row>
    <row r="17" spans="1:4">
      <c r="A17" s="4" t="s">
        <v>88</v>
      </c>
      <c r="B17" s="6" t="n">
        <v>-45027</v>
      </c>
      <c r="C17" s="6" t="n">
        <v>-28563</v>
      </c>
      <c r="D17" s="6" t="n">
        <v>-29750</v>
      </c>
    </row>
    <row r="18" spans="1:4">
      <c r="A18" s="4" t="s">
        <v>89</v>
      </c>
      <c r="B18" s="6" t="n">
        <v>108</v>
      </c>
      <c r="C18" s="6" t="n">
        <v>37</v>
      </c>
      <c r="D18" s="6" t="n">
        <v>15</v>
      </c>
    </row>
    <row r="19" spans="1:4">
      <c r="A19" s="4" t="s">
        <v>90</v>
      </c>
      <c r="B19" s="6" t="n">
        <v>-1209</v>
      </c>
      <c r="C19" s="6" t="n">
        <v>-1843</v>
      </c>
      <c r="D19" s="6" t="n">
        <v>-604</v>
      </c>
    </row>
    <row r="20" spans="1:4">
      <c r="A20" s="4" t="s">
        <v>91</v>
      </c>
      <c r="B20" s="6" t="n">
        <v>285</v>
      </c>
      <c r="C20" s="6" t="n">
        <v>255</v>
      </c>
      <c r="D20" s="6" t="n">
        <v>-2462</v>
      </c>
    </row>
    <row r="21" spans="1:4">
      <c r="A21" s="4" t="s">
        <v>92</v>
      </c>
      <c r="B21" s="6" t="n">
        <v>-45843</v>
      </c>
      <c r="C21" s="6" t="n">
        <v>-30114</v>
      </c>
      <c r="D21" s="6" t="n">
        <v>-32801</v>
      </c>
    </row>
    <row r="22" spans="1:4">
      <c r="A22" s="4" t="s">
        <v>93</v>
      </c>
      <c r="B22" s="6" t="n">
        <v>-352</v>
      </c>
      <c r="C22" s="6" t="n">
        <v>-441</v>
      </c>
      <c r="D22" s="6" t="n">
        <v>-426</v>
      </c>
    </row>
    <row r="23" spans="1:4">
      <c r="A23" s="4" t="s">
        <v>94</v>
      </c>
      <c r="B23" s="6" t="n">
        <v>-46195</v>
      </c>
      <c r="C23" s="6" t="n">
        <v>-30555</v>
      </c>
      <c r="D23" s="6" t="n">
        <v>-33227</v>
      </c>
    </row>
    <row r="24" spans="1:4">
      <c r="A24" s="4" t="s">
        <v>95</v>
      </c>
      <c r="B24" s="8" t="n">
        <v>-46195</v>
      </c>
      <c r="C24" s="8" t="n">
        <v>-30555</v>
      </c>
      <c r="D24" s="8" t="n">
        <v>-33227</v>
      </c>
    </row>
    <row r="25" spans="1:4">
      <c r="A25" s="4" t="s">
        <v>96</v>
      </c>
      <c r="B25" s="10" t="n">
        <v>-0.98</v>
      </c>
      <c r="C25" s="10" t="n">
        <v>-0.85</v>
      </c>
      <c r="D25" s="10" t="n">
        <v>-4.84</v>
      </c>
    </row>
    <row r="26" spans="1:4">
      <c r="A26" s="4" t="s">
        <v>97</v>
      </c>
      <c r="B26" s="6" t="n">
        <v>47323253</v>
      </c>
      <c r="C26" s="6" t="n">
        <v>36097405</v>
      </c>
      <c r="D26" s="6" t="n">
        <v>6866839</v>
      </c>
    </row>
    <row r="27" spans="1:4">
      <c r="A27" s="4" t="s">
        <v>98</v>
      </c>
      <c r="B27" s="8" t="n">
        <v>18371</v>
      </c>
      <c r="C27" s="8" t="n">
        <v>10252</v>
      </c>
      <c r="D27" s="8" t="n">
        <v>42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2</v>
      </c>
      <c r="B1" s="2" t="s">
        <v>1</v>
      </c>
    </row>
    <row r="2" spans="1:3">
      <c r="B2" s="2" t="s">
        <v>30</v>
      </c>
      <c r="C2" s="2" t="s">
        <v>75</v>
      </c>
    </row>
    <row r="3" spans="1:3">
      <c r="A3" s="3" t="s">
        <v>423</v>
      </c>
    </row>
    <row r="4" spans="1:3">
      <c r="A4" s="4" t="s">
        <v>424</v>
      </c>
      <c r="B4" s="8" t="n">
        <v>3903</v>
      </c>
      <c r="C4" s="8" t="n">
        <v>3352</v>
      </c>
    </row>
    <row r="5" spans="1:3">
      <c r="A5" s="4" t="s">
        <v>425</v>
      </c>
      <c r="B5" s="6" t="n">
        <v>0</v>
      </c>
      <c r="C5" s="6" t="n">
        <v>81</v>
      </c>
    </row>
    <row r="6" spans="1:3">
      <c r="A6" s="4" t="s">
        <v>426</v>
      </c>
      <c r="B6" s="6" t="n">
        <v>-3202</v>
      </c>
      <c r="C6" s="6" t="n">
        <v>-1755</v>
      </c>
    </row>
    <row r="7" spans="1:3">
      <c r="A7" s="4" t="s">
        <v>427</v>
      </c>
      <c r="B7" s="6" t="n">
        <v>-90</v>
      </c>
      <c r="C7" s="6" t="n">
        <v>2225</v>
      </c>
    </row>
    <row r="8" spans="1:3">
      <c r="A8" s="4" t="s">
        <v>428</v>
      </c>
      <c r="B8" s="6" t="n">
        <v>-611</v>
      </c>
      <c r="C8" s="6" t="n">
        <v>0</v>
      </c>
    </row>
    <row r="9" spans="1:3">
      <c r="A9" s="4" t="s">
        <v>429</v>
      </c>
      <c r="B9" s="8" t="n">
        <v>0</v>
      </c>
      <c r="C9" s="8" t="n">
        <v>39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30</v>
      </c>
    </row>
    <row r="2" spans="1:3">
      <c r="A2" s="3" t="s">
        <v>431</v>
      </c>
    </row>
    <row r="3" spans="1:3">
      <c r="A3" s="4" t="s">
        <v>432</v>
      </c>
      <c r="B3" s="8" t="n">
        <v>33436</v>
      </c>
    </row>
    <row r="4" spans="1:3">
      <c r="A4" s="4" t="s">
        <v>403</v>
      </c>
      <c r="B4" s="6" t="n">
        <v>33436</v>
      </c>
    </row>
    <row r="5" spans="1:3">
      <c r="A5" s="3" t="s">
        <v>433</v>
      </c>
    </row>
    <row r="6" spans="1:3">
      <c r="A6" s="4" t="s">
        <v>434</v>
      </c>
      <c r="B6" s="6" t="n">
        <v>46654</v>
      </c>
    </row>
    <row r="7" spans="1:3">
      <c r="A7" s="4" t="s">
        <v>435</v>
      </c>
      <c r="B7" s="6" t="n">
        <v>-61</v>
      </c>
    </row>
    <row r="8" spans="1:3">
      <c r="A8" s="4" t="s">
        <v>436</v>
      </c>
      <c r="B8" s="6" t="n">
        <v>46593</v>
      </c>
    </row>
    <row r="9" spans="1:3">
      <c r="A9" s="4" t="s">
        <v>437</v>
      </c>
      <c r="B9" s="6" t="n">
        <v>80090</v>
      </c>
    </row>
    <row r="10" spans="1:3">
      <c r="A10" s="4" t="s">
        <v>438</v>
      </c>
      <c r="B10" s="6" t="n">
        <v>-61</v>
      </c>
    </row>
    <row r="11" spans="1:3">
      <c r="A11" s="4" t="s">
        <v>439</v>
      </c>
      <c r="B11" s="6" t="n">
        <v>80029</v>
      </c>
    </row>
    <row r="12" spans="1:3">
      <c r="A12" s="4" t="s">
        <v>406</v>
      </c>
    </row>
    <row r="13" spans="1:3">
      <c r="A13" s="3" t="s">
        <v>433</v>
      </c>
    </row>
    <row r="14" spans="1:3">
      <c r="A14" s="4" t="s">
        <v>434</v>
      </c>
      <c r="B14" s="6" t="n">
        <v>15988</v>
      </c>
    </row>
    <row r="15" spans="1:3">
      <c r="A15" s="4" t="s">
        <v>435</v>
      </c>
      <c r="B15" s="6" t="n">
        <v>-21</v>
      </c>
    </row>
    <row r="16" spans="1:3">
      <c r="A16" s="4" t="s">
        <v>436</v>
      </c>
      <c r="B16" s="6" t="n">
        <v>15967</v>
      </c>
    </row>
    <row r="17" spans="1:3">
      <c r="A17" s="4" t="s">
        <v>407</v>
      </c>
    </row>
    <row r="18" spans="1:3">
      <c r="A18" s="3" t="s">
        <v>433</v>
      </c>
    </row>
    <row r="19" spans="1:3">
      <c r="A19" s="4" t="s">
        <v>434</v>
      </c>
      <c r="B19" s="6" t="n">
        <v>23679</v>
      </c>
    </row>
    <row r="20" spans="1:3">
      <c r="A20" s="4" t="s">
        <v>435</v>
      </c>
      <c r="B20" s="6" t="n">
        <v>-40</v>
      </c>
    </row>
    <row r="21" spans="1:3">
      <c r="A21" s="4" t="s">
        <v>436</v>
      </c>
      <c r="B21" s="6" t="n">
        <v>23639</v>
      </c>
    </row>
    <row r="22" spans="1:3">
      <c r="A22" s="4" t="s">
        <v>408</v>
      </c>
    </row>
    <row r="23" spans="1:3">
      <c r="A23" s="3" t="s">
        <v>433</v>
      </c>
    </row>
    <row r="24" spans="1:3">
      <c r="A24" s="4" t="s">
        <v>434</v>
      </c>
      <c r="B24" s="6" t="n">
        <v>6987</v>
      </c>
    </row>
    <row r="25" spans="1:3">
      <c r="A25" s="4" t="s">
        <v>435</v>
      </c>
      <c r="B25" s="6" t="n">
        <v>0</v>
      </c>
    </row>
    <row r="26" spans="1:3">
      <c r="A26" s="4" t="s">
        <v>436</v>
      </c>
      <c r="B26" s="6" t="n">
        <v>6987</v>
      </c>
    </row>
    <row r="27" spans="1:3">
      <c r="A27" s="4" t="s">
        <v>409</v>
      </c>
    </row>
    <row r="28" spans="1:3">
      <c r="A28" s="3" t="s">
        <v>431</v>
      </c>
    </row>
    <row r="29" spans="1:3">
      <c r="A29" s="4" t="s">
        <v>432</v>
      </c>
      <c r="B29" s="6" t="n">
        <v>33436</v>
      </c>
    </row>
    <row r="30" spans="1:3">
      <c r="A30" s="4" t="s">
        <v>403</v>
      </c>
      <c r="B30" s="8" t="n">
        <v>33436</v>
      </c>
      <c r="C30" s="8" t="n">
        <v>802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0</v>
      </c>
      <c r="B1" s="2" t="s">
        <v>441</v>
      </c>
    </row>
    <row r="2" spans="1:2">
      <c r="A2" s="3" t="s">
        <v>442</v>
      </c>
    </row>
    <row r="3" spans="1:2">
      <c r="A3" s="4" t="s">
        <v>443</v>
      </c>
      <c r="B3" s="8" t="n">
        <v>46654</v>
      </c>
    </row>
    <row r="4" spans="1:2">
      <c r="A4" s="4" t="s">
        <v>434</v>
      </c>
      <c r="B4" s="6" t="n">
        <v>46654</v>
      </c>
    </row>
    <row r="5" spans="1:2">
      <c r="A5" s="3" t="s">
        <v>444</v>
      </c>
    </row>
    <row r="6" spans="1:2">
      <c r="A6" s="4" t="s">
        <v>443</v>
      </c>
      <c r="B6" s="6" t="n">
        <v>46593</v>
      </c>
    </row>
    <row r="7" spans="1:2">
      <c r="A7" s="4" t="s">
        <v>436</v>
      </c>
      <c r="B7" s="8" t="n">
        <v>465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0</v>
      </c>
    </row>
    <row r="2" spans="1:3">
      <c r="A2" s="3" t="s">
        <v>446</v>
      </c>
    </row>
    <row r="3" spans="1:3">
      <c r="A3" s="4" t="s">
        <v>447</v>
      </c>
      <c r="B3" s="8" t="n">
        <v>41</v>
      </c>
      <c r="C3" s="8" t="n">
        <v>63</v>
      </c>
    </row>
    <row r="4" spans="1:3">
      <c r="A4" s="4" t="s">
        <v>448</v>
      </c>
      <c r="B4" s="6" t="n">
        <v>10734</v>
      </c>
      <c r="C4" s="6" t="n">
        <v>8297</v>
      </c>
    </row>
    <row r="5" spans="1:3">
      <c r="A5" s="4" t="s">
        <v>449</v>
      </c>
      <c r="B5" s="8" t="n">
        <v>10775</v>
      </c>
      <c r="C5" s="8" t="n">
        <v>83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75</v>
      </c>
    </row>
    <row r="3" spans="1:4">
      <c r="A3" s="3" t="s">
        <v>389</v>
      </c>
    </row>
    <row r="4" spans="1:4">
      <c r="A4" s="4" t="s">
        <v>451</v>
      </c>
      <c r="B4" s="8" t="n">
        <v>16305</v>
      </c>
      <c r="C4" s="8" t="n">
        <v>14197</v>
      </c>
    </row>
    <row r="5" spans="1:4">
      <c r="A5" s="4" t="s">
        <v>452</v>
      </c>
      <c r="B5" s="6" t="n">
        <v>-7149</v>
      </c>
      <c r="C5" s="6" t="n">
        <v>-5335</v>
      </c>
    </row>
    <row r="6" spans="1:4">
      <c r="A6" s="4" t="s">
        <v>39</v>
      </c>
      <c r="B6" s="6" t="n">
        <v>9156</v>
      </c>
      <c r="C6" s="6" t="n">
        <v>8862</v>
      </c>
    </row>
    <row r="7" spans="1:4">
      <c r="A7" s="4" t="s">
        <v>453</v>
      </c>
      <c r="B7" s="8" t="n">
        <v>3500</v>
      </c>
      <c r="C7" s="6" t="n">
        <v>2200</v>
      </c>
      <c r="D7" s="8" t="n">
        <v>1400</v>
      </c>
    </row>
    <row r="8" spans="1:4">
      <c r="A8" s="4" t="s">
        <v>388</v>
      </c>
    </row>
    <row r="9" spans="1:4">
      <c r="A9" s="3" t="s">
        <v>389</v>
      </c>
    </row>
    <row r="10" spans="1:4">
      <c r="A10" s="4" t="s">
        <v>390</v>
      </c>
      <c r="B10" s="4" t="s">
        <v>391</v>
      </c>
    </row>
    <row r="11" spans="1:4">
      <c r="A11" s="4" t="s">
        <v>392</v>
      </c>
    </row>
    <row r="12" spans="1:4">
      <c r="A12" s="3" t="s">
        <v>389</v>
      </c>
    </row>
    <row r="13" spans="1:4">
      <c r="A13" s="4" t="s">
        <v>390</v>
      </c>
      <c r="B13" s="4" t="s">
        <v>379</v>
      </c>
    </row>
    <row r="14" spans="1:4">
      <c r="A14" s="4" t="s">
        <v>454</v>
      </c>
    </row>
    <row r="15" spans="1:4">
      <c r="A15" s="3" t="s">
        <v>389</v>
      </c>
    </row>
    <row r="16" spans="1:4">
      <c r="A16" s="4" t="s">
        <v>390</v>
      </c>
      <c r="B16" s="4" t="s">
        <v>377</v>
      </c>
    </row>
    <row r="17" spans="1:4">
      <c r="A17" s="4" t="s">
        <v>451</v>
      </c>
      <c r="B17" s="8" t="n">
        <v>1704</v>
      </c>
      <c r="C17" s="6" t="n">
        <v>1822</v>
      </c>
    </row>
    <row r="18" spans="1:4">
      <c r="A18" s="4" t="s">
        <v>455</v>
      </c>
    </row>
    <row r="19" spans="1:4">
      <c r="A19" s="3" t="s">
        <v>389</v>
      </c>
    </row>
    <row r="20" spans="1:4">
      <c r="A20" s="4" t="s">
        <v>390</v>
      </c>
      <c r="B20" s="4" t="s">
        <v>377</v>
      </c>
    </row>
    <row r="21" spans="1:4">
      <c r="A21" s="4" t="s">
        <v>451</v>
      </c>
      <c r="B21" s="8" t="n">
        <v>4476</v>
      </c>
      <c r="C21" s="6" t="n">
        <v>3741</v>
      </c>
    </row>
    <row r="22" spans="1:4">
      <c r="A22" s="4" t="s">
        <v>456</v>
      </c>
    </row>
    <row r="23" spans="1:4">
      <c r="A23" s="3" t="s">
        <v>389</v>
      </c>
    </row>
    <row r="24" spans="1:4">
      <c r="A24" s="4" t="s">
        <v>390</v>
      </c>
      <c r="B24" s="4" t="s">
        <v>379</v>
      </c>
    </row>
    <row r="25" spans="1:4">
      <c r="A25" s="4" t="s">
        <v>451</v>
      </c>
      <c r="B25" s="8" t="n">
        <v>8470</v>
      </c>
      <c r="C25" s="6" t="n">
        <v>1882</v>
      </c>
    </row>
    <row r="26" spans="1:4">
      <c r="A26" s="4" t="s">
        <v>457</v>
      </c>
    </row>
    <row r="27" spans="1:4">
      <c r="A27" s="3" t="s">
        <v>389</v>
      </c>
    </row>
    <row r="28" spans="1:4">
      <c r="A28" s="4" t="s">
        <v>390</v>
      </c>
      <c r="B28" s="4" t="s">
        <v>391</v>
      </c>
    </row>
    <row r="29" spans="1:4">
      <c r="A29" s="4" t="s">
        <v>458</v>
      </c>
    </row>
    <row r="30" spans="1:4">
      <c r="A30" s="3" t="s">
        <v>389</v>
      </c>
    </row>
    <row r="31" spans="1:4">
      <c r="A31" s="4" t="s">
        <v>390</v>
      </c>
      <c r="B31" s="4" t="s">
        <v>379</v>
      </c>
    </row>
    <row r="32" spans="1:4">
      <c r="A32" s="4" t="s">
        <v>459</v>
      </c>
    </row>
    <row r="33" spans="1:4">
      <c r="A33" s="3" t="s">
        <v>389</v>
      </c>
    </row>
    <row r="34" spans="1:4">
      <c r="A34" s="4" t="s">
        <v>390</v>
      </c>
      <c r="B34" s="4" t="s">
        <v>377</v>
      </c>
    </row>
    <row r="35" spans="1:4">
      <c r="A35" s="4" t="s">
        <v>451</v>
      </c>
      <c r="B35" s="8" t="n">
        <v>1041</v>
      </c>
      <c r="C35" s="6" t="n">
        <v>761</v>
      </c>
    </row>
    <row r="36" spans="1:4">
      <c r="A36" s="4" t="s">
        <v>460</v>
      </c>
    </row>
    <row r="37" spans="1:4">
      <c r="A37" s="3" t="s">
        <v>389</v>
      </c>
    </row>
    <row r="38" spans="1:4">
      <c r="A38" s="4" t="s">
        <v>451</v>
      </c>
      <c r="B38" s="8" t="n">
        <v>614</v>
      </c>
      <c r="C38" s="6" t="n">
        <v>532</v>
      </c>
    </row>
    <row r="39" spans="1:4">
      <c r="A39" s="4" t="s">
        <v>393</v>
      </c>
    </row>
    <row r="40" spans="1:4">
      <c r="A40" s="3" t="s">
        <v>389</v>
      </c>
    </row>
    <row r="41" spans="1:4">
      <c r="A41" s="4" t="s">
        <v>390</v>
      </c>
      <c r="B41" s="4" t="s">
        <v>391</v>
      </c>
    </row>
    <row r="42" spans="1:4">
      <c r="A42" s="4" t="s">
        <v>394</v>
      </c>
    </row>
    <row r="43" spans="1:4">
      <c r="A43" s="3" t="s">
        <v>389</v>
      </c>
    </row>
    <row r="44" spans="1:4">
      <c r="A44" s="4" t="s">
        <v>390</v>
      </c>
      <c r="B44" s="4" t="s">
        <v>379</v>
      </c>
    </row>
    <row r="45" spans="1:4">
      <c r="A45" s="4" t="s">
        <v>461</v>
      </c>
    </row>
    <row r="46" spans="1:4">
      <c r="A46" s="3" t="s">
        <v>389</v>
      </c>
    </row>
    <row r="47" spans="1:4">
      <c r="A47" s="4" t="s">
        <v>451</v>
      </c>
      <c r="B47" s="8" t="n">
        <v>0</v>
      </c>
      <c r="C47" s="8" t="n">
        <v>54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2</v>
      </c>
      <c r="B1" s="2" t="s">
        <v>2</v>
      </c>
      <c r="C1" s="2" t="s">
        <v>30</v>
      </c>
      <c r="D1" s="2" t="s">
        <v>75</v>
      </c>
    </row>
    <row r="2" spans="1:4">
      <c r="A2" s="3" t="s">
        <v>463</v>
      </c>
    </row>
    <row r="3" spans="1:4">
      <c r="A3" s="4" t="s">
        <v>464</v>
      </c>
      <c r="B3" s="8" t="n">
        <v>9410</v>
      </c>
      <c r="C3" s="8" t="n">
        <v>7090</v>
      </c>
    </row>
    <row r="4" spans="1:4">
      <c r="A4" s="4" t="s">
        <v>465</v>
      </c>
      <c r="B4" s="6" t="n">
        <v>1801</v>
      </c>
      <c r="C4" s="6" t="n">
        <v>1806</v>
      </c>
    </row>
    <row r="5" spans="1:4">
      <c r="A5" s="4" t="s">
        <v>466</v>
      </c>
      <c r="B5" s="6" t="n">
        <v>645</v>
      </c>
      <c r="C5" s="6" t="n">
        <v>285</v>
      </c>
      <c r="D5" s="8" t="n">
        <v>249</v>
      </c>
    </row>
    <row r="6" spans="1:4">
      <c r="A6" s="4" t="s">
        <v>467</v>
      </c>
      <c r="B6" s="8" t="n">
        <v>11856</v>
      </c>
      <c r="C6" s="8" t="n">
        <v>91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30</v>
      </c>
    </row>
    <row r="2" spans="1:3">
      <c r="A2" s="3" t="s">
        <v>469</v>
      </c>
    </row>
    <row r="3" spans="1:3">
      <c r="A3" s="4" t="s">
        <v>162</v>
      </c>
      <c r="B3" s="8" t="n">
        <v>59262</v>
      </c>
      <c r="C3" s="8" t="n">
        <v>46155</v>
      </c>
    </row>
    <row r="4" spans="1:3">
      <c r="A4" s="4" t="s">
        <v>470</v>
      </c>
      <c r="B4" s="6" t="n">
        <v>27893</v>
      </c>
      <c r="C4" s="6" t="n">
        <v>22014</v>
      </c>
    </row>
    <row r="5" spans="1:3">
      <c r="A5" s="4" t="s">
        <v>471</v>
      </c>
      <c r="B5" s="6" t="n">
        <v>31369</v>
      </c>
      <c r="C5" s="6" t="n">
        <v>24141</v>
      </c>
    </row>
    <row r="6" spans="1:3">
      <c r="A6" s="4" t="s">
        <v>472</v>
      </c>
    </row>
    <row r="7" spans="1:3">
      <c r="A7" s="3" t="s">
        <v>469</v>
      </c>
    </row>
    <row r="8" spans="1:3">
      <c r="A8" s="4" t="s">
        <v>162</v>
      </c>
      <c r="B8" s="6" t="n">
        <v>3199</v>
      </c>
      <c r="C8" s="6" t="n">
        <v>3886</v>
      </c>
    </row>
    <row r="9" spans="1:3">
      <c r="A9" s="4" t="s">
        <v>78</v>
      </c>
    </row>
    <row r="10" spans="1:3">
      <c r="A10" s="3" t="s">
        <v>469</v>
      </c>
    </row>
    <row r="11" spans="1:3">
      <c r="A11" s="4" t="s">
        <v>162</v>
      </c>
      <c r="B11" s="8" t="n">
        <v>56063</v>
      </c>
      <c r="C11" s="8" t="n">
        <v>422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75</v>
      </c>
    </row>
    <row r="3" spans="1:4">
      <c r="A3" s="3" t="s">
        <v>474</v>
      </c>
    </row>
    <row r="4" spans="1:4">
      <c r="A4" s="4" t="s">
        <v>475</v>
      </c>
      <c r="B4" s="8" t="n">
        <v>891</v>
      </c>
      <c r="C4" s="8" t="n">
        <v>923</v>
      </c>
      <c r="D4" s="8" t="n">
        <v>707</v>
      </c>
    </row>
    <row r="5" spans="1:4">
      <c r="A5" s="4" t="s">
        <v>476</v>
      </c>
      <c r="B5" s="6" t="n">
        <v>1079</v>
      </c>
      <c r="C5" s="6" t="n">
        <v>536</v>
      </c>
      <c r="D5" s="6" t="n">
        <v>505</v>
      </c>
    </row>
    <row r="6" spans="1:4">
      <c r="A6" s="4" t="s">
        <v>477</v>
      </c>
      <c r="B6" s="6" t="n">
        <v>-578</v>
      </c>
      <c r="C6" s="6" t="n">
        <v>-557</v>
      </c>
      <c r="D6" s="6" t="n">
        <v>-289</v>
      </c>
    </row>
    <row r="7" spans="1:4">
      <c r="A7" s="4" t="s">
        <v>478</v>
      </c>
      <c r="B7" s="6" t="n">
        <v>-414</v>
      </c>
      <c r="C7" s="6" t="n">
        <v>-11</v>
      </c>
      <c r="D7" s="6" t="n">
        <v>0</v>
      </c>
    </row>
    <row r="8" spans="1:4">
      <c r="A8" s="4" t="s">
        <v>479</v>
      </c>
      <c r="B8" s="6" t="n">
        <v>978</v>
      </c>
      <c r="C8" s="6" t="n">
        <v>891</v>
      </c>
      <c r="D8" s="6" t="n">
        <v>923</v>
      </c>
    </row>
    <row r="9" spans="1:4">
      <c r="A9" s="4" t="s">
        <v>480</v>
      </c>
      <c r="B9" s="6" t="n">
        <v>645</v>
      </c>
      <c r="C9" s="6" t="n">
        <v>285</v>
      </c>
      <c r="D9" s="6" t="n">
        <v>249</v>
      </c>
    </row>
    <row r="10" spans="1:4">
      <c r="A10" s="4" t="s">
        <v>481</v>
      </c>
      <c r="B10" s="8" t="n">
        <v>333</v>
      </c>
      <c r="C10" s="8" t="n">
        <v>606</v>
      </c>
      <c r="D10" s="8" t="n">
        <v>6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18"/>
    <col customWidth="1" max="5" min="5" width="21"/>
    <col customWidth="1" max="6" min="6" width="21"/>
    <col customWidth="1" max="7" min="7" width="21"/>
    <col customWidth="1" max="8" min="8" width="14"/>
    <col customWidth="1" max="9" min="9" width="21"/>
  </cols>
  <sheetData>
    <row r="1" spans="1:9">
      <c r="A1" s="1" t="s">
        <v>482</v>
      </c>
      <c r="B1" s="2" t="s">
        <v>483</v>
      </c>
      <c r="F1" s="2" t="s">
        <v>1</v>
      </c>
    </row>
    <row r="2" spans="1:9">
      <c r="B2" s="2" t="s">
        <v>484</v>
      </c>
      <c r="C2" s="2" t="s">
        <v>485</v>
      </c>
      <c r="D2" s="2" t="s">
        <v>486</v>
      </c>
      <c r="E2" s="2" t="s">
        <v>487</v>
      </c>
      <c r="F2" s="2" t="s">
        <v>441</v>
      </c>
      <c r="G2" s="2" t="s">
        <v>488</v>
      </c>
      <c r="H2" s="2" t="s">
        <v>489</v>
      </c>
      <c r="I2" s="2" t="s">
        <v>490</v>
      </c>
    </row>
    <row r="3" spans="1:9">
      <c r="A3" s="4" t="s">
        <v>491</v>
      </c>
    </row>
    <row r="4" spans="1:9">
      <c r="A4" s="3" t="s">
        <v>492</v>
      </c>
    </row>
    <row r="5" spans="1:9">
      <c r="A5" s="4" t="s">
        <v>493</v>
      </c>
      <c r="B5" s="8" t="n">
        <v>20000000</v>
      </c>
      <c r="E5" s="8" t="n">
        <v>10000000</v>
      </c>
    </row>
    <row r="6" spans="1:9">
      <c r="A6" s="4" t="s">
        <v>494</v>
      </c>
      <c r="E6" s="4" t="s">
        <v>495</v>
      </c>
    </row>
    <row r="7" spans="1:9">
      <c r="A7" s="4" t="s">
        <v>496</v>
      </c>
      <c r="F7" s="13" t="n">
        <v>1.25</v>
      </c>
    </row>
    <row r="8" spans="1:9">
      <c r="A8" s="4" t="s">
        <v>497</v>
      </c>
      <c r="F8" s="4" t="s">
        <v>498</v>
      </c>
    </row>
    <row r="9" spans="1:9">
      <c r="A9" s="4" t="s">
        <v>499</v>
      </c>
      <c r="F9" s="8" t="n">
        <v>20000000</v>
      </c>
    </row>
    <row r="10" spans="1:9">
      <c r="A10" s="4" t="s">
        <v>500</v>
      </c>
    </row>
    <row r="11" spans="1:9">
      <c r="A11" s="3" t="s">
        <v>492</v>
      </c>
    </row>
    <row r="12" spans="1:9">
      <c r="A12" s="4" t="s">
        <v>501</v>
      </c>
      <c r="B12" s="4" t="s">
        <v>502</v>
      </c>
      <c r="C12" s="4" t="s">
        <v>503</v>
      </c>
      <c r="E12" s="4" t="s">
        <v>504</v>
      </c>
    </row>
    <row r="13" spans="1:9">
      <c r="A13" s="4" t="s">
        <v>505</v>
      </c>
    </row>
    <row r="14" spans="1:9">
      <c r="A14" s="3" t="s">
        <v>492</v>
      </c>
    </row>
    <row r="15" spans="1:9">
      <c r="A15" s="4" t="s">
        <v>501</v>
      </c>
      <c r="B15" s="4" t="s">
        <v>506</v>
      </c>
      <c r="C15" s="4" t="s">
        <v>507</v>
      </c>
    </row>
    <row r="16" spans="1:9">
      <c r="A16" s="4" t="s">
        <v>508</v>
      </c>
    </row>
    <row r="17" spans="1:9">
      <c r="A17" s="3" t="s">
        <v>492</v>
      </c>
    </row>
    <row r="18" spans="1:9">
      <c r="A18" s="4" t="s">
        <v>493</v>
      </c>
      <c r="B18" s="8" t="n">
        <v>0</v>
      </c>
      <c r="E18" s="8" t="n">
        <v>3000000</v>
      </c>
    </row>
    <row r="19" spans="1:9">
      <c r="A19" s="4" t="s">
        <v>509</v>
      </c>
    </row>
    <row r="20" spans="1:9">
      <c r="A20" s="3" t="s">
        <v>492</v>
      </c>
    </row>
    <row r="21" spans="1:9">
      <c r="A21" s="4" t="s">
        <v>493</v>
      </c>
      <c r="I21" s="8" t="n">
        <v>20000000</v>
      </c>
    </row>
    <row r="22" spans="1:9">
      <c r="A22" s="4" t="s">
        <v>499</v>
      </c>
      <c r="G22" s="8" t="n">
        <v>10000000</v>
      </c>
    </row>
    <row r="23" spans="1:9">
      <c r="A23" s="4" t="s">
        <v>510</v>
      </c>
      <c r="D23" s="6" t="n">
        <v>2</v>
      </c>
    </row>
    <row r="24" spans="1:9">
      <c r="A24" s="4" t="s">
        <v>511</v>
      </c>
      <c r="C24" s="8" t="n">
        <v>300000</v>
      </c>
    </row>
    <row r="25" spans="1:9">
      <c r="A25" s="4" t="s">
        <v>512</v>
      </c>
    </row>
    <row r="26" spans="1:9">
      <c r="A26" s="3" t="s">
        <v>492</v>
      </c>
    </row>
    <row r="27" spans="1:9">
      <c r="A27" s="4" t="s">
        <v>513</v>
      </c>
      <c r="G27" s="4" t="s">
        <v>514</v>
      </c>
      <c r="H27" s="4" t="s">
        <v>515</v>
      </c>
    </row>
    <row r="28" spans="1:9">
      <c r="A28" s="4" t="s">
        <v>516</v>
      </c>
    </row>
    <row r="29" spans="1:9">
      <c r="A29" s="3" t="s">
        <v>492</v>
      </c>
    </row>
    <row r="30" spans="1:9">
      <c r="A30" s="4" t="s">
        <v>513</v>
      </c>
      <c r="G30" s="4" t="s">
        <v>517</v>
      </c>
      <c r="H30" s="4" t="s">
        <v>518</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21"/>
  </cols>
  <sheetData>
    <row r="1" spans="1:2">
      <c r="A1" s="1" t="s">
        <v>519</v>
      </c>
      <c r="B1" s="2" t="s">
        <v>441</v>
      </c>
    </row>
    <row r="2" spans="1:2">
      <c r="A2" s="3" t="s">
        <v>520</v>
      </c>
    </row>
    <row r="3" spans="1:2">
      <c r="A3" s="6" t="n">
        <v>2016</v>
      </c>
      <c r="B3" s="8" t="n">
        <v>500</v>
      </c>
    </row>
    <row r="4" spans="1:2">
      <c r="A4" s="6" t="n">
        <v>2017</v>
      </c>
      <c r="B4" s="6" t="n">
        <v>125</v>
      </c>
    </row>
    <row r="5" spans="1:2">
      <c r="A5" s="4" t="s">
        <v>104</v>
      </c>
      <c r="B5" s="6" t="n">
        <v>625</v>
      </c>
    </row>
    <row r="6" spans="1:2">
      <c r="A6" s="3" t="s">
        <v>521</v>
      </c>
    </row>
    <row r="7" spans="1:2">
      <c r="A7" s="6" t="n">
        <v>2016</v>
      </c>
      <c r="B7" s="6" t="n">
        <v>20000</v>
      </c>
    </row>
    <row r="8" spans="1:2">
      <c r="A8" s="6" t="n">
        <v>2017</v>
      </c>
      <c r="B8" s="6" t="n">
        <v>0</v>
      </c>
    </row>
    <row r="9" spans="1:2">
      <c r="A9" s="4" t="s">
        <v>104</v>
      </c>
      <c r="B9" s="6" t="n">
        <v>20000</v>
      </c>
    </row>
    <row r="10" spans="1:2">
      <c r="A10" s="3" t="s">
        <v>104</v>
      </c>
    </row>
    <row r="11" spans="1:2">
      <c r="A11" s="6" t="n">
        <v>2016</v>
      </c>
      <c r="B11" s="6" t="n">
        <v>20500</v>
      </c>
    </row>
    <row r="12" spans="1:2">
      <c r="A12" s="6" t="n">
        <v>2017</v>
      </c>
      <c r="B12" s="6" t="n">
        <v>125</v>
      </c>
    </row>
    <row r="13" spans="1:2">
      <c r="A13" s="4" t="s">
        <v>104</v>
      </c>
      <c r="B13" s="8" t="n">
        <v>206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5</v>
      </c>
    </row>
    <row r="3" spans="1:4">
      <c r="A3" s="3" t="s">
        <v>100</v>
      </c>
    </row>
    <row r="4" spans="1:4">
      <c r="A4" s="4" t="s">
        <v>94</v>
      </c>
      <c r="B4" s="8" t="n">
        <v>-46195</v>
      </c>
      <c r="C4" s="8" t="n">
        <v>-30555</v>
      </c>
      <c r="D4" s="8" t="n">
        <v>-33227</v>
      </c>
    </row>
    <row r="5" spans="1:4">
      <c r="A5" s="4" t="s">
        <v>101</v>
      </c>
      <c r="B5" s="6" t="n">
        <v>-61</v>
      </c>
      <c r="C5" s="6" t="n">
        <v>0</v>
      </c>
      <c r="D5" s="6" t="n">
        <v>0</v>
      </c>
    </row>
    <row r="6" spans="1:4">
      <c r="A6" s="4" t="s">
        <v>102</v>
      </c>
      <c r="B6" s="8" t="n">
        <v>-46256</v>
      </c>
      <c r="C6" s="8" t="n">
        <v>-30555</v>
      </c>
      <c r="D6" s="8" t="n">
        <v>-332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22</v>
      </c>
      <c r="B1" s="2" t="s">
        <v>441</v>
      </c>
    </row>
    <row r="2" spans="1:2">
      <c r="A2" s="3" t="s">
        <v>523</v>
      </c>
    </row>
    <row r="3" spans="1:2">
      <c r="A3" s="6" t="n">
        <v>2016</v>
      </c>
      <c r="B3" s="8" t="n">
        <v>2025</v>
      </c>
    </row>
    <row r="4" spans="1:2">
      <c r="A4" s="6" t="n">
        <v>2017</v>
      </c>
      <c r="B4" s="6" t="n">
        <v>101</v>
      </c>
    </row>
    <row r="5" spans="1:2">
      <c r="A5" s="4" t="s">
        <v>524</v>
      </c>
      <c r="B5" s="8" t="n">
        <v>21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25</v>
      </c>
      <c r="B1" s="2" t="s">
        <v>1</v>
      </c>
    </row>
    <row r="2" spans="1:4">
      <c r="B2" s="2" t="s">
        <v>2</v>
      </c>
      <c r="C2" s="2" t="s">
        <v>30</v>
      </c>
      <c r="D2" s="2" t="s">
        <v>75</v>
      </c>
    </row>
    <row r="3" spans="1:4">
      <c r="A3" s="3" t="s">
        <v>213</v>
      </c>
    </row>
    <row r="4" spans="1:4">
      <c r="A4" s="4" t="s">
        <v>526</v>
      </c>
      <c r="B4" s="7" t="n">
        <v>2.5</v>
      </c>
      <c r="C4" s="7" t="n">
        <v>2.1</v>
      </c>
      <c r="D4" s="7" t="n">
        <v>1.7</v>
      </c>
    </row>
    <row r="5" spans="1:4">
      <c r="A5" s="4" t="s">
        <v>35</v>
      </c>
    </row>
    <row r="6" spans="1:4">
      <c r="A6" s="3" t="s">
        <v>527</v>
      </c>
    </row>
    <row r="7" spans="1:4">
      <c r="A7" s="4" t="s">
        <v>528</v>
      </c>
      <c r="B7" s="8" t="n">
        <v>14</v>
      </c>
      <c r="C7" s="8" t="n">
        <v>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29</v>
      </c>
      <c r="B1" s="2" t="s">
        <v>396</v>
      </c>
      <c r="C1" s="2" t="s">
        <v>489</v>
      </c>
      <c r="D1" s="2" t="s">
        <v>2</v>
      </c>
      <c r="E1" s="2" t="s">
        <v>30</v>
      </c>
      <c r="F1" s="2" t="s">
        <v>75</v>
      </c>
    </row>
    <row r="2" spans="1:6">
      <c r="A2" s="3" t="s">
        <v>530</v>
      </c>
    </row>
    <row r="3" spans="1:6">
      <c r="A3" s="4" t="s">
        <v>69</v>
      </c>
      <c r="D3" s="6" t="n">
        <v>0</v>
      </c>
      <c r="E3" s="6" t="n">
        <v>0</v>
      </c>
    </row>
    <row r="4" spans="1:6">
      <c r="A4" s="4" t="s">
        <v>171</v>
      </c>
      <c r="C4" s="8" t="n">
        <v>80200</v>
      </c>
      <c r="D4" s="8" t="n">
        <v>0</v>
      </c>
      <c r="E4" s="8" t="n">
        <v>80213</v>
      </c>
      <c r="F4" s="8" t="n">
        <v>0</v>
      </c>
    </row>
    <row r="5" spans="1:6">
      <c r="A5" s="4" t="s">
        <v>531</v>
      </c>
      <c r="C5" s="8" t="n">
        <v>6000</v>
      </c>
    </row>
    <row r="6" spans="1:6">
      <c r="A6" s="4" t="s">
        <v>399</v>
      </c>
      <c r="B6" s="8" t="n">
        <v>5400</v>
      </c>
    </row>
    <row r="7" spans="1:6">
      <c r="A7" s="4" t="s">
        <v>106</v>
      </c>
    </row>
    <row r="8" spans="1:6">
      <c r="A8" s="3" t="s">
        <v>530</v>
      </c>
    </row>
    <row r="9" spans="1:6">
      <c r="A9" s="4" t="s">
        <v>69</v>
      </c>
      <c r="B9" s="6" t="n">
        <v>5680096</v>
      </c>
    </row>
    <row r="10" spans="1:6">
      <c r="A10" s="4" t="s">
        <v>532</v>
      </c>
    </row>
    <row r="11" spans="1:6">
      <c r="A11" s="3" t="s">
        <v>530</v>
      </c>
    </row>
    <row r="12" spans="1:6">
      <c r="A12" s="4" t="s">
        <v>69</v>
      </c>
      <c r="B12" s="6" t="n">
        <v>4929749</v>
      </c>
    </row>
    <row r="13" spans="1:6">
      <c r="A13" s="4" t="s">
        <v>107</v>
      </c>
    </row>
    <row r="14" spans="1:6">
      <c r="A14" s="3" t="s">
        <v>530</v>
      </c>
    </row>
    <row r="15" spans="1:6">
      <c r="A15" s="4" t="s">
        <v>69</v>
      </c>
      <c r="B15" s="6" t="n">
        <v>9052344</v>
      </c>
    </row>
    <row r="16" spans="1:6">
      <c r="A16" s="4" t="s">
        <v>533</v>
      </c>
    </row>
    <row r="17" spans="1:6">
      <c r="A17" s="3" t="s">
        <v>530</v>
      </c>
    </row>
    <row r="18" spans="1:6">
      <c r="A18" s="4" t="s">
        <v>69</v>
      </c>
      <c r="B18" s="6" t="n">
        <v>5619234</v>
      </c>
    </row>
    <row r="19" spans="1:6">
      <c r="A19" s="4" t="s">
        <v>105</v>
      </c>
    </row>
    <row r="20" spans="1:6">
      <c r="A20" s="3" t="s">
        <v>530</v>
      </c>
    </row>
    <row r="21" spans="1:6">
      <c r="A21" s="4" t="s">
        <v>69</v>
      </c>
      <c r="B21" s="6" t="n">
        <v>2946105</v>
      </c>
    </row>
    <row r="22" spans="1:6">
      <c r="A22" s="4" t="s">
        <v>112</v>
      </c>
    </row>
    <row r="23" spans="1:6">
      <c r="A23" s="3" t="s">
        <v>530</v>
      </c>
    </row>
    <row r="24" spans="1:6">
      <c r="A24" s="4" t="s">
        <v>534</v>
      </c>
      <c r="C24" s="8" t="n">
        <v>10</v>
      </c>
    </row>
    <row r="25" spans="1:6">
      <c r="A25" s="4" t="s">
        <v>535</v>
      </c>
      <c r="B25" s="6" t="n">
        <v>28832898</v>
      </c>
    </row>
    <row r="26" spans="1:6">
      <c r="A26" s="4" t="s">
        <v>536</v>
      </c>
      <c r="B26" s="6" t="n">
        <v>107876</v>
      </c>
    </row>
    <row r="27" spans="1:6">
      <c r="A27" s="4" t="s">
        <v>537</v>
      </c>
    </row>
    <row r="28" spans="1:6">
      <c r="A28" s="3" t="s">
        <v>530</v>
      </c>
    </row>
    <row r="29" spans="1:6">
      <c r="A29" s="4" t="s">
        <v>538</v>
      </c>
      <c r="C29" s="6" t="n">
        <v>8625000</v>
      </c>
    </row>
    <row r="30" spans="1:6">
      <c r="A30" s="4" t="s">
        <v>539</v>
      </c>
    </row>
    <row r="31" spans="1:6">
      <c r="A31" s="3" t="s">
        <v>530</v>
      </c>
    </row>
    <row r="32" spans="1:6">
      <c r="A32" s="4" t="s">
        <v>538</v>
      </c>
      <c r="C32" s="6" t="n">
        <v>1125000</v>
      </c>
    </row>
    <row r="33" spans="1:6">
      <c r="A33" s="4" t="s">
        <v>108</v>
      </c>
    </row>
    <row r="34" spans="1:6">
      <c r="A34" s="3" t="s">
        <v>530</v>
      </c>
    </row>
    <row r="35" spans="1:6">
      <c r="A35" s="4" t="s">
        <v>69</v>
      </c>
      <c r="B35" s="6" t="n">
        <v>28227528</v>
      </c>
    </row>
    <row r="36" spans="1:6">
      <c r="A36" s="4" t="s">
        <v>536</v>
      </c>
      <c r="B36" s="6" t="n">
        <v>1030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540</v>
      </c>
      <c r="B1" s="2" t="s">
        <v>2</v>
      </c>
      <c r="C1" s="2" t="s">
        <v>30</v>
      </c>
      <c r="D1" s="2" t="s">
        <v>396</v>
      </c>
    </row>
    <row r="2" spans="1:4">
      <c r="A2" s="3" t="s">
        <v>216</v>
      </c>
    </row>
    <row r="3" spans="1:4">
      <c r="A3" s="4" t="s">
        <v>71</v>
      </c>
      <c r="B3" s="6" t="n">
        <v>500000000</v>
      </c>
      <c r="C3" s="6" t="n">
        <v>500000000</v>
      </c>
      <c r="D3" s="6" t="n">
        <v>500000000</v>
      </c>
    </row>
    <row r="4" spans="1:4">
      <c r="A4" s="4" t="s">
        <v>70</v>
      </c>
      <c r="B4" s="9" t="n">
        <v>0.001</v>
      </c>
      <c r="C4" s="9" t="n">
        <v>0.001</v>
      </c>
      <c r="D4" s="9" t="n">
        <v>0.001</v>
      </c>
    </row>
    <row r="5" spans="1:4">
      <c r="A5" s="4" t="s">
        <v>67</v>
      </c>
      <c r="B5" s="6" t="n">
        <v>25000000</v>
      </c>
      <c r="C5" s="6" t="n">
        <v>25000000</v>
      </c>
      <c r="D5" s="6" t="n">
        <v>25000000</v>
      </c>
    </row>
    <row r="6" spans="1:4">
      <c r="A6" s="4" t="s">
        <v>66</v>
      </c>
      <c r="B6" s="9" t="n">
        <v>0.001</v>
      </c>
      <c r="C6" s="9" t="n">
        <v>0.001</v>
      </c>
      <c r="D6" s="9" t="n">
        <v>0.001</v>
      </c>
    </row>
    <row r="7" spans="1:4">
      <c r="A7" s="4" t="s">
        <v>72</v>
      </c>
      <c r="B7" s="6" t="n">
        <v>49017293</v>
      </c>
      <c r="C7" s="6" t="n">
        <v>46028908</v>
      </c>
    </row>
    <row r="8" spans="1:4">
      <c r="A8" s="4" t="s">
        <v>73</v>
      </c>
      <c r="B8" s="6" t="n">
        <v>49017293</v>
      </c>
      <c r="C8" s="6" t="n">
        <v>46028908</v>
      </c>
    </row>
    <row r="9" spans="1:4">
      <c r="A9" s="4" t="s">
        <v>68</v>
      </c>
      <c r="B9" s="6" t="n">
        <v>0</v>
      </c>
      <c r="C9" s="6" t="n">
        <v>0</v>
      </c>
    </row>
    <row r="10" spans="1:4">
      <c r="A10" s="4" t="s">
        <v>69</v>
      </c>
      <c r="B10" s="6" t="n">
        <v>0</v>
      </c>
      <c r="C10" s="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30</v>
      </c>
    </row>
    <row r="2" spans="1:3">
      <c r="A2" s="3" t="s">
        <v>530</v>
      </c>
    </row>
    <row r="3" spans="1:3">
      <c r="A3" s="4" t="s">
        <v>542</v>
      </c>
      <c r="B3" s="6" t="n">
        <v>0</v>
      </c>
      <c r="C3" s="6" t="n">
        <v>27000</v>
      </c>
    </row>
    <row r="4" spans="1:3">
      <c r="A4" s="4" t="s">
        <v>543</v>
      </c>
      <c r="B4" s="6" t="n">
        <v>17485345</v>
      </c>
      <c r="C4" s="6" t="n">
        <v>12970230</v>
      </c>
    </row>
    <row r="5" spans="1:3">
      <c r="A5" s="4" t="s">
        <v>544</v>
      </c>
    </row>
    <row r="6" spans="1:3">
      <c r="A6" s="3" t="s">
        <v>530</v>
      </c>
    </row>
    <row r="7" spans="1:3">
      <c r="A7" s="4" t="s">
        <v>545</v>
      </c>
      <c r="B7" s="6" t="n">
        <v>73883</v>
      </c>
      <c r="C7" s="6" t="n">
        <v>107876</v>
      </c>
    </row>
    <row r="8" spans="1:3">
      <c r="A8" s="4" t="s">
        <v>546</v>
      </c>
    </row>
    <row r="9" spans="1:3">
      <c r="A9" s="3" t="s">
        <v>530</v>
      </c>
    </row>
    <row r="10" spans="1:3">
      <c r="A10" s="4" t="s">
        <v>547</v>
      </c>
      <c r="B10" s="6" t="n">
        <v>10589268</v>
      </c>
      <c r="C10" s="6" t="n">
        <v>9776124</v>
      </c>
    </row>
    <row r="11" spans="1:3">
      <c r="A11" s="4" t="s">
        <v>548</v>
      </c>
    </row>
    <row r="12" spans="1:3">
      <c r="A12" s="3" t="s">
        <v>530</v>
      </c>
    </row>
    <row r="13" spans="1:3">
      <c r="A13" s="4" t="s">
        <v>549</v>
      </c>
      <c r="B13" s="6" t="n">
        <v>5017525</v>
      </c>
      <c r="C13" s="6" t="n">
        <v>2259230</v>
      </c>
    </row>
    <row r="14" spans="1:3">
      <c r="A14" s="4" t="s">
        <v>550</v>
      </c>
    </row>
    <row r="15" spans="1:3">
      <c r="A15" s="3" t="s">
        <v>530</v>
      </c>
    </row>
    <row r="16" spans="1:3">
      <c r="A16" s="4" t="s">
        <v>549</v>
      </c>
      <c r="C16" s="6" t="n">
        <v>8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30"/>
  </cols>
  <sheetData>
    <row r="1" spans="1:5">
      <c r="A1" s="1" t="s">
        <v>551</v>
      </c>
      <c r="B1" s="2" t="s">
        <v>552</v>
      </c>
      <c r="C1" s="2" t="s">
        <v>553</v>
      </c>
      <c r="D1" s="2" t="s">
        <v>553</v>
      </c>
      <c r="E1" s="2" t="s">
        <v>554</v>
      </c>
    </row>
    <row r="2" spans="1:5">
      <c r="A2" s="3" t="s">
        <v>555</v>
      </c>
    </row>
    <row r="3" spans="1:5">
      <c r="A3" s="4" t="s">
        <v>556</v>
      </c>
      <c r="C3" s="7" t="n">
        <v>0.6</v>
      </c>
      <c r="D3" s="7" t="n">
        <v>0.6</v>
      </c>
    </row>
    <row r="4" spans="1:5">
      <c r="A4" s="4" t="s">
        <v>557</v>
      </c>
    </row>
    <row r="5" spans="1:5">
      <c r="A5" s="3" t="s">
        <v>555</v>
      </c>
    </row>
    <row r="6" spans="1:5">
      <c r="A6" s="4" t="s">
        <v>558</v>
      </c>
      <c r="D6" s="14" t="n">
        <v>1.1228</v>
      </c>
    </row>
    <row r="7" spans="1:5">
      <c r="A7" s="4" t="s">
        <v>559</v>
      </c>
    </row>
    <row r="8" spans="1:5">
      <c r="A8" s="3" t="s">
        <v>555</v>
      </c>
    </row>
    <row r="9" spans="1:5">
      <c r="A9" s="4" t="s">
        <v>558</v>
      </c>
      <c r="C9" s="6" t="n">
        <v>1</v>
      </c>
    </row>
    <row r="10" spans="1:5">
      <c r="A10" s="4" t="s">
        <v>560</v>
      </c>
    </row>
    <row r="11" spans="1:5">
      <c r="A11" s="3" t="s">
        <v>555</v>
      </c>
    </row>
    <row r="12" spans="1:5">
      <c r="A12" s="4" t="s">
        <v>558</v>
      </c>
      <c r="D12" s="6" t="n">
        <v>1</v>
      </c>
    </row>
    <row r="13" spans="1:5">
      <c r="A13" s="4" t="s">
        <v>108</v>
      </c>
    </row>
    <row r="14" spans="1:5">
      <c r="A14" s="3" t="s">
        <v>555</v>
      </c>
    </row>
    <row r="15" spans="1:5">
      <c r="A15" s="4" t="s">
        <v>536</v>
      </c>
      <c r="C15" s="6" t="n">
        <v>103034</v>
      </c>
      <c r="D15" s="6" t="n">
        <v>103034</v>
      </c>
    </row>
    <row r="16" spans="1:5">
      <c r="A16" s="4" t="s">
        <v>112</v>
      </c>
    </row>
    <row r="17" spans="1:5">
      <c r="A17" s="3" t="s">
        <v>555</v>
      </c>
    </row>
    <row r="18" spans="1:5">
      <c r="A18" s="4" t="s">
        <v>536</v>
      </c>
      <c r="C18" s="6" t="n">
        <v>107876</v>
      </c>
      <c r="D18" s="6" t="n">
        <v>107876</v>
      </c>
    </row>
    <row r="19" spans="1:5">
      <c r="A19" s="4" t="s">
        <v>561</v>
      </c>
    </row>
    <row r="20" spans="1:5">
      <c r="A20" s="3" t="s">
        <v>555</v>
      </c>
    </row>
    <row r="21" spans="1:5">
      <c r="A21" s="4" t="s">
        <v>562</v>
      </c>
      <c r="B21" s="4" t="s">
        <v>375</v>
      </c>
    </row>
    <row r="22" spans="1:5">
      <c r="A22" s="4" t="s">
        <v>563</v>
      </c>
      <c r="B22" s="6" t="n">
        <v>73883</v>
      </c>
    </row>
    <row r="23" spans="1:5">
      <c r="A23" s="4" t="s">
        <v>564</v>
      </c>
      <c r="E23" s="6" t="n">
        <v>33993</v>
      </c>
    </row>
    <row r="24" spans="1:5">
      <c r="A24" s="4" t="s">
        <v>565</v>
      </c>
    </row>
    <row r="25" spans="1:5">
      <c r="A25" s="3" t="s">
        <v>555</v>
      </c>
    </row>
    <row r="26" spans="1:5">
      <c r="A26" s="4" t="s">
        <v>566</v>
      </c>
      <c r="E26" s="6" t="n">
        <v>44280</v>
      </c>
    </row>
    <row r="27" spans="1:5">
      <c r="A27" s="4" t="s">
        <v>567</v>
      </c>
      <c r="E27" s="9" t="n">
        <v>4.057</v>
      </c>
    </row>
    <row r="28" spans="1:5">
      <c r="A28" s="4" t="s">
        <v>568</v>
      </c>
    </row>
    <row r="29" spans="1:5">
      <c r="A29" s="3" t="s">
        <v>555</v>
      </c>
    </row>
    <row r="30" spans="1:5">
      <c r="A30" s="4" t="s">
        <v>566</v>
      </c>
      <c r="E30" s="6" t="n">
        <v>29603</v>
      </c>
    </row>
    <row r="31" spans="1:5">
      <c r="A31" s="4" t="s">
        <v>567</v>
      </c>
      <c r="E31" s="9" t="n">
        <v>2.7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9</v>
      </c>
      <c r="B1" s="2" t="s">
        <v>570</v>
      </c>
      <c r="C1" s="2" t="s">
        <v>4</v>
      </c>
      <c r="D1" s="2" t="s">
        <v>2</v>
      </c>
      <c r="E1" s="2" t="s">
        <v>30</v>
      </c>
    </row>
    <row r="2" spans="1:5">
      <c r="A2" s="3" t="s">
        <v>571</v>
      </c>
    </row>
    <row r="3" spans="1:5">
      <c r="A3" s="4" t="s">
        <v>572</v>
      </c>
      <c r="B3" s="6" t="n">
        <v>2306812</v>
      </c>
      <c r="C3" s="6" t="n">
        <v>3000000</v>
      </c>
      <c r="D3" s="6" t="n">
        <v>5306812</v>
      </c>
    </row>
    <row r="4" spans="1:5">
      <c r="A4" s="4" t="s">
        <v>549</v>
      </c>
      <c r="D4" s="6" t="n">
        <v>5017525</v>
      </c>
      <c r="E4" s="6" t="n">
        <v>2259230</v>
      </c>
    </row>
    <row r="5" spans="1:5">
      <c r="A5" s="4" t="s">
        <v>573</v>
      </c>
      <c r="D5" s="6" t="n">
        <v>4000000</v>
      </c>
    </row>
    <row r="6" spans="1:5">
      <c r="A6" s="4" t="s">
        <v>574</v>
      </c>
      <c r="D6" s="4" t="s">
        <v>4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 customWidth="1" max="6" min="6" width="14"/>
  </cols>
  <sheetData>
    <row r="1" spans="1:6">
      <c r="A1" s="1" t="s">
        <v>575</v>
      </c>
      <c r="B1" s="2" t="s">
        <v>570</v>
      </c>
      <c r="C1" s="2" t="s">
        <v>4</v>
      </c>
      <c r="D1" s="2" t="s">
        <v>2</v>
      </c>
      <c r="E1" s="2" t="s">
        <v>30</v>
      </c>
      <c r="F1" s="2" t="s">
        <v>75</v>
      </c>
    </row>
    <row r="2" spans="1:6">
      <c r="A2" s="3" t="s">
        <v>576</v>
      </c>
    </row>
    <row r="3" spans="1:6">
      <c r="A3" s="4" t="s">
        <v>577</v>
      </c>
      <c r="D3" s="6" t="n">
        <v>-1759063</v>
      </c>
    </row>
    <row r="4" spans="1:6">
      <c r="A4" s="4" t="s">
        <v>578</v>
      </c>
      <c r="D4" s="6" t="n">
        <v>1375261</v>
      </c>
    </row>
    <row r="5" spans="1:6">
      <c r="A5" s="3" t="s">
        <v>579</v>
      </c>
    </row>
    <row r="6" spans="1:6">
      <c r="A6" s="4" t="s">
        <v>580</v>
      </c>
      <c r="B6" s="6" t="n">
        <v>6837893</v>
      </c>
      <c r="D6" s="6" t="n">
        <v>6837893</v>
      </c>
    </row>
    <row r="7" spans="1:6">
      <c r="A7" s="4" t="s">
        <v>577</v>
      </c>
      <c r="D7" s="6" t="n">
        <v>1759063</v>
      </c>
    </row>
    <row r="8" spans="1:6">
      <c r="A8" s="4" t="s">
        <v>581</v>
      </c>
      <c r="D8" s="6" t="n">
        <v>-678533</v>
      </c>
    </row>
    <row r="9" spans="1:6">
      <c r="A9" s="4" t="s">
        <v>582</v>
      </c>
      <c r="D9" s="6" t="n">
        <v>-1375261</v>
      </c>
    </row>
    <row r="10" spans="1:6">
      <c r="A10" s="4" t="s">
        <v>583</v>
      </c>
      <c r="D10" s="6" t="n">
        <v>6543162</v>
      </c>
      <c r="E10" s="6" t="n">
        <v>6837893</v>
      </c>
    </row>
    <row r="11" spans="1:6">
      <c r="A11" s="4" t="s">
        <v>584</v>
      </c>
      <c r="D11" s="6" t="n">
        <v>3252497</v>
      </c>
    </row>
    <row r="12" spans="1:6">
      <c r="A12" s="4" t="s">
        <v>585</v>
      </c>
      <c r="D12" s="6" t="n">
        <v>6145853</v>
      </c>
    </row>
    <row r="13" spans="1:6">
      <c r="A13" s="3" t="s">
        <v>586</v>
      </c>
    </row>
    <row r="14" spans="1:6">
      <c r="A14" s="4" t="s">
        <v>587</v>
      </c>
      <c r="B14" s="10" t="n">
        <v>5.71</v>
      </c>
      <c r="D14" s="10" t="n">
        <v>5.71</v>
      </c>
    </row>
    <row r="15" spans="1:6">
      <c r="A15" s="4" t="s">
        <v>588</v>
      </c>
      <c r="D15" s="13" t="n">
        <v>6.87</v>
      </c>
    </row>
    <row r="16" spans="1:6">
      <c r="A16" s="4" t="s">
        <v>589</v>
      </c>
      <c r="D16" s="13" t="n">
        <v>2.25</v>
      </c>
    </row>
    <row r="17" spans="1:6">
      <c r="A17" s="4" t="s">
        <v>590</v>
      </c>
      <c r="D17" s="13" t="n">
        <v>7.25</v>
      </c>
    </row>
    <row r="18" spans="1:6">
      <c r="A18" s="4" t="s">
        <v>591</v>
      </c>
      <c r="D18" s="13" t="n">
        <v>6.05</v>
      </c>
      <c r="E18" s="10" t="n">
        <v>5.71</v>
      </c>
    </row>
    <row r="19" spans="1:6">
      <c r="A19" s="4" t="s">
        <v>592</v>
      </c>
      <c r="D19" s="13" t="n">
        <v>4.33</v>
      </c>
    </row>
    <row r="20" spans="1:6">
      <c r="A20" s="4" t="s">
        <v>593</v>
      </c>
      <c r="D20" s="10" t="n">
        <v>5.95</v>
      </c>
    </row>
    <row r="21" spans="1:6">
      <c r="A21" s="3" t="s">
        <v>594</v>
      </c>
    </row>
    <row r="22" spans="1:6">
      <c r="A22" s="4" t="s">
        <v>595</v>
      </c>
      <c r="D22" s="4" t="s">
        <v>596</v>
      </c>
      <c r="E22" s="4" t="s">
        <v>597</v>
      </c>
    </row>
    <row r="23" spans="1:6">
      <c r="A23" s="4" t="s">
        <v>598</v>
      </c>
      <c r="D23" s="4" t="s">
        <v>596</v>
      </c>
      <c r="E23" s="4" t="s">
        <v>597</v>
      </c>
    </row>
    <row r="24" spans="1:6">
      <c r="A24" s="4" t="s">
        <v>599</v>
      </c>
      <c r="D24" s="4" t="s">
        <v>600</v>
      </c>
    </row>
    <row r="25" spans="1:6">
      <c r="A25" s="4" t="s">
        <v>601</v>
      </c>
      <c r="D25" s="4" t="s">
        <v>602</v>
      </c>
    </row>
    <row r="26" spans="1:6">
      <c r="A26" s="3" t="s">
        <v>603</v>
      </c>
    </row>
    <row r="27" spans="1:6">
      <c r="A27" s="4" t="s">
        <v>604</v>
      </c>
      <c r="B27" s="8" t="n">
        <v>8004</v>
      </c>
      <c r="D27" s="8" t="n">
        <v>8004</v>
      </c>
    </row>
    <row r="28" spans="1:6">
      <c r="A28" s="4" t="s">
        <v>605</v>
      </c>
      <c r="D28" s="6" t="n">
        <v>6570</v>
      </c>
      <c r="E28" s="8" t="n">
        <v>8004</v>
      </c>
    </row>
    <row r="29" spans="1:6">
      <c r="A29" s="4" t="s">
        <v>606</v>
      </c>
      <c r="D29" s="6" t="n">
        <v>6160</v>
      </c>
    </row>
    <row r="30" spans="1:6">
      <c r="A30" s="4" t="s">
        <v>607</v>
      </c>
      <c r="D30" s="8" t="n">
        <v>6548</v>
      </c>
    </row>
    <row r="31" spans="1:6">
      <c r="A31" s="4" t="s">
        <v>608</v>
      </c>
      <c r="D31" s="10" t="n">
        <v>3.42</v>
      </c>
      <c r="E31" s="10" t="n">
        <v>5.01</v>
      </c>
      <c r="F31" s="10" t="n">
        <v>4.86</v>
      </c>
    </row>
    <row r="32" spans="1:6">
      <c r="A32" s="4" t="s">
        <v>609</v>
      </c>
      <c r="D32" s="8" t="n">
        <v>6000</v>
      </c>
      <c r="E32" s="8" t="n">
        <v>6200</v>
      </c>
      <c r="F32" s="8" t="n">
        <v>17500</v>
      </c>
    </row>
    <row r="33" spans="1:6">
      <c r="A33" s="4" t="s">
        <v>610</v>
      </c>
      <c r="D33" s="8" t="n">
        <v>2400</v>
      </c>
      <c r="E33" s="8" t="n">
        <v>6700</v>
      </c>
      <c r="F33" s="8" t="n">
        <v>7900</v>
      </c>
    </row>
    <row r="34" spans="1:6">
      <c r="A34" s="4" t="s">
        <v>548</v>
      </c>
    </row>
    <row r="35" spans="1:6">
      <c r="A35" s="3" t="s">
        <v>576</v>
      </c>
    </row>
    <row r="36" spans="1:6">
      <c r="A36" s="4" t="s">
        <v>580</v>
      </c>
      <c r="B36" s="6" t="n">
        <v>2259230</v>
      </c>
      <c r="D36" s="6" t="n">
        <v>2259230</v>
      </c>
    </row>
    <row r="37" spans="1:6">
      <c r="A37" s="4" t="s">
        <v>611</v>
      </c>
      <c r="B37" s="6" t="n">
        <v>2306812</v>
      </c>
      <c r="C37" s="6" t="n">
        <v>3000000</v>
      </c>
      <c r="D37" s="6" t="n">
        <v>5306812</v>
      </c>
    </row>
    <row r="38" spans="1:6">
      <c r="A38" s="4" t="s">
        <v>577</v>
      </c>
      <c r="D38" s="6" t="n">
        <v>-1759063</v>
      </c>
    </row>
    <row r="39" spans="1:6">
      <c r="A39" s="4" t="s">
        <v>578</v>
      </c>
      <c r="D39" s="6" t="n">
        <v>1375261</v>
      </c>
    </row>
    <row r="40" spans="1:6">
      <c r="A40" s="4" t="s">
        <v>612</v>
      </c>
      <c r="D40" s="6" t="n">
        <v>-3318015</v>
      </c>
    </row>
    <row r="41" spans="1:6">
      <c r="A41" s="4" t="s">
        <v>613</v>
      </c>
      <c r="D41" s="6" t="n">
        <v>1153300</v>
      </c>
    </row>
    <row r="42" spans="1:6">
      <c r="A42" s="4" t="s">
        <v>583</v>
      </c>
      <c r="D42" s="6" t="n">
        <v>5017525</v>
      </c>
      <c r="E42" s="6" t="n">
        <v>2259230</v>
      </c>
    </row>
    <row r="43" spans="1:6">
      <c r="A43" s="3" t="s">
        <v>579</v>
      </c>
    </row>
    <row r="44" spans="1:6">
      <c r="A44" s="4" t="s">
        <v>577</v>
      </c>
      <c r="D44" s="6" t="n">
        <v>1759063</v>
      </c>
    </row>
    <row r="45" spans="1:6">
      <c r="A45" s="4" t="s">
        <v>582</v>
      </c>
      <c r="D45" s="6" t="n">
        <v>-13752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30"/>
  </cols>
  <sheetData>
    <row r="1" spans="1:2">
      <c r="A1" s="1" t="s">
        <v>614</v>
      </c>
      <c r="B1" s="2" t="s">
        <v>1</v>
      </c>
    </row>
    <row r="2" spans="1:2">
      <c r="B2" s="2" t="s">
        <v>554</v>
      </c>
    </row>
    <row r="3" spans="1:2">
      <c r="A3" s="3" t="s">
        <v>615</v>
      </c>
    </row>
    <row r="4" spans="1:2">
      <c r="A4" s="4" t="s">
        <v>616</v>
      </c>
      <c r="B4" s="6" t="n">
        <v>6543162</v>
      </c>
    </row>
    <row r="5" spans="1:2">
      <c r="A5" s="4" t="s">
        <v>617</v>
      </c>
      <c r="B5" s="4" t="s">
        <v>596</v>
      </c>
    </row>
    <row r="6" spans="1:2">
      <c r="A6" s="4" t="s">
        <v>618</v>
      </c>
      <c r="B6" s="10" t="n">
        <v>6.05</v>
      </c>
    </row>
    <row r="7" spans="1:2">
      <c r="A7" s="4" t="s">
        <v>619</v>
      </c>
      <c r="B7" s="6" t="n">
        <v>3252497</v>
      </c>
    </row>
    <row r="8" spans="1:2">
      <c r="A8" s="4" t="s">
        <v>618</v>
      </c>
      <c r="B8" s="10" t="n">
        <v>4.33</v>
      </c>
    </row>
    <row r="9" spans="1:2">
      <c r="A9" s="4" t="s">
        <v>620</v>
      </c>
    </row>
    <row r="10" spans="1:2">
      <c r="A10" s="3" t="s">
        <v>615</v>
      </c>
    </row>
    <row r="11" spans="1:2">
      <c r="A11" s="4" t="s">
        <v>621</v>
      </c>
      <c r="B11" s="13" t="n">
        <v>0.08</v>
      </c>
    </row>
    <row r="12" spans="1:2">
      <c r="A12" s="4" t="s">
        <v>622</v>
      </c>
      <c r="B12" s="10" t="n">
        <v>1.83</v>
      </c>
    </row>
    <row r="13" spans="1:2">
      <c r="A13" s="4" t="s">
        <v>616</v>
      </c>
      <c r="B13" s="6" t="n">
        <v>1080321</v>
      </c>
    </row>
    <row r="14" spans="1:2">
      <c r="A14" s="4" t="s">
        <v>617</v>
      </c>
      <c r="B14" s="4" t="s">
        <v>623</v>
      </c>
    </row>
    <row r="15" spans="1:2">
      <c r="A15" s="4" t="s">
        <v>618</v>
      </c>
      <c r="B15" s="8" t="n">
        <v>1</v>
      </c>
    </row>
    <row r="16" spans="1:2">
      <c r="A16" s="4" t="s">
        <v>619</v>
      </c>
      <c r="B16" s="6" t="n">
        <v>1077605</v>
      </c>
    </row>
    <row r="17" spans="1:2">
      <c r="A17" s="4" t="s">
        <v>618</v>
      </c>
      <c r="B17" s="8" t="n">
        <v>1</v>
      </c>
    </row>
    <row r="18" spans="1:2">
      <c r="A18" s="4" t="s">
        <v>624</v>
      </c>
    </row>
    <row r="19" spans="1:2">
      <c r="A19" s="3" t="s">
        <v>615</v>
      </c>
    </row>
    <row r="20" spans="1:2">
      <c r="A20" s="4" t="s">
        <v>621</v>
      </c>
      <c r="B20" s="13" t="n">
        <v>2.05</v>
      </c>
    </row>
    <row r="21" spans="1:2">
      <c r="A21" s="4" t="s">
        <v>622</v>
      </c>
      <c r="B21" s="10" t="n">
        <v>5.61</v>
      </c>
    </row>
    <row r="22" spans="1:2">
      <c r="A22" s="4" t="s">
        <v>616</v>
      </c>
      <c r="B22" s="6" t="n">
        <v>918658</v>
      </c>
    </row>
    <row r="23" spans="1:2">
      <c r="A23" s="4" t="s">
        <v>617</v>
      </c>
      <c r="B23" s="4" t="s">
        <v>625</v>
      </c>
    </row>
    <row r="24" spans="1:2">
      <c r="A24" s="4" t="s">
        <v>618</v>
      </c>
      <c r="B24" s="10" t="n">
        <v>2.9</v>
      </c>
    </row>
    <row r="25" spans="1:2">
      <c r="A25" s="4" t="s">
        <v>619</v>
      </c>
      <c r="B25" s="6" t="n">
        <v>584886</v>
      </c>
    </row>
    <row r="26" spans="1:2">
      <c r="A26" s="4" t="s">
        <v>618</v>
      </c>
      <c r="B26" s="10" t="n">
        <v>2.15</v>
      </c>
    </row>
    <row r="27" spans="1:2">
      <c r="A27" s="8" t="n">
        <v>6</v>
      </c>
    </row>
    <row r="28" spans="1:2">
      <c r="A28" s="3" t="s">
        <v>615</v>
      </c>
    </row>
    <row r="29" spans="1:2">
      <c r="A29" s="4" t="s">
        <v>626</v>
      </c>
      <c r="B29" s="8" t="n">
        <v>6</v>
      </c>
    </row>
    <row r="30" spans="1:2">
      <c r="A30" s="4" t="s">
        <v>616</v>
      </c>
      <c r="B30" s="6" t="n">
        <v>1182285</v>
      </c>
    </row>
    <row r="31" spans="1:2">
      <c r="A31" s="4" t="s">
        <v>617</v>
      </c>
      <c r="B31" s="4" t="s">
        <v>627</v>
      </c>
    </row>
    <row r="32" spans="1:2">
      <c r="A32" s="4" t="s">
        <v>618</v>
      </c>
      <c r="B32" s="8" t="n">
        <v>6</v>
      </c>
    </row>
    <row r="33" spans="1:2">
      <c r="A33" s="4" t="s">
        <v>619</v>
      </c>
      <c r="B33" s="6" t="n">
        <v>907365</v>
      </c>
    </row>
    <row r="34" spans="1:2">
      <c r="A34" s="4" t="s">
        <v>618</v>
      </c>
      <c r="B34" s="8" t="n">
        <v>6</v>
      </c>
    </row>
    <row r="35" spans="1:2">
      <c r="A35" s="4" t="s">
        <v>628</v>
      </c>
    </row>
    <row r="36" spans="1:2">
      <c r="A36" s="3" t="s">
        <v>615</v>
      </c>
    </row>
    <row r="37" spans="1:2">
      <c r="A37" s="4" t="s">
        <v>621</v>
      </c>
      <c r="B37" s="13" t="n">
        <v>6.09</v>
      </c>
    </row>
    <row r="38" spans="1:2">
      <c r="A38" s="4" t="s">
        <v>622</v>
      </c>
      <c r="B38" s="10" t="n">
        <v>6.85</v>
      </c>
    </row>
    <row r="39" spans="1:2">
      <c r="A39" s="4" t="s">
        <v>616</v>
      </c>
      <c r="B39" s="6" t="n">
        <v>245000</v>
      </c>
    </row>
    <row r="40" spans="1:2">
      <c r="A40" s="4" t="s">
        <v>617</v>
      </c>
      <c r="B40" s="4" t="s">
        <v>629</v>
      </c>
    </row>
    <row r="41" spans="1:2">
      <c r="A41" s="4" t="s">
        <v>618</v>
      </c>
      <c r="B41" s="10" t="n">
        <v>6.28</v>
      </c>
    </row>
    <row r="42" spans="1:2">
      <c r="A42" s="4" t="s">
        <v>619</v>
      </c>
      <c r="B42" s="6" t="n">
        <v>0</v>
      </c>
    </row>
    <row r="43" spans="1:2">
      <c r="A43" s="4" t="s">
        <v>618</v>
      </c>
      <c r="B43" s="8" t="n">
        <v>0</v>
      </c>
    </row>
    <row r="44" spans="1:2">
      <c r="A44" s="10" t="n">
        <v>7.15</v>
      </c>
    </row>
    <row r="45" spans="1:2">
      <c r="A45" s="3" t="s">
        <v>615</v>
      </c>
    </row>
    <row r="46" spans="1:2">
      <c r="A46" s="4" t="s">
        <v>626</v>
      </c>
      <c r="B46" s="10" t="n">
        <v>7.15</v>
      </c>
    </row>
    <row r="47" spans="1:2">
      <c r="A47" s="4" t="s">
        <v>616</v>
      </c>
      <c r="B47" s="6" t="n">
        <v>1175624</v>
      </c>
    </row>
    <row r="48" spans="1:2">
      <c r="A48" s="4" t="s">
        <v>617</v>
      </c>
      <c r="B48" s="4" t="s">
        <v>630</v>
      </c>
    </row>
    <row r="49" spans="1:2">
      <c r="A49" s="4" t="s">
        <v>618</v>
      </c>
      <c r="B49" s="10" t="n">
        <v>7.15</v>
      </c>
    </row>
    <row r="50" spans="1:2">
      <c r="A50" s="4" t="s">
        <v>619</v>
      </c>
      <c r="B50" s="6" t="n">
        <v>156240</v>
      </c>
    </row>
    <row r="51" spans="1:2">
      <c r="A51" s="4" t="s">
        <v>618</v>
      </c>
      <c r="B51" s="10" t="n">
        <v>7.15</v>
      </c>
    </row>
    <row r="52" spans="1:2">
      <c r="A52" s="4" t="s">
        <v>631</v>
      </c>
    </row>
    <row r="53" spans="1:2">
      <c r="A53" s="3" t="s">
        <v>615</v>
      </c>
    </row>
    <row r="54" spans="1:2">
      <c r="A54" s="4" t="s">
        <v>621</v>
      </c>
      <c r="B54" s="13" t="n">
        <v>7.48</v>
      </c>
    </row>
    <row r="55" spans="1:2">
      <c r="A55" s="4" t="s">
        <v>622</v>
      </c>
      <c r="B55" s="10" t="n">
        <v>11.31</v>
      </c>
    </row>
    <row r="56" spans="1:2">
      <c r="A56" s="4" t="s">
        <v>616</v>
      </c>
      <c r="B56" s="6" t="n">
        <v>1941274</v>
      </c>
    </row>
    <row r="57" spans="1:2">
      <c r="A57" s="4" t="s">
        <v>617</v>
      </c>
      <c r="B57" s="4" t="s">
        <v>632</v>
      </c>
    </row>
    <row r="58" spans="1:2">
      <c r="A58" s="4" t="s">
        <v>618</v>
      </c>
      <c r="B58" s="10" t="n">
        <v>9.68</v>
      </c>
    </row>
    <row r="59" spans="1:2">
      <c r="A59" s="4" t="s">
        <v>619</v>
      </c>
      <c r="B59" s="6" t="n">
        <v>526401</v>
      </c>
    </row>
    <row r="60" spans="1:2">
      <c r="A60" s="4" t="s">
        <v>618</v>
      </c>
      <c r="B60" s="10" t="n">
        <v>9.8699999999999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75</v>
      </c>
    </row>
    <row r="3" spans="1:4">
      <c r="A3" s="3" t="s">
        <v>634</v>
      </c>
    </row>
    <row r="4" spans="1:4">
      <c r="A4" s="4" t="s">
        <v>609</v>
      </c>
      <c r="B4" s="8" t="n">
        <v>6000</v>
      </c>
      <c r="C4" s="8" t="n">
        <v>6200</v>
      </c>
      <c r="D4" s="8" t="n">
        <v>17500</v>
      </c>
    </row>
    <row r="5" spans="1:4">
      <c r="A5" s="4" t="s">
        <v>178</v>
      </c>
      <c r="B5" s="8" t="n">
        <v>-3158</v>
      </c>
      <c r="C5" s="8" t="n">
        <v>-316</v>
      </c>
      <c r="D5" s="8" t="n">
        <v>0</v>
      </c>
    </row>
    <row r="6" spans="1:4">
      <c r="A6" s="4" t="s">
        <v>112</v>
      </c>
    </row>
    <row r="7" spans="1:4">
      <c r="A7" s="3" t="s">
        <v>634</v>
      </c>
    </row>
    <row r="8" spans="1:4">
      <c r="A8" s="4" t="s">
        <v>142</v>
      </c>
      <c r="B8" s="6" t="n">
        <v>-523366</v>
      </c>
      <c r="C8" s="6" t="n">
        <v>-65221</v>
      </c>
    </row>
    <row r="9" spans="1:4">
      <c r="A9" s="4" t="s">
        <v>548</v>
      </c>
    </row>
    <row r="10" spans="1:4">
      <c r="A10" s="3" t="s">
        <v>635</v>
      </c>
    </row>
    <row r="11" spans="1:4">
      <c r="A11" s="4" t="s">
        <v>636</v>
      </c>
      <c r="B11" s="6" t="n">
        <v>3318015</v>
      </c>
    </row>
    <row r="12" spans="1:4">
      <c r="A12" s="4" t="s">
        <v>637</v>
      </c>
      <c r="B12" s="6" t="n">
        <v>-1153300</v>
      </c>
    </row>
    <row r="13" spans="1:4">
      <c r="A13" s="4" t="s">
        <v>638</v>
      </c>
    </row>
    <row r="14" spans="1:4">
      <c r="A14" s="3" t="s">
        <v>635</v>
      </c>
    </row>
    <row r="15" spans="1:4">
      <c r="A15" s="4" t="s">
        <v>475</v>
      </c>
      <c r="B15" s="6" t="n">
        <v>2938231</v>
      </c>
    </row>
    <row r="16" spans="1:4">
      <c r="A16" s="4" t="s">
        <v>636</v>
      </c>
      <c r="B16" s="6" t="n">
        <v>3318015</v>
      </c>
      <c r="D16" s="6" t="n">
        <v>0</v>
      </c>
    </row>
    <row r="17" spans="1:4">
      <c r="A17" s="4" t="s">
        <v>639</v>
      </c>
      <c r="B17" s="6" t="n">
        <v>-1580206</v>
      </c>
      <c r="D17" s="6" t="n">
        <v>0</v>
      </c>
    </row>
    <row r="18" spans="1:4">
      <c r="A18" s="4" t="s">
        <v>637</v>
      </c>
      <c r="B18" s="6" t="n">
        <v>-629934</v>
      </c>
    </row>
    <row r="19" spans="1:4">
      <c r="A19" s="4" t="s">
        <v>640</v>
      </c>
      <c r="B19" s="6" t="n">
        <v>4046106</v>
      </c>
      <c r="C19" s="6" t="n">
        <v>2938231</v>
      </c>
    </row>
    <row r="20" spans="1:4">
      <c r="A20" s="3" t="s">
        <v>634</v>
      </c>
    </row>
    <row r="21" spans="1:4">
      <c r="A21" s="4" t="s">
        <v>587</v>
      </c>
      <c r="B21" s="10" t="n">
        <v>7.03</v>
      </c>
    </row>
    <row r="22" spans="1:4">
      <c r="A22" s="4" t="s">
        <v>641</v>
      </c>
      <c r="B22" s="13" t="n">
        <v>6.45</v>
      </c>
      <c r="C22" s="10" t="n">
        <v>7.16</v>
      </c>
    </row>
    <row r="23" spans="1:4">
      <c r="A23" s="4" t="s">
        <v>642</v>
      </c>
      <c r="B23" s="13" t="n">
        <v>7.15</v>
      </c>
    </row>
    <row r="24" spans="1:4">
      <c r="A24" s="4" t="s">
        <v>643</v>
      </c>
      <c r="B24" s="13" t="n">
        <v>7.13</v>
      </c>
    </row>
    <row r="25" spans="1:4">
      <c r="A25" s="4" t="s">
        <v>591</v>
      </c>
      <c r="B25" s="10" t="n">
        <v>6.49</v>
      </c>
      <c r="C25" s="10" t="n">
        <v>7.03</v>
      </c>
    </row>
    <row r="26" spans="1:4">
      <c r="A26" s="4" t="s">
        <v>609</v>
      </c>
      <c r="B26" s="8" t="n">
        <v>21400</v>
      </c>
      <c r="C26" s="8" t="n">
        <v>23500</v>
      </c>
    </row>
    <row r="27" spans="1:4">
      <c r="A27" s="4" t="s">
        <v>644</v>
      </c>
      <c r="B27" s="8" t="n">
        <v>9600</v>
      </c>
      <c r="C27" s="8" t="n">
        <v>900</v>
      </c>
    </row>
    <row r="28" spans="1:4">
      <c r="A28" s="4" t="s">
        <v>645</v>
      </c>
    </row>
    <row r="29" spans="1:4">
      <c r="A29" s="3" t="s">
        <v>571</v>
      </c>
    </row>
    <row r="30" spans="1:4">
      <c r="A30" s="4" t="s">
        <v>646</v>
      </c>
      <c r="B30" s="4" t="s">
        <v>375</v>
      </c>
    </row>
    <row r="31" spans="1:4">
      <c r="A31" s="4" t="s">
        <v>647</v>
      </c>
    </row>
    <row r="32" spans="1:4">
      <c r="A32" s="3" t="s">
        <v>571</v>
      </c>
    </row>
    <row r="33" spans="1:4">
      <c r="A33" s="4" t="s">
        <v>646</v>
      </c>
      <c r="B33" s="4" t="s">
        <v>391</v>
      </c>
    </row>
    <row r="34" spans="1:4">
      <c r="A34" s="4" t="s">
        <v>648</v>
      </c>
    </row>
    <row r="35" spans="1:4">
      <c r="A35" s="3" t="s">
        <v>571</v>
      </c>
    </row>
    <row r="36" spans="1:4">
      <c r="A36" s="4" t="s">
        <v>646</v>
      </c>
      <c r="B36" s="4" t="s">
        <v>6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37"/>
    <col customWidth="1" max="5" min="5" width="37"/>
    <col customWidth="1" max="6" min="6" width="28"/>
    <col customWidth="1" max="7" min="7" width="64"/>
    <col customWidth="1" max="8" min="8" width="64"/>
    <col customWidth="1" max="9" min="9" width="64"/>
    <col customWidth="1" max="10" min="10" width="13"/>
    <col customWidth="1" max="11" min="11" width="27"/>
    <col customWidth="1" max="12" min="12" width="63"/>
    <col customWidth="1" max="13" min="13" width="63"/>
    <col customWidth="1" max="14" min="14" width="63"/>
    <col customWidth="1" max="15" min="15" width="20"/>
    <col customWidth="1" max="16" min="16" width="46"/>
  </cols>
  <sheetData>
    <row r="1" spans="1:16">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60</v>
      </c>
      <c r="P1" s="2" t="s">
        <v>117</v>
      </c>
    </row>
    <row r="2" spans="1:16">
      <c r="A2" s="4" t="s">
        <v>118</v>
      </c>
      <c r="F2" s="6" t="n">
        <v>26704174</v>
      </c>
      <c r="J2" s="6" t="n">
        <v>6161665</v>
      </c>
    </row>
    <row r="3" spans="1:16">
      <c r="A3" s="4" t="s">
        <v>119</v>
      </c>
      <c r="B3" s="8" t="n">
        <v>11555</v>
      </c>
      <c r="F3" s="8" t="n">
        <v>67</v>
      </c>
      <c r="J3" s="8" t="n">
        <v>15</v>
      </c>
      <c r="K3" s="8" t="n">
        <v>98580</v>
      </c>
      <c r="O3" s="8" t="n">
        <v>-87107</v>
      </c>
      <c r="P3" s="8" t="n">
        <v>0</v>
      </c>
    </row>
    <row r="4" spans="1:16">
      <c r="A4" s="3" t="s">
        <v>120</v>
      </c>
    </row>
    <row r="5" spans="1:16">
      <c r="A5" s="4" t="s">
        <v>121</v>
      </c>
      <c r="G5" s="6" t="n">
        <v>906494</v>
      </c>
    </row>
    <row r="6" spans="1:16">
      <c r="A6" s="4" t="s">
        <v>122</v>
      </c>
      <c r="C6" s="8" t="n">
        <v>9943</v>
      </c>
      <c r="G6" s="8" t="n">
        <v>2</v>
      </c>
      <c r="L6" s="8" t="n">
        <v>9941</v>
      </c>
    </row>
    <row r="7" spans="1:16">
      <c r="A7" s="4" t="s">
        <v>123</v>
      </c>
      <c r="I7" s="6" t="n">
        <v>250341</v>
      </c>
    </row>
    <row r="8" spans="1:16">
      <c r="A8" s="4" t="s">
        <v>124</v>
      </c>
      <c r="E8" s="8" t="n">
        <v>692</v>
      </c>
      <c r="I8" s="8" t="n">
        <v>0</v>
      </c>
      <c r="N8" s="8" t="n">
        <v>692</v>
      </c>
    </row>
    <row r="9" spans="1:16">
      <c r="A9" s="4" t="s">
        <v>125</v>
      </c>
      <c r="B9" s="6" t="n">
        <v>1755</v>
      </c>
      <c r="E9" s="6" t="n">
        <v>1755</v>
      </c>
      <c r="N9" s="6" t="n">
        <v>1755</v>
      </c>
    </row>
    <row r="10" spans="1:16">
      <c r="A10" s="4" t="s">
        <v>126</v>
      </c>
      <c r="J10" s="6" t="n">
        <v>1072661</v>
      </c>
    </row>
    <row r="11" spans="1:16">
      <c r="A11" s="4" t="s">
        <v>127</v>
      </c>
      <c r="B11" s="6" t="n">
        <v>1169</v>
      </c>
      <c r="J11" s="8" t="n">
        <v>3</v>
      </c>
      <c r="K11" s="6" t="n">
        <v>1166</v>
      </c>
    </row>
    <row r="12" spans="1:16">
      <c r="A12" s="4" t="s">
        <v>128</v>
      </c>
      <c r="J12" s="6" t="n">
        <v>185143</v>
      </c>
    </row>
    <row r="13" spans="1:16">
      <c r="A13" s="4" t="s">
        <v>129</v>
      </c>
      <c r="B13" s="6" t="n">
        <v>481</v>
      </c>
      <c r="J13" s="8" t="n">
        <v>0</v>
      </c>
      <c r="K13" s="6" t="n">
        <v>481</v>
      </c>
    </row>
    <row r="14" spans="1:16">
      <c r="A14" s="4" t="s">
        <v>98</v>
      </c>
      <c r="B14" s="6" t="n">
        <v>4287</v>
      </c>
      <c r="K14" s="6" t="n">
        <v>4287</v>
      </c>
    </row>
    <row r="15" spans="1:16">
      <c r="A15" s="4" t="s">
        <v>94</v>
      </c>
      <c r="B15" s="6" t="n">
        <v>-33227</v>
      </c>
      <c r="O15" s="6" t="n">
        <v>-33227</v>
      </c>
    </row>
    <row r="16" spans="1:16">
      <c r="A16" s="4" t="s">
        <v>130</v>
      </c>
      <c r="F16" s="6" t="n">
        <v>27861009</v>
      </c>
      <c r="J16" s="6" t="n">
        <v>7419469</v>
      </c>
    </row>
    <row r="17" spans="1:16">
      <c r="A17" s="4" t="s">
        <v>131</v>
      </c>
      <c r="B17" s="6" t="n">
        <v>-3345</v>
      </c>
      <c r="F17" s="8" t="n">
        <v>69</v>
      </c>
      <c r="J17" s="8" t="n">
        <v>18</v>
      </c>
      <c r="K17" s="6" t="n">
        <v>116902</v>
      </c>
      <c r="O17" s="6" t="n">
        <v>-120334</v>
      </c>
      <c r="P17" s="6" t="n">
        <v>0</v>
      </c>
    </row>
    <row r="18" spans="1:16">
      <c r="A18" s="3" t="s">
        <v>120</v>
      </c>
    </row>
    <row r="19" spans="1:16">
      <c r="A19" s="4" t="s">
        <v>132</v>
      </c>
      <c r="H19" s="6" t="n">
        <v>38724</v>
      </c>
    </row>
    <row r="20" spans="1:16">
      <c r="A20" s="4" t="s">
        <v>133</v>
      </c>
      <c r="D20" s="8" t="n">
        <v>0</v>
      </c>
      <c r="H20" s="8" t="n">
        <v>0</v>
      </c>
      <c r="M20" s="8" t="n">
        <v>0</v>
      </c>
    </row>
    <row r="21" spans="1:16">
      <c r="A21" s="4" t="s">
        <v>123</v>
      </c>
      <c r="I21" s="6" t="n">
        <v>327795</v>
      </c>
    </row>
    <row r="22" spans="1:16">
      <c r="A22" s="4" t="s">
        <v>124</v>
      </c>
      <c r="E22" s="8" t="n">
        <v>907</v>
      </c>
      <c r="I22" s="8" t="n">
        <v>0</v>
      </c>
      <c r="N22" s="8" t="n">
        <v>907</v>
      </c>
    </row>
    <row r="23" spans="1:16">
      <c r="A23" s="4" t="s">
        <v>125</v>
      </c>
      <c r="B23" s="6" t="n">
        <v>3202</v>
      </c>
      <c r="K23" s="6" t="n">
        <v>3202</v>
      </c>
    </row>
    <row r="24" spans="1:16">
      <c r="A24" s="4" t="s">
        <v>134</v>
      </c>
      <c r="J24" s="6" t="n">
        <v>8625000</v>
      </c>
    </row>
    <row r="25" spans="1:16">
      <c r="A25" s="4" t="s">
        <v>135</v>
      </c>
      <c r="B25" s="6" t="n">
        <v>74798</v>
      </c>
      <c r="J25" s="8" t="n">
        <v>9</v>
      </c>
      <c r="K25" s="6" t="n">
        <v>74789</v>
      </c>
    </row>
    <row r="26" spans="1:16">
      <c r="A26" s="4" t="s">
        <v>136</v>
      </c>
      <c r="F26" s="6" t="n">
        <v>-28227528</v>
      </c>
      <c r="J26" s="6" t="n">
        <v>28832898</v>
      </c>
    </row>
    <row r="27" spans="1:16">
      <c r="A27" s="4" t="s">
        <v>137</v>
      </c>
      <c r="B27" s="6" t="n">
        <v>0</v>
      </c>
      <c r="F27" s="8" t="n">
        <v>-69</v>
      </c>
      <c r="J27" s="8" t="n">
        <v>18</v>
      </c>
      <c r="K27" s="6" t="n">
        <v>51</v>
      </c>
    </row>
    <row r="28" spans="1:16">
      <c r="A28" s="4" t="s">
        <v>138</v>
      </c>
      <c r="B28" s="6" t="n">
        <v>611</v>
      </c>
      <c r="K28" s="6" t="n">
        <v>611</v>
      </c>
    </row>
    <row r="29" spans="1:16">
      <c r="A29" s="4" t="s">
        <v>126</v>
      </c>
      <c r="J29" s="6" t="n">
        <v>915563</v>
      </c>
    </row>
    <row r="30" spans="1:16">
      <c r="A30" s="4" t="s">
        <v>127</v>
      </c>
      <c r="B30" s="6" t="n">
        <v>1721</v>
      </c>
      <c r="J30" s="8" t="n">
        <v>1</v>
      </c>
      <c r="K30" s="6" t="n">
        <v>1720</v>
      </c>
    </row>
    <row r="31" spans="1:16">
      <c r="A31" s="4" t="s">
        <v>128</v>
      </c>
      <c r="J31" s="6" t="n">
        <v>113500</v>
      </c>
    </row>
    <row r="32" spans="1:16">
      <c r="A32" s="4" t="s">
        <v>129</v>
      </c>
      <c r="B32" s="6" t="n">
        <v>435</v>
      </c>
      <c r="J32" s="8" t="n">
        <v>0</v>
      </c>
      <c r="K32" s="6" t="n">
        <v>435</v>
      </c>
    </row>
    <row r="33" spans="1:16">
      <c r="A33" s="4" t="s">
        <v>139</v>
      </c>
      <c r="J33" s="6" t="n">
        <v>187699</v>
      </c>
    </row>
    <row r="34" spans="1:16">
      <c r="A34" s="4" t="s">
        <v>140</v>
      </c>
      <c r="B34" s="6" t="n">
        <v>0</v>
      </c>
      <c r="J34" s="8" t="n">
        <v>0</v>
      </c>
      <c r="K34" s="6" t="n">
        <v>0</v>
      </c>
    </row>
    <row r="35" spans="1:16">
      <c r="A35" s="4" t="s">
        <v>141</v>
      </c>
      <c r="J35" s="6" t="n">
        <v>-65221</v>
      </c>
    </row>
    <row r="36" spans="1:16">
      <c r="A36" s="4" t="s">
        <v>142</v>
      </c>
      <c r="B36" s="6" t="n">
        <v>-316</v>
      </c>
      <c r="K36" s="6" t="n">
        <v>-316</v>
      </c>
    </row>
    <row r="37" spans="1:16">
      <c r="A37" s="4" t="s">
        <v>98</v>
      </c>
      <c r="B37" s="6" t="n">
        <v>10697</v>
      </c>
      <c r="K37" s="6" t="n">
        <v>10697</v>
      </c>
    </row>
    <row r="38" spans="1:16">
      <c r="A38" s="4" t="s">
        <v>94</v>
      </c>
      <c r="B38" s="6" t="n">
        <v>-30555</v>
      </c>
      <c r="O38" s="6" t="n">
        <v>-30555</v>
      </c>
    </row>
    <row r="39" spans="1:16">
      <c r="A39" s="4" t="s">
        <v>143</v>
      </c>
      <c r="F39" s="6" t="n">
        <v>0</v>
      </c>
      <c r="J39" s="6" t="n">
        <v>46028908</v>
      </c>
    </row>
    <row r="40" spans="1:16">
      <c r="A40" s="4" t="s">
        <v>144</v>
      </c>
      <c r="B40" s="6" t="n">
        <v>58155</v>
      </c>
      <c r="F40" s="8" t="n">
        <v>0</v>
      </c>
      <c r="J40" s="8" t="n">
        <v>46</v>
      </c>
      <c r="K40" s="6" t="n">
        <v>208998</v>
      </c>
      <c r="O40" s="6" t="n">
        <v>-150889</v>
      </c>
      <c r="P40" s="6" t="n">
        <v>0</v>
      </c>
    </row>
    <row r="41" spans="1:16">
      <c r="A41" s="3" t="s">
        <v>120</v>
      </c>
    </row>
    <row r="42" spans="1:16">
      <c r="A42" s="4" t="s">
        <v>125</v>
      </c>
      <c r="B42" s="8" t="n">
        <v>0</v>
      </c>
    </row>
    <row r="43" spans="1:16">
      <c r="A43" s="4" t="s">
        <v>126</v>
      </c>
      <c r="B43" s="6" t="n">
        <v>678533</v>
      </c>
      <c r="J43" s="6" t="n">
        <v>678533</v>
      </c>
    </row>
    <row r="44" spans="1:16">
      <c r="A44" s="4" t="s">
        <v>127</v>
      </c>
      <c r="B44" s="8" t="n">
        <v>1524</v>
      </c>
      <c r="J44" s="8" t="n">
        <v>1</v>
      </c>
      <c r="K44" s="6" t="n">
        <v>1523</v>
      </c>
    </row>
    <row r="45" spans="1:16">
      <c r="A45" s="4" t="s">
        <v>145</v>
      </c>
      <c r="B45" s="6" t="n">
        <v>5196</v>
      </c>
      <c r="J45" s="8" t="n">
        <v>1</v>
      </c>
      <c r="K45" s="6" t="n">
        <v>5195</v>
      </c>
    </row>
    <row r="46" spans="1:16">
      <c r="A46" s="4" t="s">
        <v>128</v>
      </c>
      <c r="J46" s="6" t="n">
        <v>27000</v>
      </c>
    </row>
    <row r="47" spans="1:16">
      <c r="A47" s="4" t="s">
        <v>129</v>
      </c>
      <c r="B47" s="6" t="n">
        <v>45</v>
      </c>
      <c r="J47" s="8" t="n">
        <v>0</v>
      </c>
      <c r="K47" s="6" t="n">
        <v>45</v>
      </c>
    </row>
    <row r="48" spans="1:16">
      <c r="A48" s="4" t="s">
        <v>139</v>
      </c>
      <c r="J48" s="6" t="n">
        <v>1580206</v>
      </c>
    </row>
    <row r="49" spans="1:16">
      <c r="A49" s="4" t="s">
        <v>140</v>
      </c>
      <c r="B49" s="6" t="n">
        <v>0</v>
      </c>
      <c r="J49" s="8" t="n">
        <v>2</v>
      </c>
      <c r="K49" s="6" t="n">
        <v>-2</v>
      </c>
    </row>
    <row r="50" spans="1:16">
      <c r="A50" s="4" t="s">
        <v>141</v>
      </c>
      <c r="J50" s="6" t="n">
        <v>-523366</v>
      </c>
    </row>
    <row r="51" spans="1:16">
      <c r="A51" s="4" t="s">
        <v>142</v>
      </c>
      <c r="B51" s="6" t="n">
        <v>-3158</v>
      </c>
      <c r="J51" s="8" t="n">
        <v>-1</v>
      </c>
      <c r="K51" s="6" t="n">
        <v>-3157</v>
      </c>
    </row>
    <row r="52" spans="1:16">
      <c r="A52" s="4" t="s">
        <v>146</v>
      </c>
      <c r="B52" s="6" t="n">
        <v>59</v>
      </c>
      <c r="K52" s="6" t="n">
        <v>59</v>
      </c>
    </row>
    <row r="53" spans="1:16">
      <c r="A53" s="4" t="s">
        <v>98</v>
      </c>
      <c r="B53" s="6" t="n">
        <v>18628</v>
      </c>
      <c r="K53" s="6" t="n">
        <v>18628</v>
      </c>
    </row>
    <row r="54" spans="1:16">
      <c r="A54" s="4" t="s">
        <v>147</v>
      </c>
      <c r="B54" s="6" t="n">
        <v>-61</v>
      </c>
      <c r="P54" s="6" t="n">
        <v>-61</v>
      </c>
    </row>
    <row r="55" spans="1:16">
      <c r="A55" s="4" t="s">
        <v>94</v>
      </c>
      <c r="B55" s="6" t="n">
        <v>-46195</v>
      </c>
      <c r="O55" s="6" t="n">
        <v>-46195</v>
      </c>
    </row>
    <row r="56" spans="1:16">
      <c r="A56" s="4" t="s">
        <v>148</v>
      </c>
      <c r="F56" s="6" t="n">
        <v>0</v>
      </c>
      <c r="J56" s="6" t="n">
        <v>49017293</v>
      </c>
    </row>
    <row r="57" spans="1:16">
      <c r="A57" s="4" t="s">
        <v>149</v>
      </c>
      <c r="B57" s="8" t="n">
        <v>34193</v>
      </c>
      <c r="F57" s="8" t="n">
        <v>0</v>
      </c>
      <c r="J57" s="8" t="n">
        <v>49</v>
      </c>
      <c r="K57" s="8" t="n">
        <v>231289</v>
      </c>
      <c r="O57" s="8" t="n">
        <v>-197084</v>
      </c>
      <c r="P57" s="8" t="n">
        <v>-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0</v>
      </c>
      <c r="B1" s="2" t="s">
        <v>570</v>
      </c>
      <c r="C1" s="2" t="s">
        <v>4</v>
      </c>
      <c r="D1" s="2" t="s">
        <v>2</v>
      </c>
      <c r="E1" s="2" t="s">
        <v>30</v>
      </c>
    </row>
    <row r="2" spans="1:5">
      <c r="A2" s="3" t="s">
        <v>571</v>
      </c>
    </row>
    <row r="3" spans="1:5">
      <c r="A3" s="4" t="s">
        <v>549</v>
      </c>
      <c r="E3" s="6" t="n">
        <v>800000</v>
      </c>
    </row>
    <row r="4" spans="1:5">
      <c r="A4" s="4" t="s">
        <v>651</v>
      </c>
    </row>
    <row r="5" spans="1:5">
      <c r="A5" s="3" t="s">
        <v>571</v>
      </c>
    </row>
    <row r="6" spans="1:5">
      <c r="A6" s="4" t="s">
        <v>572</v>
      </c>
      <c r="B6" s="6" t="n">
        <v>230681</v>
      </c>
      <c r="C6" s="6" t="n">
        <v>2000000</v>
      </c>
    </row>
    <row r="7" spans="1:5">
      <c r="A7" s="4" t="s">
        <v>549</v>
      </c>
      <c r="D7" s="6" t="n">
        <v>1804669</v>
      </c>
    </row>
    <row r="8" spans="1:5">
      <c r="A8" s="4" t="s">
        <v>652</v>
      </c>
      <c r="D8" s="4" t="s">
        <v>391</v>
      </c>
    </row>
    <row r="9" spans="1:5">
      <c r="A9" s="4" t="s">
        <v>653</v>
      </c>
      <c r="D9" s="4" t="s">
        <v>654</v>
      </c>
    </row>
    <row r="10" spans="1:5">
      <c r="A10" s="4" t="s">
        <v>655</v>
      </c>
      <c r="D10" s="8" t="n">
        <v>25000</v>
      </c>
    </row>
    <row r="11" spans="1:5">
      <c r="A11" s="4" t="s">
        <v>656</v>
      </c>
      <c r="D11" s="6" t="n">
        <v>5000</v>
      </c>
    </row>
    <row r="12" spans="1:5">
      <c r="A12" s="4" t="s">
        <v>657</v>
      </c>
      <c r="D12" s="10" t="n">
        <v>4.24</v>
      </c>
    </row>
    <row r="13" spans="1:5">
      <c r="A13" s="4" t="s">
        <v>658</v>
      </c>
      <c r="D13" s="6" t="n">
        <v>1226012</v>
      </c>
      <c r="E13" s="6" t="n">
        <v>0</v>
      </c>
    </row>
    <row r="14" spans="1:5">
      <c r="A14" s="4" t="s">
        <v>659</v>
      </c>
    </row>
    <row r="15" spans="1:5">
      <c r="A15" s="3" t="s">
        <v>571</v>
      </c>
    </row>
    <row r="16" spans="1:5">
      <c r="A16" s="4" t="s">
        <v>573</v>
      </c>
      <c r="D16" s="6" t="n">
        <v>1000000</v>
      </c>
    </row>
    <row r="17" spans="1:5">
      <c r="A17" s="4" t="s">
        <v>574</v>
      </c>
      <c r="D17" s="4" t="s">
        <v>660</v>
      </c>
    </row>
    <row r="18" spans="1:5">
      <c r="A18" s="4" t="s">
        <v>661</v>
      </c>
    </row>
    <row r="19" spans="1:5">
      <c r="A19" s="3" t="s">
        <v>571</v>
      </c>
    </row>
    <row r="20" spans="1:5">
      <c r="A20" s="4" t="s">
        <v>573</v>
      </c>
      <c r="D20" s="6" t="n">
        <v>1000000</v>
      </c>
    </row>
    <row r="21" spans="1:5">
      <c r="A21" s="4" t="s">
        <v>574</v>
      </c>
      <c r="D21" s="4" t="s">
        <v>5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25"/>
    <col customWidth="1" max="4" min="4" width="26"/>
  </cols>
  <sheetData>
    <row r="1" spans="1:4">
      <c r="A1" s="1" t="s">
        <v>662</v>
      </c>
      <c r="B1" s="2" t="s">
        <v>1</v>
      </c>
    </row>
    <row r="2" spans="1:4">
      <c r="B2" s="2" t="s">
        <v>2</v>
      </c>
      <c r="C2" s="2" t="s">
        <v>30</v>
      </c>
      <c r="D2" s="2" t="s">
        <v>75</v>
      </c>
    </row>
    <row r="3" spans="1:4">
      <c r="A3" s="4" t="s">
        <v>663</v>
      </c>
    </row>
    <row r="4" spans="1:4">
      <c r="A4" s="3" t="s">
        <v>571</v>
      </c>
    </row>
    <row r="5" spans="1:4">
      <c r="A5" s="4" t="s">
        <v>664</v>
      </c>
      <c r="B5" s="4" t="s">
        <v>665</v>
      </c>
      <c r="C5" s="4" t="s">
        <v>666</v>
      </c>
      <c r="D5" s="4" t="s">
        <v>667</v>
      </c>
    </row>
    <row r="6" spans="1:4">
      <c r="A6" s="4" t="s">
        <v>668</v>
      </c>
      <c r="B6" s="4" t="s">
        <v>669</v>
      </c>
      <c r="C6" s="4" t="s">
        <v>670</v>
      </c>
      <c r="D6" s="4" t="s">
        <v>671</v>
      </c>
    </row>
    <row r="7" spans="1:4">
      <c r="A7" s="4" t="s">
        <v>672</v>
      </c>
      <c r="B7" s="4" t="s">
        <v>506</v>
      </c>
      <c r="C7" s="4" t="s">
        <v>673</v>
      </c>
      <c r="D7" s="4" t="s">
        <v>674</v>
      </c>
    </row>
    <row r="8" spans="1:4">
      <c r="A8" s="4" t="s">
        <v>675</v>
      </c>
      <c r="B8" s="4" t="s">
        <v>676</v>
      </c>
      <c r="C8" s="4" t="s">
        <v>676</v>
      </c>
      <c r="D8" s="4" t="s">
        <v>676</v>
      </c>
    </row>
    <row r="9" spans="1:4">
      <c r="A9" s="4" t="s">
        <v>651</v>
      </c>
    </row>
    <row r="10" spans="1:4">
      <c r="A10" s="3" t="s">
        <v>571</v>
      </c>
    </row>
    <row r="11" spans="1:4">
      <c r="A11" s="4" t="s">
        <v>677</v>
      </c>
      <c r="B11" s="4" t="s">
        <v>678</v>
      </c>
      <c r="C11" s="4" t="s">
        <v>678</v>
      </c>
    </row>
    <row r="12" spans="1:4">
      <c r="A12" s="4" t="s">
        <v>679</v>
      </c>
      <c r="B12" s="4" t="s">
        <v>680</v>
      </c>
      <c r="C12" s="4" t="s">
        <v>358</v>
      </c>
    </row>
    <row r="13" spans="1:4">
      <c r="A13" s="4" t="s">
        <v>681</v>
      </c>
      <c r="B13" s="4" t="s">
        <v>682</v>
      </c>
      <c r="C13" s="4" t="s">
        <v>683</v>
      </c>
    </row>
    <row r="14" spans="1:4">
      <c r="A14" s="4" t="s">
        <v>684</v>
      </c>
      <c r="B14" s="4" t="s">
        <v>685</v>
      </c>
      <c r="C14" s="4" t="s">
        <v>686</v>
      </c>
    </row>
    <row r="15" spans="1:4">
      <c r="A15" s="4" t="s">
        <v>675</v>
      </c>
      <c r="B15" s="4" t="s">
        <v>676</v>
      </c>
      <c r="C15" s="4" t="s">
        <v>676</v>
      </c>
    </row>
    <row r="16" spans="1:4">
      <c r="A16" s="4" t="s">
        <v>687</v>
      </c>
    </row>
    <row r="17" spans="1:4">
      <c r="A17" s="3" t="s">
        <v>571</v>
      </c>
    </row>
    <row r="18" spans="1:4">
      <c r="A18" s="4" t="s">
        <v>664</v>
      </c>
      <c r="B18" s="4" t="s">
        <v>688</v>
      </c>
      <c r="C18" s="4" t="s">
        <v>689</v>
      </c>
    </row>
    <row r="19" spans="1:4">
      <c r="A19" s="4" t="s">
        <v>690</v>
      </c>
    </row>
    <row r="20" spans="1:4">
      <c r="A20" s="3" t="s">
        <v>571</v>
      </c>
    </row>
    <row r="21" spans="1:4">
      <c r="A21" s="4" t="s">
        <v>664</v>
      </c>
      <c r="B21" s="4" t="s">
        <v>391</v>
      </c>
      <c r="C21" s="4" t="s">
        <v>3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91</v>
      </c>
      <c r="B1" s="2" t="s">
        <v>1</v>
      </c>
    </row>
    <row r="2" spans="1:4">
      <c r="B2" s="2" t="s">
        <v>2</v>
      </c>
      <c r="C2" s="2" t="s">
        <v>30</v>
      </c>
      <c r="D2" s="2" t="s">
        <v>75</v>
      </c>
    </row>
    <row r="3" spans="1:4">
      <c r="A3" s="3" t="s">
        <v>692</v>
      </c>
    </row>
    <row r="4" spans="1:4">
      <c r="A4" s="4" t="s">
        <v>693</v>
      </c>
      <c r="B4" s="8" t="n">
        <v>18371000</v>
      </c>
      <c r="C4" s="8" t="n">
        <v>10252000</v>
      </c>
      <c r="D4" s="8" t="n">
        <v>4287000</v>
      </c>
    </row>
    <row r="5" spans="1:4">
      <c r="A5" s="4" t="s">
        <v>373</v>
      </c>
      <c r="B5" s="6" t="n">
        <v>300000</v>
      </c>
      <c r="C5" s="6" t="n">
        <v>400000</v>
      </c>
      <c r="D5" s="6" t="n">
        <v>0</v>
      </c>
    </row>
    <row r="6" spans="1:4">
      <c r="A6" s="4" t="s">
        <v>663</v>
      </c>
    </row>
    <row r="7" spans="1:4">
      <c r="A7" s="3" t="s">
        <v>692</v>
      </c>
    </row>
    <row r="8" spans="1:4">
      <c r="A8" s="4" t="s">
        <v>693</v>
      </c>
      <c r="B8" s="6" t="n">
        <v>4733000</v>
      </c>
      <c r="C8" s="6" t="n">
        <v>5780000</v>
      </c>
      <c r="D8" s="6" t="n">
        <v>4287000</v>
      </c>
    </row>
    <row r="9" spans="1:4">
      <c r="A9" s="4" t="s">
        <v>694</v>
      </c>
      <c r="B9" s="8" t="n">
        <v>9400000</v>
      </c>
    </row>
    <row r="10" spans="1:4">
      <c r="A10" s="4" t="s">
        <v>695</v>
      </c>
      <c r="B10" s="4" t="s">
        <v>696</v>
      </c>
    </row>
    <row r="11" spans="1:4">
      <c r="A11" s="4" t="s">
        <v>697</v>
      </c>
    </row>
    <row r="12" spans="1:4">
      <c r="A12" s="3" t="s">
        <v>692</v>
      </c>
    </row>
    <row r="13" spans="1:4">
      <c r="A13" s="4" t="s">
        <v>693</v>
      </c>
      <c r="B13" s="8" t="n">
        <v>11652000</v>
      </c>
      <c r="C13" s="6" t="n">
        <v>3188000</v>
      </c>
      <c r="D13" s="6" t="n">
        <v>0</v>
      </c>
    </row>
    <row r="14" spans="1:4">
      <c r="A14" s="4" t="s">
        <v>694</v>
      </c>
      <c r="B14" s="8" t="n">
        <v>20300000</v>
      </c>
    </row>
    <row r="15" spans="1:4">
      <c r="A15" s="4" t="s">
        <v>695</v>
      </c>
      <c r="B15" s="4" t="s">
        <v>698</v>
      </c>
    </row>
    <row r="16" spans="1:4">
      <c r="A16" s="4" t="s">
        <v>651</v>
      </c>
    </row>
    <row r="17" spans="1:4">
      <c r="A17" s="3" t="s">
        <v>692</v>
      </c>
    </row>
    <row r="18" spans="1:4">
      <c r="A18" s="4" t="s">
        <v>693</v>
      </c>
      <c r="B18" s="8" t="n">
        <v>1986000</v>
      </c>
      <c r="C18" s="6" t="n">
        <v>1284000</v>
      </c>
      <c r="D18" s="6" t="n">
        <v>0</v>
      </c>
    </row>
    <row r="19" spans="1:4">
      <c r="A19" s="4" t="s">
        <v>694</v>
      </c>
      <c r="B19" s="8" t="n">
        <v>2300000</v>
      </c>
    </row>
    <row r="20" spans="1:4">
      <c r="A20" s="4" t="s">
        <v>695</v>
      </c>
      <c r="B20" s="4" t="s">
        <v>699</v>
      </c>
    </row>
    <row r="21" spans="1:4">
      <c r="A21" s="4" t="s">
        <v>80</v>
      </c>
    </row>
    <row r="22" spans="1:4">
      <c r="A22" s="3" t="s">
        <v>692</v>
      </c>
    </row>
    <row r="23" spans="1:4">
      <c r="A23" s="4" t="s">
        <v>693</v>
      </c>
      <c r="B23" s="8" t="n">
        <v>902000</v>
      </c>
      <c r="C23" s="6" t="n">
        <v>411000</v>
      </c>
      <c r="D23" s="6" t="n">
        <v>64000</v>
      </c>
    </row>
    <row r="24" spans="1:4">
      <c r="A24" s="4" t="s">
        <v>84</v>
      </c>
    </row>
    <row r="25" spans="1:4">
      <c r="A25" s="3" t="s">
        <v>692</v>
      </c>
    </row>
    <row r="26" spans="1:4">
      <c r="A26" s="4" t="s">
        <v>693</v>
      </c>
      <c r="B26" s="6" t="n">
        <v>4651000</v>
      </c>
      <c r="C26" s="6" t="n">
        <v>2419000</v>
      </c>
      <c r="D26" s="6" t="n">
        <v>929000</v>
      </c>
    </row>
    <row r="27" spans="1:4">
      <c r="A27" s="4" t="s">
        <v>85</v>
      </c>
    </row>
    <row r="28" spans="1:4">
      <c r="A28" s="3" t="s">
        <v>692</v>
      </c>
    </row>
    <row r="29" spans="1:4">
      <c r="A29" s="4" t="s">
        <v>693</v>
      </c>
      <c r="B29" s="6" t="n">
        <v>7112000</v>
      </c>
      <c r="C29" s="6" t="n">
        <v>4121000</v>
      </c>
      <c r="D29" s="6" t="n">
        <v>1573000</v>
      </c>
    </row>
    <row r="30" spans="1:4">
      <c r="A30" s="4" t="s">
        <v>86</v>
      </c>
    </row>
    <row r="31" spans="1:4">
      <c r="A31" s="3" t="s">
        <v>692</v>
      </c>
    </row>
    <row r="32" spans="1:4">
      <c r="A32" s="4" t="s">
        <v>693</v>
      </c>
      <c r="B32" s="8" t="n">
        <v>5706000</v>
      </c>
      <c r="C32" s="8" t="n">
        <v>3301000</v>
      </c>
      <c r="D32" s="8" t="n">
        <v>172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701</v>
      </c>
      <c r="J1" s="2" t="s">
        <v>1</v>
      </c>
    </row>
    <row r="2" spans="1:12">
      <c r="B2" s="2" t="s">
        <v>2</v>
      </c>
      <c r="C2" s="2" t="s">
        <v>702</v>
      </c>
      <c r="D2" s="2" t="s">
        <v>4</v>
      </c>
      <c r="E2" s="2" t="s">
        <v>703</v>
      </c>
      <c r="F2" s="2" t="s">
        <v>30</v>
      </c>
      <c r="G2" s="2" t="s">
        <v>704</v>
      </c>
      <c r="H2" s="2" t="s">
        <v>705</v>
      </c>
      <c r="I2" s="2" t="s">
        <v>706</v>
      </c>
      <c r="J2" s="2" t="s">
        <v>2</v>
      </c>
      <c r="K2" s="2" t="s">
        <v>30</v>
      </c>
      <c r="L2" s="2" t="s">
        <v>75</v>
      </c>
    </row>
    <row r="3" spans="1:12">
      <c r="A3" s="3" t="s">
        <v>707</v>
      </c>
    </row>
    <row r="4" spans="1:12">
      <c r="A4" s="4" t="s">
        <v>94</v>
      </c>
      <c r="B4" s="8" t="n">
        <v>-7419</v>
      </c>
      <c r="C4" s="8" t="n">
        <v>-11281</v>
      </c>
      <c r="D4" s="8" t="n">
        <v>-11436</v>
      </c>
      <c r="E4" s="8" t="n">
        <v>-16059</v>
      </c>
      <c r="F4" s="8" t="n">
        <v>-7986</v>
      </c>
      <c r="G4" s="8" t="n">
        <v>-7374</v>
      </c>
      <c r="H4" s="8" t="n">
        <v>-6268</v>
      </c>
      <c r="I4" s="8" t="n">
        <v>-8927</v>
      </c>
      <c r="J4" s="8" t="n">
        <v>-46195</v>
      </c>
      <c r="K4" s="8" t="n">
        <v>-30555</v>
      </c>
      <c r="L4" s="8" t="n">
        <v>-33227</v>
      </c>
    </row>
    <row r="5" spans="1:12">
      <c r="A5" s="3" t="s">
        <v>708</v>
      </c>
    </row>
    <row r="6" spans="1:12">
      <c r="A6" s="4" t="s">
        <v>709</v>
      </c>
      <c r="J6" s="6" t="n">
        <v>47323253</v>
      </c>
      <c r="K6" s="6" t="n">
        <v>36097405</v>
      </c>
      <c r="L6" s="6" t="n">
        <v>6866839</v>
      </c>
    </row>
    <row r="7" spans="1:12">
      <c r="A7" s="4" t="s">
        <v>710</v>
      </c>
      <c r="J7" s="10" t="n">
        <v>-0.98</v>
      </c>
      <c r="K7" s="10" t="n">
        <v>-0.85</v>
      </c>
      <c r="L7" s="10" t="n">
        <v>-4.8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75</v>
      </c>
    </row>
    <row r="3" spans="1:4">
      <c r="A3" s="3" t="s">
        <v>712</v>
      </c>
    </row>
    <row r="4" spans="1:4">
      <c r="A4" s="4" t="s">
        <v>713</v>
      </c>
      <c r="B4" s="6" t="n">
        <v>10796264</v>
      </c>
      <c r="C4" s="6" t="n">
        <v>10017184</v>
      </c>
      <c r="D4" s="6" t="n">
        <v>37282003</v>
      </c>
    </row>
    <row r="5" spans="1:4">
      <c r="A5" s="4" t="s">
        <v>714</v>
      </c>
    </row>
    <row r="6" spans="1:4">
      <c r="A6" s="3" t="s">
        <v>712</v>
      </c>
    </row>
    <row r="7" spans="1:4">
      <c r="A7" s="4" t="s">
        <v>713</v>
      </c>
      <c r="B7" s="6" t="n">
        <v>10589268</v>
      </c>
      <c r="C7" s="6" t="n">
        <v>9776124</v>
      </c>
      <c r="D7" s="6" t="n">
        <v>8198074</v>
      </c>
    </row>
    <row r="8" spans="1:4">
      <c r="A8" s="4" t="s">
        <v>542</v>
      </c>
    </row>
    <row r="9" spans="1:4">
      <c r="A9" s="3" t="s">
        <v>712</v>
      </c>
    </row>
    <row r="10" spans="1:4">
      <c r="A10" s="4" t="s">
        <v>713</v>
      </c>
      <c r="B10" s="6" t="n">
        <v>0</v>
      </c>
      <c r="C10" s="6" t="n">
        <v>27000</v>
      </c>
      <c r="D10" s="6" t="n">
        <v>140500</v>
      </c>
    </row>
    <row r="11" spans="1:4">
      <c r="A11" s="4" t="s">
        <v>715</v>
      </c>
    </row>
    <row r="12" spans="1:4">
      <c r="A12" s="3" t="s">
        <v>712</v>
      </c>
    </row>
    <row r="13" spans="1:4">
      <c r="A13" s="4" t="s">
        <v>713</v>
      </c>
      <c r="B13" s="6" t="n">
        <v>73883</v>
      </c>
      <c r="C13" s="6" t="n">
        <v>107876</v>
      </c>
      <c r="D13" s="6" t="n">
        <v>477050</v>
      </c>
    </row>
    <row r="14" spans="1:4">
      <c r="A14" s="4" t="s">
        <v>550</v>
      </c>
    </row>
    <row r="15" spans="1:4">
      <c r="A15" s="3" t="s">
        <v>712</v>
      </c>
    </row>
    <row r="16" spans="1:4">
      <c r="A16" s="4" t="s">
        <v>713</v>
      </c>
      <c r="B16" s="6" t="n">
        <v>133113</v>
      </c>
      <c r="C16" s="6" t="n">
        <v>106184</v>
      </c>
      <c r="D16" s="6" t="n">
        <v>0</v>
      </c>
    </row>
    <row r="17" spans="1:4">
      <c r="A17" s="4" t="s">
        <v>108</v>
      </c>
    </row>
    <row r="18" spans="1:4">
      <c r="A18" s="3" t="s">
        <v>712</v>
      </c>
    </row>
    <row r="19" spans="1:4">
      <c r="A19" s="4" t="s">
        <v>713</v>
      </c>
      <c r="B19" s="6" t="n">
        <v>0</v>
      </c>
      <c r="C19" s="6" t="n">
        <v>0</v>
      </c>
      <c r="D19" s="6" t="n">
        <v>284663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716</v>
      </c>
      <c r="B1" s="2" t="s">
        <v>2</v>
      </c>
      <c r="C1" s="2" t="s">
        <v>30</v>
      </c>
      <c r="D1" s="2" t="s">
        <v>75</v>
      </c>
    </row>
    <row r="2" spans="1:4">
      <c r="A2" s="3" t="s">
        <v>225</v>
      </c>
    </row>
    <row r="3" spans="1:4">
      <c r="A3" s="4" t="s">
        <v>717</v>
      </c>
      <c r="B3" s="8" t="n">
        <v>7900</v>
      </c>
      <c r="C3" s="8" t="n">
        <v>4100</v>
      </c>
      <c r="D3" s="8" t="n">
        <v>2700</v>
      </c>
    </row>
    <row r="4" spans="1:4">
      <c r="A4" s="4" t="s">
        <v>718</v>
      </c>
      <c r="B4" s="6" t="n">
        <v>-58838</v>
      </c>
      <c r="C4" s="8" t="n">
        <v>-47992</v>
      </c>
    </row>
    <row r="5" spans="1:4">
      <c r="A5" s="4" t="s">
        <v>719</v>
      </c>
      <c r="B5" s="6" t="n">
        <v>65</v>
      </c>
    </row>
    <row r="6" spans="1:4">
      <c r="A6" s="4" t="s">
        <v>720</v>
      </c>
      <c r="B6" s="6" t="n">
        <v>900</v>
      </c>
    </row>
    <row r="7" spans="1:4">
      <c r="A7" s="4" t="s">
        <v>721</v>
      </c>
      <c r="B7" s="8" t="n">
        <v>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5</v>
      </c>
    </row>
    <row r="3" spans="1:4">
      <c r="A3" s="3" t="s">
        <v>225</v>
      </c>
    </row>
    <row r="4" spans="1:4">
      <c r="A4" s="4" t="s">
        <v>723</v>
      </c>
      <c r="B4" s="8" t="n">
        <v>-39635</v>
      </c>
      <c r="C4" s="8" t="n">
        <v>-23663</v>
      </c>
      <c r="D4" s="8" t="n">
        <v>-26461</v>
      </c>
    </row>
    <row r="5" spans="1:4">
      <c r="A5" s="4" t="s">
        <v>724</v>
      </c>
      <c r="B5" s="6" t="n">
        <v>-6208</v>
      </c>
      <c r="C5" s="6" t="n">
        <v>-6451</v>
      </c>
      <c r="D5" s="6" t="n">
        <v>-6340</v>
      </c>
    </row>
    <row r="6" spans="1:4">
      <c r="A6" s="4" t="s">
        <v>725</v>
      </c>
      <c r="B6" s="8" t="n">
        <v>-45843</v>
      </c>
      <c r="C6" s="8" t="n">
        <v>-30114</v>
      </c>
      <c r="D6" s="8" t="n">
        <v>-328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701</v>
      </c>
      <c r="J1" s="2" t="s">
        <v>1</v>
      </c>
    </row>
    <row r="2" spans="1:12">
      <c r="B2" s="2" t="s">
        <v>2</v>
      </c>
      <c r="C2" s="2" t="s">
        <v>702</v>
      </c>
      <c r="D2" s="2" t="s">
        <v>4</v>
      </c>
      <c r="E2" s="2" t="s">
        <v>703</v>
      </c>
      <c r="F2" s="2" t="s">
        <v>30</v>
      </c>
      <c r="G2" s="2" t="s">
        <v>704</v>
      </c>
      <c r="H2" s="2" t="s">
        <v>705</v>
      </c>
      <c r="I2" s="2" t="s">
        <v>706</v>
      </c>
      <c r="J2" s="2" t="s">
        <v>2</v>
      </c>
      <c r="K2" s="2" t="s">
        <v>30</v>
      </c>
      <c r="L2" s="2" t="s">
        <v>75</v>
      </c>
    </row>
    <row r="3" spans="1:12">
      <c r="A3" s="3" t="s">
        <v>727</v>
      </c>
    </row>
    <row r="4" spans="1:12">
      <c r="A4" s="4" t="s">
        <v>728</v>
      </c>
      <c r="J4" s="8" t="n">
        <v>-39</v>
      </c>
      <c r="K4" s="8" t="n">
        <v>93</v>
      </c>
      <c r="L4" s="8" t="n">
        <v>12</v>
      </c>
    </row>
    <row r="5" spans="1:12">
      <c r="A5" s="4" t="s">
        <v>729</v>
      </c>
      <c r="J5" s="6" t="n">
        <v>0</v>
      </c>
      <c r="K5" s="6" t="n">
        <v>0</v>
      </c>
      <c r="L5" s="6" t="n">
        <v>0</v>
      </c>
    </row>
    <row r="6" spans="1:12">
      <c r="A6" s="4" t="s">
        <v>724</v>
      </c>
      <c r="J6" s="6" t="n">
        <v>638</v>
      </c>
      <c r="K6" s="6" t="n">
        <v>337</v>
      </c>
      <c r="L6" s="6" t="n">
        <v>375</v>
      </c>
    </row>
    <row r="7" spans="1:12">
      <c r="A7" s="4" t="s">
        <v>730</v>
      </c>
      <c r="J7" s="6" t="n">
        <v>599</v>
      </c>
      <c r="K7" s="6" t="n">
        <v>430</v>
      </c>
      <c r="L7" s="6" t="n">
        <v>387</v>
      </c>
    </row>
    <row r="8" spans="1:12">
      <c r="A8" s="3" t="s">
        <v>731</v>
      </c>
    </row>
    <row r="9" spans="1:12">
      <c r="A9" s="4" t="s">
        <v>728</v>
      </c>
      <c r="J9" s="6" t="n">
        <v>0</v>
      </c>
      <c r="K9" s="6" t="n">
        <v>-1</v>
      </c>
      <c r="L9" s="6" t="n">
        <v>6</v>
      </c>
    </row>
    <row r="10" spans="1:12">
      <c r="A10" s="4" t="s">
        <v>729</v>
      </c>
      <c r="J10" s="6" t="n">
        <v>12</v>
      </c>
      <c r="K10" s="6" t="n">
        <v>12</v>
      </c>
      <c r="L10" s="6" t="n">
        <v>33</v>
      </c>
    </row>
    <row r="11" spans="1:12">
      <c r="A11" s="4" t="s">
        <v>724</v>
      </c>
      <c r="J11" s="6" t="n">
        <v>-259</v>
      </c>
      <c r="K11" s="6" t="n">
        <v>0</v>
      </c>
      <c r="L11" s="6" t="n">
        <v>0</v>
      </c>
    </row>
    <row r="12" spans="1:12">
      <c r="A12" s="4" t="s">
        <v>732</v>
      </c>
      <c r="J12" s="6" t="n">
        <v>-247</v>
      </c>
      <c r="K12" s="6" t="n">
        <v>11</v>
      </c>
      <c r="L12" s="6" t="n">
        <v>39</v>
      </c>
    </row>
    <row r="13" spans="1:12">
      <c r="A13" s="4" t="s">
        <v>733</v>
      </c>
      <c r="B13" s="8" t="n">
        <v>-70</v>
      </c>
      <c r="C13" s="8" t="n">
        <v>215</v>
      </c>
      <c r="D13" s="8" t="n">
        <v>99</v>
      </c>
      <c r="E13" s="8" t="n">
        <v>108</v>
      </c>
      <c r="F13" s="8" t="n">
        <v>205</v>
      </c>
      <c r="G13" s="8" t="n">
        <v>81</v>
      </c>
      <c r="H13" s="8" t="n">
        <v>135</v>
      </c>
      <c r="I13" s="8" t="n">
        <v>20</v>
      </c>
      <c r="J13" s="8" t="n">
        <v>352</v>
      </c>
      <c r="K13" s="8" t="n">
        <v>441</v>
      </c>
      <c r="L13" s="8" t="n">
        <v>42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701</v>
      </c>
      <c r="J1" s="2" t="s">
        <v>1</v>
      </c>
    </row>
    <row r="2" spans="1:12">
      <c r="B2" s="2" t="s">
        <v>2</v>
      </c>
      <c r="C2" s="2" t="s">
        <v>702</v>
      </c>
      <c r="D2" s="2" t="s">
        <v>4</v>
      </c>
      <c r="E2" s="2" t="s">
        <v>703</v>
      </c>
      <c r="F2" s="2" t="s">
        <v>30</v>
      </c>
      <c r="G2" s="2" t="s">
        <v>704</v>
      </c>
      <c r="H2" s="2" t="s">
        <v>705</v>
      </c>
      <c r="I2" s="2" t="s">
        <v>706</v>
      </c>
      <c r="J2" s="2" t="s">
        <v>2</v>
      </c>
      <c r="K2" s="2" t="s">
        <v>30</v>
      </c>
      <c r="L2" s="2" t="s">
        <v>75</v>
      </c>
    </row>
    <row r="3" spans="1:12">
      <c r="A3" s="3" t="s">
        <v>225</v>
      </c>
    </row>
    <row r="4" spans="1:12">
      <c r="A4" s="4" t="s">
        <v>735</v>
      </c>
      <c r="J4" s="8" t="n">
        <v>-15587</v>
      </c>
      <c r="K4" s="8" t="n">
        <v>-10239</v>
      </c>
      <c r="L4" s="8" t="n">
        <v>-11152</v>
      </c>
    </row>
    <row r="5" spans="1:12">
      <c r="A5" s="4" t="s">
        <v>736</v>
      </c>
      <c r="J5" s="6" t="n">
        <v>-26</v>
      </c>
      <c r="K5" s="6" t="n">
        <v>61</v>
      </c>
      <c r="L5" s="6" t="n">
        <v>12</v>
      </c>
    </row>
    <row r="6" spans="1:12">
      <c r="A6" s="4" t="s">
        <v>737</v>
      </c>
      <c r="J6" s="6" t="n">
        <v>12309</v>
      </c>
      <c r="K6" s="6" t="n">
        <v>6662</v>
      </c>
      <c r="L6" s="6" t="n">
        <v>7624</v>
      </c>
    </row>
    <row r="7" spans="1:12">
      <c r="A7" s="4" t="s">
        <v>738</v>
      </c>
      <c r="J7" s="6" t="n">
        <v>2752</v>
      </c>
      <c r="K7" s="6" t="n">
        <v>2509</v>
      </c>
      <c r="L7" s="6" t="n">
        <v>2530</v>
      </c>
    </row>
    <row r="8" spans="1:12">
      <c r="A8" s="4" t="s">
        <v>739</v>
      </c>
      <c r="J8" s="6" t="n">
        <v>0</v>
      </c>
      <c r="K8" s="6" t="n">
        <v>-31</v>
      </c>
      <c r="L8" s="6" t="n">
        <v>757</v>
      </c>
    </row>
    <row r="9" spans="1:12">
      <c r="A9" s="4" t="s">
        <v>98</v>
      </c>
      <c r="J9" s="6" t="n">
        <v>1775</v>
      </c>
      <c r="K9" s="6" t="n">
        <v>2025</v>
      </c>
      <c r="L9" s="6" t="n">
        <v>1198</v>
      </c>
    </row>
    <row r="10" spans="1:12">
      <c r="A10" s="4" t="s">
        <v>740</v>
      </c>
      <c r="J10" s="6" t="n">
        <v>-785</v>
      </c>
      <c r="K10" s="6" t="n">
        <v>-627</v>
      </c>
      <c r="L10" s="6" t="n">
        <v>-906</v>
      </c>
    </row>
    <row r="11" spans="1:12">
      <c r="A11" s="4" t="s">
        <v>741</v>
      </c>
      <c r="J11" s="6" t="n">
        <v>-86</v>
      </c>
      <c r="K11" s="6" t="n">
        <v>81</v>
      </c>
      <c r="L11" s="6" t="n">
        <v>363</v>
      </c>
    </row>
    <row r="12" spans="1:12">
      <c r="A12" s="4" t="s">
        <v>733</v>
      </c>
      <c r="B12" s="8" t="n">
        <v>-70</v>
      </c>
      <c r="C12" s="8" t="n">
        <v>215</v>
      </c>
      <c r="D12" s="8" t="n">
        <v>99</v>
      </c>
      <c r="E12" s="8" t="n">
        <v>108</v>
      </c>
      <c r="F12" s="8" t="n">
        <v>205</v>
      </c>
      <c r="G12" s="8" t="n">
        <v>81</v>
      </c>
      <c r="H12" s="8" t="n">
        <v>135</v>
      </c>
      <c r="I12" s="8" t="n">
        <v>20</v>
      </c>
      <c r="J12" s="8" t="n">
        <v>352</v>
      </c>
      <c r="K12" s="8" t="n">
        <v>441</v>
      </c>
      <c r="L12" s="8" t="n">
        <v>42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2</v>
      </c>
      <c r="B1" s="2" t="s">
        <v>2</v>
      </c>
      <c r="C1" s="2" t="s">
        <v>30</v>
      </c>
    </row>
    <row r="2" spans="1:3">
      <c r="A2" s="3" t="s">
        <v>743</v>
      </c>
    </row>
    <row r="3" spans="1:3">
      <c r="A3" s="4" t="s">
        <v>744</v>
      </c>
      <c r="B3" s="8" t="n">
        <v>40357</v>
      </c>
      <c r="C3" s="8" t="n">
        <v>36626</v>
      </c>
    </row>
    <row r="4" spans="1:3">
      <c r="A4" s="4" t="s">
        <v>745</v>
      </c>
      <c r="B4" s="6" t="n">
        <v>5192</v>
      </c>
      <c r="C4" s="6" t="n">
        <v>4720</v>
      </c>
    </row>
    <row r="5" spans="1:3">
      <c r="A5" s="4" t="s">
        <v>746</v>
      </c>
      <c r="B5" s="6" t="n">
        <v>3044</v>
      </c>
      <c r="C5" s="6" t="n">
        <v>1304</v>
      </c>
    </row>
    <row r="6" spans="1:3">
      <c r="A6" s="4" t="s">
        <v>162</v>
      </c>
      <c r="B6" s="6" t="n">
        <v>10068</v>
      </c>
      <c r="C6" s="6" t="n">
        <v>3558</v>
      </c>
    </row>
    <row r="7" spans="1:3">
      <c r="A7" s="4" t="s">
        <v>98</v>
      </c>
      <c r="B7" s="6" t="n">
        <v>2290</v>
      </c>
      <c r="C7" s="6" t="n">
        <v>1510</v>
      </c>
    </row>
    <row r="8" spans="1:3">
      <c r="A8" s="4" t="s">
        <v>741</v>
      </c>
      <c r="B8" s="6" t="n">
        <v>440</v>
      </c>
      <c r="C8" s="6" t="n">
        <v>276</v>
      </c>
    </row>
    <row r="9" spans="1:3">
      <c r="A9" s="4" t="s">
        <v>747</v>
      </c>
      <c r="B9" s="6" t="n">
        <v>61391</v>
      </c>
      <c r="C9" s="6" t="n">
        <v>47994</v>
      </c>
    </row>
    <row r="10" spans="1:3">
      <c r="A10" s="4" t="s">
        <v>718</v>
      </c>
      <c r="B10" s="6" t="n">
        <v>-58838</v>
      </c>
      <c r="C10" s="6" t="n">
        <v>-47992</v>
      </c>
    </row>
    <row r="11" spans="1:3">
      <c r="A11" s="4" t="s">
        <v>748</v>
      </c>
      <c r="B11" s="6" t="n">
        <v>2553</v>
      </c>
      <c r="C11" s="6" t="n">
        <v>2</v>
      </c>
    </row>
    <row r="12" spans="1:3">
      <c r="A12" s="3" t="s">
        <v>749</v>
      </c>
    </row>
    <row r="13" spans="1:3">
      <c r="A13" s="4" t="s">
        <v>750</v>
      </c>
      <c r="B13" s="6" t="n">
        <v>-2303</v>
      </c>
      <c r="C13" s="6" t="n">
        <v>0</v>
      </c>
    </row>
    <row r="14" spans="1:3">
      <c r="A14" s="4" t="s">
        <v>40</v>
      </c>
      <c r="B14" s="6" t="n">
        <v>-63</v>
      </c>
      <c r="C14" s="6" t="n">
        <v>-52</v>
      </c>
    </row>
    <row r="15" spans="1:3">
      <c r="A15" s="4" t="s">
        <v>751</v>
      </c>
      <c r="B15" s="6" t="n">
        <v>-2366</v>
      </c>
      <c r="C15" s="6" t="n">
        <v>-52</v>
      </c>
    </row>
    <row r="16" spans="1:3">
      <c r="A16" s="4" t="s">
        <v>752</v>
      </c>
      <c r="B16" s="8" t="n">
        <v>187</v>
      </c>
    </row>
    <row r="17" spans="1:3">
      <c r="A17" s="4" t="s">
        <v>753</v>
      </c>
      <c r="C17" s="8" t="n">
        <v>-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s="1" t="s">
        <v>150</v>
      </c>
      <c r="B1" s="2" t="s">
        <v>1</v>
      </c>
    </row>
    <row r="2" spans="1:2">
      <c r="B2" s="2" t="s">
        <v>151</v>
      </c>
    </row>
    <row r="3" spans="1:2">
      <c r="A3" s="4" t="s">
        <v>152</v>
      </c>
      <c r="B3" s="11" t="n">
        <v>11.0315</v>
      </c>
    </row>
    <row r="4" spans="1:2">
      <c r="A4" s="4" t="s">
        <v>153</v>
      </c>
      <c r="B4" s="8" t="n">
        <v>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754</v>
      </c>
      <c r="B1" s="2" t="s">
        <v>441</v>
      </c>
    </row>
    <row r="2" spans="1:2">
      <c r="A2" s="4" t="s">
        <v>729</v>
      </c>
    </row>
    <row r="3" spans="1:2">
      <c r="A3" s="3" t="s">
        <v>755</v>
      </c>
    </row>
    <row r="4" spans="1:2">
      <c r="A4" s="4" t="s">
        <v>756</v>
      </c>
      <c r="B4" s="8" t="n">
        <v>105972</v>
      </c>
    </row>
    <row r="5" spans="1:2">
      <c r="A5" s="4" t="s">
        <v>728</v>
      </c>
    </row>
    <row r="6" spans="1:2">
      <c r="A6" s="3" t="s">
        <v>755</v>
      </c>
    </row>
    <row r="7" spans="1:2">
      <c r="A7" s="4" t="s">
        <v>756</v>
      </c>
      <c r="B7" s="6" t="n">
        <v>79832</v>
      </c>
    </row>
    <row r="8" spans="1:2">
      <c r="A8" s="4" t="s">
        <v>757</v>
      </c>
    </row>
    <row r="9" spans="1:2">
      <c r="A9" s="3" t="s">
        <v>755</v>
      </c>
    </row>
    <row r="10" spans="1:2">
      <c r="A10" s="4" t="s">
        <v>740</v>
      </c>
      <c r="B10" s="6" t="n">
        <v>4360</v>
      </c>
    </row>
    <row r="11" spans="1:2">
      <c r="A11" s="4" t="s">
        <v>758</v>
      </c>
    </row>
    <row r="12" spans="1:2">
      <c r="A12" s="3" t="s">
        <v>755</v>
      </c>
    </row>
    <row r="13" spans="1:2">
      <c r="A13" s="4" t="s">
        <v>740</v>
      </c>
      <c r="B13" s="8" t="n">
        <v>49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75</v>
      </c>
    </row>
    <row r="3" spans="1:4">
      <c r="A3" s="3" t="s">
        <v>760</v>
      </c>
    </row>
    <row r="4" spans="1:4">
      <c r="A4" s="4" t="s">
        <v>761</v>
      </c>
      <c r="B4" s="8" t="n">
        <v>2539</v>
      </c>
      <c r="C4" s="8" t="n">
        <v>1797</v>
      </c>
      <c r="D4" s="8" t="n">
        <v>940</v>
      </c>
    </row>
    <row r="5" spans="1:4">
      <c r="A5" s="4" t="s">
        <v>762</v>
      </c>
      <c r="B5" s="6" t="n">
        <v>0</v>
      </c>
      <c r="C5" s="6" t="n">
        <v>0</v>
      </c>
      <c r="D5" s="6" t="n">
        <v>172</v>
      </c>
    </row>
    <row r="6" spans="1:4">
      <c r="A6" s="4" t="s">
        <v>763</v>
      </c>
      <c r="B6" s="6" t="n">
        <v>777</v>
      </c>
      <c r="C6" s="6" t="n">
        <v>742</v>
      </c>
      <c r="D6" s="6" t="n">
        <v>685</v>
      </c>
    </row>
    <row r="7" spans="1:4">
      <c r="A7" s="4" t="s">
        <v>764</v>
      </c>
      <c r="B7" s="8" t="n">
        <v>3316</v>
      </c>
      <c r="C7" s="8" t="n">
        <v>2539</v>
      </c>
      <c r="D7" s="8" t="n">
        <v>17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65</v>
      </c>
      <c r="B1" s="2" t="s">
        <v>701</v>
      </c>
      <c r="J1" s="2" t="s">
        <v>1</v>
      </c>
    </row>
    <row r="2" spans="1:12">
      <c r="B2" s="2" t="s">
        <v>441</v>
      </c>
      <c r="C2" s="2" t="s">
        <v>766</v>
      </c>
      <c r="D2" s="2" t="s">
        <v>767</v>
      </c>
      <c r="E2" s="2" t="s">
        <v>485</v>
      </c>
      <c r="F2" s="2" t="s">
        <v>488</v>
      </c>
      <c r="G2" s="2" t="s">
        <v>768</v>
      </c>
      <c r="H2" s="2" t="s">
        <v>769</v>
      </c>
      <c r="I2" s="2" t="s">
        <v>770</v>
      </c>
      <c r="J2" s="2" t="s">
        <v>771</v>
      </c>
      <c r="K2" s="2" t="s">
        <v>488</v>
      </c>
      <c r="L2" s="2" t="s">
        <v>772</v>
      </c>
    </row>
    <row r="3" spans="1:12">
      <c r="A3" s="3" t="s">
        <v>228</v>
      </c>
    </row>
    <row r="4" spans="1:12">
      <c r="A4" s="4" t="s">
        <v>773</v>
      </c>
      <c r="J4" s="6" t="n">
        <v>1</v>
      </c>
    </row>
    <row r="5" spans="1:12">
      <c r="A5" s="4" t="s">
        <v>774</v>
      </c>
      <c r="J5" s="6" t="n">
        <v>1</v>
      </c>
    </row>
    <row r="6" spans="1:12">
      <c r="A6" s="3" t="s">
        <v>775</v>
      </c>
    </row>
    <row r="7" spans="1:12">
      <c r="A7" s="4" t="s">
        <v>776</v>
      </c>
      <c r="B7" s="8" t="n">
        <v>46226</v>
      </c>
      <c r="C7" s="8" t="n">
        <v>42780</v>
      </c>
      <c r="D7" s="8" t="n">
        <v>36836</v>
      </c>
      <c r="E7" s="8" t="n">
        <v>25817</v>
      </c>
      <c r="F7" s="8" t="n">
        <v>36180</v>
      </c>
      <c r="G7" s="8" t="n">
        <v>35326</v>
      </c>
      <c r="H7" s="8" t="n">
        <v>37554</v>
      </c>
      <c r="I7" s="8" t="n">
        <v>28232</v>
      </c>
      <c r="J7" s="8" t="n">
        <v>151659</v>
      </c>
      <c r="K7" s="8" t="n">
        <v>137292</v>
      </c>
      <c r="L7" s="8" t="n">
        <v>107135</v>
      </c>
    </row>
    <row r="8" spans="1:12">
      <c r="A8" s="4" t="s">
        <v>777</v>
      </c>
    </row>
    <row r="9" spans="1:12">
      <c r="A9" s="3" t="s">
        <v>775</v>
      </c>
    </row>
    <row r="10" spans="1:12">
      <c r="A10" s="4" t="s">
        <v>776</v>
      </c>
      <c r="J10" s="6" t="n">
        <v>97811</v>
      </c>
      <c r="K10" s="6" t="n">
        <v>86946</v>
      </c>
      <c r="L10" s="6" t="n">
        <v>69796</v>
      </c>
    </row>
    <row r="11" spans="1:12">
      <c r="A11" s="4" t="s">
        <v>778</v>
      </c>
    </row>
    <row r="12" spans="1:12">
      <c r="A12" s="3" t="s">
        <v>775</v>
      </c>
    </row>
    <row r="13" spans="1:12">
      <c r="A13" s="4" t="s">
        <v>776</v>
      </c>
      <c r="J13" s="6" t="n">
        <v>40876</v>
      </c>
      <c r="K13" s="6" t="n">
        <v>36317</v>
      </c>
      <c r="L13" s="6" t="n">
        <v>27864</v>
      </c>
    </row>
    <row r="14" spans="1:12">
      <c r="A14" s="4" t="s">
        <v>779</v>
      </c>
    </row>
    <row r="15" spans="1:12">
      <c r="A15" s="3" t="s">
        <v>775</v>
      </c>
    </row>
    <row r="16" spans="1:12">
      <c r="A16" s="4" t="s">
        <v>776</v>
      </c>
      <c r="J16" s="6" t="n">
        <v>12972</v>
      </c>
      <c r="K16" s="6" t="n">
        <v>14029</v>
      </c>
      <c r="L16" s="6" t="n">
        <v>9475</v>
      </c>
    </row>
    <row r="17" spans="1:12">
      <c r="A17" s="4" t="s">
        <v>780</v>
      </c>
    </row>
    <row r="18" spans="1:12">
      <c r="A18" s="3" t="s">
        <v>775</v>
      </c>
    </row>
    <row r="19" spans="1:12">
      <c r="A19" s="4" t="s">
        <v>781</v>
      </c>
      <c r="J19" s="8" t="n">
        <v>93700</v>
      </c>
      <c r="K19" s="8" t="n">
        <v>82000</v>
      </c>
      <c r="L19" s="8" t="n">
        <v>649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2</v>
      </c>
      <c r="B1" s="2" t="s">
        <v>2</v>
      </c>
      <c r="C1" s="2" t="s">
        <v>30</v>
      </c>
    </row>
    <row r="2" spans="1:3">
      <c r="A2" s="3" t="s">
        <v>783</v>
      </c>
    </row>
    <row r="3" spans="1:3">
      <c r="A3" s="4" t="s">
        <v>39</v>
      </c>
      <c r="B3" s="8" t="n">
        <v>9156</v>
      </c>
      <c r="C3" s="8" t="n">
        <v>8862</v>
      </c>
    </row>
    <row r="4" spans="1:3">
      <c r="A4" s="4" t="s">
        <v>784</v>
      </c>
    </row>
    <row r="5" spans="1:3">
      <c r="A5" s="3" t="s">
        <v>783</v>
      </c>
    </row>
    <row r="6" spans="1:3">
      <c r="A6" s="4" t="s">
        <v>39</v>
      </c>
      <c r="B6" s="6" t="n">
        <v>7561</v>
      </c>
      <c r="C6" s="6" t="n">
        <v>7519</v>
      </c>
    </row>
    <row r="7" spans="1:3">
      <c r="A7" s="4" t="s">
        <v>785</v>
      </c>
    </row>
    <row r="8" spans="1:3">
      <c r="A8" s="3" t="s">
        <v>783</v>
      </c>
    </row>
    <row r="9" spans="1:3">
      <c r="A9" s="4" t="s">
        <v>39</v>
      </c>
      <c r="B9" s="6" t="n">
        <v>1360</v>
      </c>
      <c r="C9" s="6" t="n">
        <v>1246</v>
      </c>
    </row>
    <row r="10" spans="1:3">
      <c r="A10" s="4" t="s">
        <v>786</v>
      </c>
    </row>
    <row r="11" spans="1:3">
      <c r="A11" s="3" t="s">
        <v>783</v>
      </c>
    </row>
    <row r="12" spans="1:3">
      <c r="A12" s="4" t="s">
        <v>39</v>
      </c>
      <c r="B12" s="8" t="n">
        <v>235</v>
      </c>
      <c r="C12" s="8" t="n">
        <v>9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7"/>
    <col customWidth="1" max="2" min="2" width="20"/>
    <col customWidth="1" max="3" min="3" width="20"/>
    <col customWidth="1" max="4" min="4" width="24"/>
    <col customWidth="1" max="5" min="5" width="21"/>
    <col customWidth="1" max="6" min="6" width="20"/>
    <col customWidth="1" max="7" min="7" width="20"/>
  </cols>
  <sheetData>
    <row r="1" spans="1:7">
      <c r="A1" s="1" t="s">
        <v>787</v>
      </c>
      <c r="B1" s="2" t="s">
        <v>788</v>
      </c>
      <c r="C1" s="2" t="s">
        <v>789</v>
      </c>
      <c r="D1" s="2" t="s">
        <v>790</v>
      </c>
      <c r="E1" s="2" t="s">
        <v>791</v>
      </c>
      <c r="F1" s="2" t="s">
        <v>792</v>
      </c>
      <c r="G1" s="2" t="s">
        <v>793</v>
      </c>
    </row>
    <row r="2" spans="1:7">
      <c r="A2" s="4" t="s">
        <v>548</v>
      </c>
    </row>
    <row r="3" spans="1:7">
      <c r="A3" s="3" t="s">
        <v>794</v>
      </c>
    </row>
    <row r="4" spans="1:7">
      <c r="A4" s="4" t="s">
        <v>572</v>
      </c>
      <c r="C4" s="6" t="n">
        <v>2306812</v>
      </c>
      <c r="F4" s="6" t="n">
        <v>3000000</v>
      </c>
      <c r="G4" s="6" t="n">
        <v>5306812</v>
      </c>
    </row>
    <row r="5" spans="1:7">
      <c r="A5" s="4" t="s">
        <v>795</v>
      </c>
    </row>
    <row r="6" spans="1:7">
      <c r="A6" s="3" t="s">
        <v>794</v>
      </c>
    </row>
    <row r="7" spans="1:7">
      <c r="A7" s="4" t="s">
        <v>796</v>
      </c>
      <c r="E7" s="8" t="n">
        <v>1500000</v>
      </c>
    </row>
    <row r="8" spans="1:7">
      <c r="A8" s="4" t="s">
        <v>797</v>
      </c>
      <c r="D8" s="8" t="n">
        <v>10000000</v>
      </c>
    </row>
    <row r="9" spans="1:7">
      <c r="A9" s="4" t="s">
        <v>798</v>
      </c>
      <c r="D9" s="6" t="n">
        <v>72500</v>
      </c>
    </row>
    <row r="10" spans="1:7">
      <c r="A10" s="4" t="s">
        <v>799</v>
      </c>
    </row>
    <row r="11" spans="1:7">
      <c r="A11" s="3" t="s">
        <v>794</v>
      </c>
    </row>
    <row r="12" spans="1:7">
      <c r="A12" s="4" t="s">
        <v>572</v>
      </c>
      <c r="B12" s="6" t="n">
        <v>1000000</v>
      </c>
    </row>
    <row r="13" spans="1:7">
      <c r="A13" s="4" t="s">
        <v>800</v>
      </c>
    </row>
    <row r="14" spans="1:7">
      <c r="A14" s="3" t="s">
        <v>794</v>
      </c>
    </row>
    <row r="15" spans="1:7">
      <c r="A15" s="4" t="s">
        <v>572</v>
      </c>
      <c r="B15" s="6" t="n">
        <v>25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701</v>
      </c>
      <c r="J1" s="2" t="s">
        <v>1</v>
      </c>
    </row>
    <row r="2" spans="1:12">
      <c r="B2" s="2" t="s">
        <v>2</v>
      </c>
      <c r="C2" s="2" t="s">
        <v>702</v>
      </c>
      <c r="D2" s="2" t="s">
        <v>4</v>
      </c>
      <c r="E2" s="2" t="s">
        <v>703</v>
      </c>
      <c r="F2" s="2" t="s">
        <v>30</v>
      </c>
      <c r="G2" s="2" t="s">
        <v>704</v>
      </c>
      <c r="H2" s="2" t="s">
        <v>705</v>
      </c>
      <c r="I2" s="2" t="s">
        <v>706</v>
      </c>
      <c r="J2" s="2" t="s">
        <v>2</v>
      </c>
      <c r="K2" s="2" t="s">
        <v>30</v>
      </c>
      <c r="L2" s="2" t="s">
        <v>75</v>
      </c>
    </row>
    <row r="3" spans="1:12">
      <c r="A3" s="3" t="s">
        <v>76</v>
      </c>
    </row>
    <row r="4" spans="1:12">
      <c r="A4" s="4" t="s">
        <v>77</v>
      </c>
      <c r="B4" s="8" t="n">
        <v>38920</v>
      </c>
      <c r="C4" s="8" t="n">
        <v>36130</v>
      </c>
      <c r="D4" s="8" t="n">
        <v>30751</v>
      </c>
      <c r="E4" s="8" t="n">
        <v>20480</v>
      </c>
      <c r="F4" s="8" t="n">
        <v>31149</v>
      </c>
      <c r="G4" s="8" t="n">
        <v>30776</v>
      </c>
      <c r="H4" s="8" t="n">
        <v>33721</v>
      </c>
      <c r="I4" s="8" t="n">
        <v>24861</v>
      </c>
      <c r="J4" s="8" t="n">
        <v>126281</v>
      </c>
      <c r="K4" s="8" t="n">
        <v>120507</v>
      </c>
      <c r="L4" s="8" t="n">
        <v>97564</v>
      </c>
    </row>
    <row r="5" spans="1:12">
      <c r="A5" s="4" t="s">
        <v>78</v>
      </c>
      <c r="B5" s="6" t="n">
        <v>7306</v>
      </c>
      <c r="C5" s="6" t="n">
        <v>6650</v>
      </c>
      <c r="D5" s="6" t="n">
        <v>6085</v>
      </c>
      <c r="E5" s="6" t="n">
        <v>5337</v>
      </c>
      <c r="F5" s="6" t="n">
        <v>5031</v>
      </c>
      <c r="G5" s="6" t="n">
        <v>4550</v>
      </c>
      <c r="H5" s="6" t="n">
        <v>3833</v>
      </c>
      <c r="I5" s="6" t="n">
        <v>3371</v>
      </c>
      <c r="J5" s="6" t="n">
        <v>25378</v>
      </c>
      <c r="K5" s="6" t="n">
        <v>16785</v>
      </c>
      <c r="L5" s="6" t="n">
        <v>9571</v>
      </c>
    </row>
    <row r="6" spans="1:12">
      <c r="A6" s="4" t="s">
        <v>79</v>
      </c>
      <c r="B6" s="6" t="n">
        <v>46226</v>
      </c>
      <c r="C6" s="6" t="n">
        <v>42780</v>
      </c>
      <c r="D6" s="6" t="n">
        <v>36836</v>
      </c>
      <c r="E6" s="6" t="n">
        <v>25817</v>
      </c>
      <c r="F6" s="6" t="n">
        <v>36180</v>
      </c>
      <c r="G6" s="6" t="n">
        <v>35326</v>
      </c>
      <c r="H6" s="6" t="n">
        <v>37554</v>
      </c>
      <c r="I6" s="6" t="n">
        <v>28232</v>
      </c>
      <c r="J6" s="6" t="n">
        <v>151659</v>
      </c>
      <c r="K6" s="6" t="n">
        <v>137292</v>
      </c>
      <c r="L6" s="6" t="n">
        <v>107135</v>
      </c>
    </row>
    <row r="7" spans="1:12">
      <c r="A7" s="3" t="s">
        <v>80</v>
      </c>
    </row>
    <row r="8" spans="1:12">
      <c r="A8" s="4" t="s">
        <v>77</v>
      </c>
      <c r="B8" s="6" t="n">
        <v>12362</v>
      </c>
      <c r="C8" s="6" t="n">
        <v>11707</v>
      </c>
      <c r="D8" s="6" t="n">
        <v>9619</v>
      </c>
      <c r="E8" s="6" t="n">
        <v>6808</v>
      </c>
      <c r="F8" s="6" t="n">
        <v>10159</v>
      </c>
      <c r="G8" s="6" t="n">
        <v>9764</v>
      </c>
      <c r="H8" s="6" t="n">
        <v>10560</v>
      </c>
      <c r="I8" s="6" t="n">
        <v>7882</v>
      </c>
      <c r="J8" s="6" t="n">
        <v>40496</v>
      </c>
      <c r="K8" s="6" t="n">
        <v>38365</v>
      </c>
      <c r="L8" s="6" t="n">
        <v>31431</v>
      </c>
    </row>
    <row r="9" spans="1:12">
      <c r="A9" s="4" t="s">
        <v>78</v>
      </c>
      <c r="B9" s="6" t="n">
        <v>2857</v>
      </c>
      <c r="C9" s="6" t="n">
        <v>2686</v>
      </c>
      <c r="D9" s="6" t="n">
        <v>2526</v>
      </c>
      <c r="E9" s="6" t="n">
        <v>1828</v>
      </c>
      <c r="F9" s="6" t="n">
        <v>1717</v>
      </c>
      <c r="G9" s="6" t="n">
        <v>1678</v>
      </c>
      <c r="H9" s="6" t="n">
        <v>1639</v>
      </c>
      <c r="I9" s="6" t="n">
        <v>1366</v>
      </c>
      <c r="J9" s="6" t="n">
        <v>9897</v>
      </c>
      <c r="K9" s="6" t="n">
        <v>6400</v>
      </c>
      <c r="L9" s="6" t="n">
        <v>4250</v>
      </c>
    </row>
    <row r="10" spans="1:12">
      <c r="A10" s="4" t="s">
        <v>81</v>
      </c>
      <c r="B10" s="6" t="n">
        <v>15219</v>
      </c>
      <c r="C10" s="6" t="n">
        <v>14393</v>
      </c>
      <c r="D10" s="6" t="n">
        <v>12145</v>
      </c>
      <c r="E10" s="6" t="n">
        <v>8636</v>
      </c>
      <c r="F10" s="6" t="n">
        <v>11876</v>
      </c>
      <c r="G10" s="6" t="n">
        <v>11442</v>
      </c>
      <c r="H10" s="6" t="n">
        <v>12199</v>
      </c>
      <c r="I10" s="6" t="n">
        <v>9248</v>
      </c>
      <c r="J10" s="6" t="n">
        <v>50393</v>
      </c>
      <c r="K10" s="6" t="n">
        <v>44765</v>
      </c>
      <c r="L10" s="6" t="n">
        <v>35681</v>
      </c>
    </row>
    <row r="11" spans="1:12">
      <c r="A11" s="4" t="s">
        <v>82</v>
      </c>
      <c r="B11" s="6" t="n">
        <v>31007</v>
      </c>
      <c r="C11" s="6" t="n">
        <v>28387</v>
      </c>
      <c r="D11" s="6" t="n">
        <v>24691</v>
      </c>
      <c r="E11" s="6" t="n">
        <v>17181</v>
      </c>
      <c r="F11" s="6" t="n">
        <v>24304</v>
      </c>
      <c r="G11" s="6" t="n">
        <v>23884</v>
      </c>
      <c r="H11" s="6" t="n">
        <v>25355</v>
      </c>
      <c r="I11" s="6" t="n">
        <v>18984</v>
      </c>
      <c r="J11" s="6" t="n">
        <v>101266</v>
      </c>
      <c r="K11" s="6" t="n">
        <v>92527</v>
      </c>
      <c r="L11" s="6" t="n">
        <v>71454</v>
      </c>
    </row>
    <row r="12" spans="1:12">
      <c r="A12" s="3" t="s">
        <v>83</v>
      </c>
    </row>
    <row r="13" spans="1:12">
      <c r="A13" s="4" t="s">
        <v>84</v>
      </c>
      <c r="B13" s="6" t="n">
        <v>10433</v>
      </c>
      <c r="C13" s="6" t="n">
        <v>10098</v>
      </c>
      <c r="D13" s="6" t="n">
        <v>8883</v>
      </c>
      <c r="E13" s="6" t="n">
        <v>7510</v>
      </c>
      <c r="F13" s="6" t="n">
        <v>7031</v>
      </c>
      <c r="G13" s="6" t="n">
        <v>7544</v>
      </c>
      <c r="H13" s="6" t="n">
        <v>6833</v>
      </c>
      <c r="I13" s="6" t="n">
        <v>6138</v>
      </c>
      <c r="J13" s="6" t="n">
        <v>36924</v>
      </c>
      <c r="K13" s="6" t="n">
        <v>27546</v>
      </c>
      <c r="L13" s="6" t="n">
        <v>25742</v>
      </c>
    </row>
    <row r="14" spans="1:12">
      <c r="A14" s="4" t="s">
        <v>85</v>
      </c>
      <c r="B14" s="6" t="n">
        <v>21409</v>
      </c>
      <c r="C14" s="6" t="n">
        <v>22083</v>
      </c>
      <c r="D14" s="6" t="n">
        <v>20804</v>
      </c>
      <c r="E14" s="6" t="n">
        <v>18770</v>
      </c>
      <c r="F14" s="6" t="n">
        <v>18728</v>
      </c>
      <c r="G14" s="6" t="n">
        <v>18056</v>
      </c>
      <c r="H14" s="6" t="n">
        <v>19011</v>
      </c>
      <c r="I14" s="6" t="n">
        <v>16569</v>
      </c>
      <c r="J14" s="6" t="n">
        <v>83066</v>
      </c>
      <c r="K14" s="6" t="n">
        <v>72364</v>
      </c>
      <c r="L14" s="6" t="n">
        <v>57773</v>
      </c>
    </row>
    <row r="15" spans="1:12">
      <c r="A15" s="4" t="s">
        <v>86</v>
      </c>
      <c r="B15" s="6" t="n">
        <v>6638</v>
      </c>
      <c r="C15" s="6" t="n">
        <v>7212</v>
      </c>
      <c r="D15" s="6" t="n">
        <v>6206</v>
      </c>
      <c r="E15" s="6" t="n">
        <v>6247</v>
      </c>
      <c r="F15" s="6" t="n">
        <v>5984</v>
      </c>
      <c r="G15" s="6" t="n">
        <v>5224</v>
      </c>
      <c r="H15" s="6" t="n">
        <v>5135</v>
      </c>
      <c r="I15" s="6" t="n">
        <v>4837</v>
      </c>
      <c r="J15" s="6" t="n">
        <v>26303</v>
      </c>
      <c r="K15" s="6" t="n">
        <v>21180</v>
      </c>
      <c r="L15" s="6" t="n">
        <v>17689</v>
      </c>
    </row>
    <row r="16" spans="1:12">
      <c r="A16" s="4" t="s">
        <v>88</v>
      </c>
      <c r="B16" s="6" t="n">
        <v>-7473</v>
      </c>
      <c r="C16" s="6" t="n">
        <v>-11006</v>
      </c>
      <c r="D16" s="6" t="n">
        <v>-11202</v>
      </c>
      <c r="E16" s="6" t="n">
        <v>-15346</v>
      </c>
      <c r="F16" s="6" t="n">
        <v>-7439</v>
      </c>
      <c r="G16" s="6" t="n">
        <v>-6940</v>
      </c>
      <c r="H16" s="6" t="n">
        <v>-5624</v>
      </c>
      <c r="I16" s="6" t="n">
        <v>-8560</v>
      </c>
      <c r="J16" s="6" t="n">
        <v>-45027</v>
      </c>
      <c r="K16" s="6" t="n">
        <v>-28563</v>
      </c>
      <c r="L16" s="6" t="n">
        <v>-29750</v>
      </c>
    </row>
    <row r="17" spans="1:12">
      <c r="A17" s="4" t="s">
        <v>89</v>
      </c>
      <c r="B17" s="6" t="n">
        <v>54</v>
      </c>
      <c r="C17" s="6" t="n">
        <v>21</v>
      </c>
      <c r="D17" s="6" t="n">
        <v>19</v>
      </c>
      <c r="E17" s="6" t="n">
        <v>14</v>
      </c>
      <c r="F17" s="6" t="n">
        <v>18</v>
      </c>
      <c r="G17" s="6" t="n">
        <v>10</v>
      </c>
      <c r="H17" s="6" t="n">
        <v>8</v>
      </c>
      <c r="I17" s="6" t="n">
        <v>1</v>
      </c>
      <c r="J17" s="6" t="n">
        <v>108</v>
      </c>
      <c r="K17" s="6" t="n">
        <v>37</v>
      </c>
      <c r="L17" s="6" t="n">
        <v>15</v>
      </c>
    </row>
    <row r="18" spans="1:12">
      <c r="A18" s="4" t="s">
        <v>90</v>
      </c>
      <c r="B18" s="6" t="n">
        <v>-142</v>
      </c>
      <c r="C18" s="6" t="n">
        <v>-140</v>
      </c>
      <c r="D18" s="6" t="n">
        <v>-173</v>
      </c>
      <c r="E18" s="6" t="n">
        <v>-754</v>
      </c>
      <c r="F18" s="6" t="n">
        <v>-461</v>
      </c>
      <c r="G18" s="6" t="n">
        <v>-458</v>
      </c>
      <c r="H18" s="6" t="n">
        <v>-459</v>
      </c>
      <c r="I18" s="6" t="n">
        <v>-465</v>
      </c>
      <c r="J18" s="6" t="n">
        <v>-1209</v>
      </c>
      <c r="K18" s="6" t="n">
        <v>-1843</v>
      </c>
      <c r="L18" s="6" t="n">
        <v>-604</v>
      </c>
    </row>
    <row r="19" spans="1:12">
      <c r="A19" s="4" t="s">
        <v>91</v>
      </c>
      <c r="B19" s="6" t="n">
        <v>72</v>
      </c>
      <c r="C19" s="6" t="n">
        <v>59</v>
      </c>
      <c r="D19" s="6" t="n">
        <v>19</v>
      </c>
      <c r="E19" s="6" t="n">
        <v>135</v>
      </c>
      <c r="F19" s="6" t="n">
        <v>101</v>
      </c>
      <c r="G19" s="6" t="n">
        <v>95</v>
      </c>
      <c r="H19" s="6" t="n">
        <v>-58</v>
      </c>
      <c r="I19" s="6" t="n">
        <v>117</v>
      </c>
      <c r="J19" s="6" t="n">
        <v>285</v>
      </c>
      <c r="K19" s="6" t="n">
        <v>255</v>
      </c>
      <c r="L19" s="6" t="n">
        <v>-2462</v>
      </c>
    </row>
    <row r="20" spans="1:12">
      <c r="A20" s="4" t="s">
        <v>92</v>
      </c>
      <c r="B20" s="6" t="n">
        <v>-7489</v>
      </c>
      <c r="C20" s="6" t="n">
        <v>-11066</v>
      </c>
      <c r="D20" s="6" t="n">
        <v>-11337</v>
      </c>
      <c r="E20" s="6" t="n">
        <v>-15951</v>
      </c>
      <c r="F20" s="6" t="n">
        <v>-7781</v>
      </c>
      <c r="G20" s="6" t="n">
        <v>-7293</v>
      </c>
      <c r="H20" s="6" t="n">
        <v>-6133</v>
      </c>
      <c r="I20" s="6" t="n">
        <v>-8907</v>
      </c>
      <c r="J20" s="6" t="n">
        <v>-45843</v>
      </c>
      <c r="K20" s="6" t="n">
        <v>-30114</v>
      </c>
      <c r="L20" s="6" t="n">
        <v>-32801</v>
      </c>
    </row>
    <row r="21" spans="1:12">
      <c r="A21" s="4" t="s">
        <v>93</v>
      </c>
      <c r="B21" s="6" t="n">
        <v>70</v>
      </c>
      <c r="C21" s="6" t="n">
        <v>-215</v>
      </c>
      <c r="D21" s="6" t="n">
        <v>-99</v>
      </c>
      <c r="E21" s="6" t="n">
        <v>-108</v>
      </c>
      <c r="F21" s="6" t="n">
        <v>-205</v>
      </c>
      <c r="G21" s="6" t="n">
        <v>-81</v>
      </c>
      <c r="H21" s="6" t="n">
        <v>-135</v>
      </c>
      <c r="I21" s="6" t="n">
        <v>-20</v>
      </c>
      <c r="J21" s="6" t="n">
        <v>-352</v>
      </c>
      <c r="K21" s="6" t="n">
        <v>-441</v>
      </c>
      <c r="L21" s="6" t="n">
        <v>-426</v>
      </c>
    </row>
    <row r="22" spans="1:12">
      <c r="A22" s="4" t="s">
        <v>94</v>
      </c>
      <c r="B22" s="8" t="n">
        <v>-7419</v>
      </c>
      <c r="C22" s="8" t="n">
        <v>-11281</v>
      </c>
      <c r="D22" s="8" t="n">
        <v>-11436</v>
      </c>
      <c r="E22" s="8" t="n">
        <v>-16059</v>
      </c>
      <c r="F22" s="8" t="n">
        <v>-7986</v>
      </c>
      <c r="G22" s="8" t="n">
        <v>-7374</v>
      </c>
      <c r="H22" s="8" t="n">
        <v>-6268</v>
      </c>
      <c r="I22" s="8" t="n">
        <v>-8927</v>
      </c>
      <c r="J22" s="8" t="n">
        <v>-46195</v>
      </c>
      <c r="K22" s="8" t="n">
        <v>-30555</v>
      </c>
      <c r="L22" s="8" t="n">
        <v>-3322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75</v>
      </c>
    </row>
    <row r="3" spans="1:4">
      <c r="A3" s="3" t="s">
        <v>155</v>
      </c>
    </row>
    <row r="4" spans="1:4">
      <c r="A4" s="4" t="s">
        <v>94</v>
      </c>
      <c r="B4" s="8" t="n">
        <v>-46195</v>
      </c>
      <c r="C4" s="8" t="n">
        <v>-30555</v>
      </c>
      <c r="D4" s="8" t="n">
        <v>-33227</v>
      </c>
    </row>
    <row r="5" spans="1:4">
      <c r="A5" s="3" t="s">
        <v>156</v>
      </c>
    </row>
    <row r="6" spans="1:4">
      <c r="A6" s="4" t="s">
        <v>157</v>
      </c>
      <c r="B6" s="6" t="n">
        <v>3548</v>
      </c>
      <c r="C6" s="6" t="n">
        <v>2349</v>
      </c>
      <c r="D6" s="6" t="n">
        <v>1571</v>
      </c>
    </row>
    <row r="7" spans="1:4">
      <c r="A7" s="4" t="s">
        <v>98</v>
      </c>
      <c r="B7" s="6" t="n">
        <v>18371</v>
      </c>
      <c r="C7" s="6" t="n">
        <v>10252</v>
      </c>
      <c r="D7" s="6" t="n">
        <v>4287</v>
      </c>
    </row>
    <row r="8" spans="1:4">
      <c r="A8" s="4" t="s">
        <v>158</v>
      </c>
      <c r="B8" s="6" t="n">
        <v>0</v>
      </c>
      <c r="C8" s="6" t="n">
        <v>-90</v>
      </c>
      <c r="D8" s="6" t="n">
        <v>2225</v>
      </c>
    </row>
    <row r="9" spans="1:4">
      <c r="A9" s="4" t="s">
        <v>159</v>
      </c>
      <c r="B9" s="6" t="n">
        <v>378</v>
      </c>
      <c r="C9" s="6" t="n">
        <v>178</v>
      </c>
      <c r="D9" s="6" t="n">
        <v>146</v>
      </c>
    </row>
    <row r="10" spans="1:4">
      <c r="A10" s="3" t="s">
        <v>160</v>
      </c>
    </row>
    <row r="11" spans="1:4">
      <c r="A11" s="4" t="s">
        <v>161</v>
      </c>
      <c r="B11" s="6" t="n">
        <v>1871</v>
      </c>
      <c r="C11" s="6" t="n">
        <v>-7115</v>
      </c>
      <c r="D11" s="6" t="n">
        <v>-4859</v>
      </c>
    </row>
    <row r="12" spans="1:4">
      <c r="A12" s="4" t="s">
        <v>35</v>
      </c>
      <c r="B12" s="6" t="n">
        <v>-2415</v>
      </c>
      <c r="C12" s="6" t="n">
        <v>-1544</v>
      </c>
      <c r="D12" s="6" t="n">
        <v>32</v>
      </c>
    </row>
    <row r="13" spans="1:4">
      <c r="A13" s="4" t="s">
        <v>36</v>
      </c>
      <c r="B13" s="6" t="n">
        <v>-1275</v>
      </c>
      <c r="C13" s="6" t="n">
        <v>-733</v>
      </c>
      <c r="D13" s="6" t="n">
        <v>-241</v>
      </c>
    </row>
    <row r="14" spans="1:4">
      <c r="A14" s="4" t="s">
        <v>41</v>
      </c>
      <c r="B14" s="6" t="n">
        <v>-257</v>
      </c>
      <c r="C14" s="6" t="n">
        <v>-98</v>
      </c>
      <c r="D14" s="6" t="n">
        <v>26</v>
      </c>
    </row>
    <row r="15" spans="1:4">
      <c r="A15" s="4" t="s">
        <v>44</v>
      </c>
      <c r="B15" s="6" t="n">
        <v>5237</v>
      </c>
      <c r="C15" s="6" t="n">
        <v>1295</v>
      </c>
      <c r="D15" s="6" t="n">
        <v>1002</v>
      </c>
    </row>
    <row r="16" spans="1:4">
      <c r="A16" s="4" t="s">
        <v>45</v>
      </c>
      <c r="B16" s="6" t="n">
        <v>3067</v>
      </c>
      <c r="C16" s="6" t="n">
        <v>1563</v>
      </c>
      <c r="D16" s="6" t="n">
        <v>2494</v>
      </c>
    </row>
    <row r="17" spans="1:4">
      <c r="A17" s="4" t="s">
        <v>51</v>
      </c>
      <c r="B17" s="6" t="n">
        <v>-394</v>
      </c>
      <c r="C17" s="6" t="n">
        <v>165</v>
      </c>
      <c r="D17" s="6" t="n">
        <v>297</v>
      </c>
    </row>
    <row r="18" spans="1:4">
      <c r="A18" s="4" t="s">
        <v>162</v>
      </c>
      <c r="B18" s="6" t="n">
        <v>13107</v>
      </c>
      <c r="C18" s="6" t="n">
        <v>15585</v>
      </c>
      <c r="D18" s="6" t="n">
        <v>13867</v>
      </c>
    </row>
    <row r="19" spans="1:4">
      <c r="A19" s="4" t="s">
        <v>163</v>
      </c>
      <c r="B19" s="6" t="n">
        <v>-4957</v>
      </c>
      <c r="C19" s="6" t="n">
        <v>-8748</v>
      </c>
      <c r="D19" s="6" t="n">
        <v>-12380</v>
      </c>
    </row>
    <row r="20" spans="1:4">
      <c r="A20" s="3" t="s">
        <v>164</v>
      </c>
    </row>
    <row r="21" spans="1:4">
      <c r="A21" s="4" t="s">
        <v>165</v>
      </c>
      <c r="B21" s="6" t="n">
        <v>-2270</v>
      </c>
      <c r="C21" s="6" t="n">
        <v>-2385</v>
      </c>
      <c r="D21" s="6" t="n">
        <v>-2910</v>
      </c>
    </row>
    <row r="22" spans="1:4">
      <c r="A22" s="4" t="s">
        <v>166</v>
      </c>
      <c r="B22" s="6" t="n">
        <v>-1913</v>
      </c>
      <c r="C22" s="6" t="n">
        <v>-4364</v>
      </c>
      <c r="D22" s="6" t="n">
        <v>0</v>
      </c>
    </row>
    <row r="23" spans="1:4">
      <c r="A23" s="4" t="s">
        <v>167</v>
      </c>
      <c r="B23" s="6" t="n">
        <v>2498</v>
      </c>
      <c r="C23" s="6" t="n">
        <v>0</v>
      </c>
      <c r="D23" s="6" t="n">
        <v>0</v>
      </c>
    </row>
    <row r="24" spans="1:4">
      <c r="A24" s="4" t="s">
        <v>168</v>
      </c>
      <c r="B24" s="6" t="n">
        <v>-49223</v>
      </c>
      <c r="C24" s="6" t="n">
        <v>0</v>
      </c>
      <c r="D24" s="6" t="n">
        <v>0</v>
      </c>
    </row>
    <row r="25" spans="1:4">
      <c r="A25" s="4" t="s">
        <v>169</v>
      </c>
      <c r="B25" s="6" t="n">
        <v>-50908</v>
      </c>
      <c r="C25" s="6" t="n">
        <v>-6749</v>
      </c>
      <c r="D25" s="6" t="n">
        <v>-2910</v>
      </c>
    </row>
    <row r="26" spans="1:4">
      <c r="A26" s="3" t="s">
        <v>170</v>
      </c>
    </row>
    <row r="27" spans="1:4">
      <c r="A27" s="4" t="s">
        <v>171</v>
      </c>
      <c r="B27" s="6" t="n">
        <v>0</v>
      </c>
      <c r="C27" s="6" t="n">
        <v>80213</v>
      </c>
      <c r="D27" s="6" t="n">
        <v>0</v>
      </c>
    </row>
    <row r="28" spans="1:4">
      <c r="A28" s="4" t="s">
        <v>172</v>
      </c>
      <c r="B28" s="6" t="n">
        <v>0</v>
      </c>
      <c r="C28" s="6" t="n">
        <v>-4007</v>
      </c>
      <c r="D28" s="6" t="n">
        <v>-1408</v>
      </c>
    </row>
    <row r="29" spans="1:4">
      <c r="A29" s="4" t="s">
        <v>173</v>
      </c>
      <c r="B29" s="6" t="n">
        <v>0</v>
      </c>
      <c r="C29" s="6" t="n">
        <v>0</v>
      </c>
      <c r="D29" s="6" t="n">
        <v>9943</v>
      </c>
    </row>
    <row r="30" spans="1:4">
      <c r="A30" s="4" t="s">
        <v>174</v>
      </c>
      <c r="B30" s="6" t="n">
        <v>0</v>
      </c>
      <c r="C30" s="6" t="n">
        <v>907</v>
      </c>
      <c r="D30" s="6" t="n">
        <v>692</v>
      </c>
    </row>
    <row r="31" spans="1:4">
      <c r="A31" s="4" t="s">
        <v>175</v>
      </c>
      <c r="B31" s="6" t="n">
        <v>1524</v>
      </c>
      <c r="C31" s="6" t="n">
        <v>1721</v>
      </c>
      <c r="D31" s="6" t="n">
        <v>1169</v>
      </c>
    </row>
    <row r="32" spans="1:4">
      <c r="A32" s="4" t="s">
        <v>176</v>
      </c>
      <c r="B32" s="6" t="n">
        <v>0</v>
      </c>
      <c r="C32" s="6" t="n">
        <v>0</v>
      </c>
      <c r="D32" s="6" t="n">
        <v>813</v>
      </c>
    </row>
    <row r="33" spans="1:4">
      <c r="A33" s="4" t="s">
        <v>177</v>
      </c>
      <c r="B33" s="6" t="n">
        <v>5196</v>
      </c>
      <c r="C33" s="6" t="n">
        <v>0</v>
      </c>
      <c r="D33" s="6" t="n">
        <v>0</v>
      </c>
    </row>
    <row r="34" spans="1:4">
      <c r="A34" s="4" t="s">
        <v>178</v>
      </c>
      <c r="B34" s="6" t="n">
        <v>-3158</v>
      </c>
      <c r="C34" s="6" t="n">
        <v>-316</v>
      </c>
      <c r="D34" s="6" t="n">
        <v>0</v>
      </c>
    </row>
    <row r="35" spans="1:4">
      <c r="A35" s="4" t="s">
        <v>179</v>
      </c>
      <c r="B35" s="6" t="n">
        <v>10000</v>
      </c>
      <c r="C35" s="6" t="n">
        <v>0</v>
      </c>
      <c r="D35" s="6" t="n">
        <v>10000</v>
      </c>
    </row>
    <row r="36" spans="1:4">
      <c r="A36" s="4" t="s">
        <v>180</v>
      </c>
      <c r="B36" s="6" t="n">
        <v>0</v>
      </c>
      <c r="C36" s="6" t="n">
        <v>0</v>
      </c>
      <c r="D36" s="6" t="n">
        <v>-481</v>
      </c>
    </row>
    <row r="37" spans="1:4">
      <c r="A37" s="4" t="s">
        <v>181</v>
      </c>
      <c r="B37" s="6" t="n">
        <v>10000</v>
      </c>
      <c r="C37" s="6" t="n">
        <v>0</v>
      </c>
      <c r="D37" s="6" t="n">
        <v>0</v>
      </c>
    </row>
    <row r="38" spans="1:4">
      <c r="A38" s="4" t="s">
        <v>182</v>
      </c>
      <c r="B38" s="6" t="n">
        <v>3562</v>
      </c>
      <c r="C38" s="6" t="n">
        <v>78518</v>
      </c>
      <c r="D38" s="6" t="n">
        <v>20728</v>
      </c>
    </row>
    <row r="39" spans="1:4">
      <c r="A39" s="4" t="s">
        <v>183</v>
      </c>
      <c r="B39" s="6" t="n">
        <v>-52303</v>
      </c>
      <c r="C39" s="6" t="n">
        <v>63021</v>
      </c>
      <c r="D39" s="6" t="n">
        <v>5438</v>
      </c>
    </row>
    <row r="40" spans="1:4">
      <c r="A40" s="4" t="s">
        <v>184</v>
      </c>
      <c r="B40" s="6" t="n">
        <v>98044</v>
      </c>
      <c r="C40" s="6" t="n">
        <v>35023</v>
      </c>
      <c r="D40" s="6" t="n">
        <v>29585</v>
      </c>
    </row>
    <row r="41" spans="1:4">
      <c r="A41" s="4" t="s">
        <v>185</v>
      </c>
      <c r="B41" s="6" t="n">
        <v>45741</v>
      </c>
      <c r="C41" s="6" t="n">
        <v>98044</v>
      </c>
      <c r="D41" s="6" t="n">
        <v>35023</v>
      </c>
    </row>
    <row r="42" spans="1:4">
      <c r="A42" s="3" t="s">
        <v>186</v>
      </c>
    </row>
    <row r="43" spans="1:4">
      <c r="A43" s="4" t="s">
        <v>187</v>
      </c>
      <c r="B43" s="6" t="n">
        <v>519</v>
      </c>
      <c r="C43" s="6" t="n">
        <v>420</v>
      </c>
      <c r="D43" s="6" t="n">
        <v>406</v>
      </c>
    </row>
    <row r="44" spans="1:4">
      <c r="A44" s="4" t="s">
        <v>188</v>
      </c>
      <c r="B44" s="6" t="n">
        <v>984</v>
      </c>
      <c r="C44" s="6" t="n">
        <v>1428</v>
      </c>
      <c r="D44" s="6" t="n">
        <v>540</v>
      </c>
    </row>
    <row r="45" spans="1:4">
      <c r="A45" s="3" t="s">
        <v>189</v>
      </c>
    </row>
    <row r="46" spans="1:4">
      <c r="A46" s="4" t="s">
        <v>190</v>
      </c>
      <c r="B46" s="6" t="n">
        <v>0</v>
      </c>
      <c r="C46" s="6" t="n">
        <v>611</v>
      </c>
      <c r="D46" s="6" t="n">
        <v>0</v>
      </c>
    </row>
    <row r="47" spans="1:4">
      <c r="A47" s="4" t="s">
        <v>191</v>
      </c>
      <c r="B47" s="6" t="n">
        <v>60</v>
      </c>
      <c r="C47" s="6" t="n">
        <v>312</v>
      </c>
      <c r="D47" s="6" t="n">
        <v>164</v>
      </c>
    </row>
    <row r="48" spans="1:4">
      <c r="A48" s="4" t="s">
        <v>192</v>
      </c>
      <c r="B48" s="6" t="n">
        <v>94</v>
      </c>
      <c r="C48" s="6" t="n">
        <v>439</v>
      </c>
      <c r="D48" s="6" t="n">
        <v>0</v>
      </c>
    </row>
    <row r="49" spans="1:4">
      <c r="A49" s="4" t="s">
        <v>193</v>
      </c>
      <c r="B49" s="6" t="n">
        <v>0</v>
      </c>
      <c r="C49" s="6" t="n">
        <v>3202</v>
      </c>
      <c r="D49" s="6" t="n">
        <v>1755</v>
      </c>
    </row>
    <row r="50" spans="1:4">
      <c r="A50" s="4" t="s">
        <v>194</v>
      </c>
      <c r="B50" s="6" t="n">
        <v>45</v>
      </c>
      <c r="C50" s="6" t="n">
        <v>435</v>
      </c>
      <c r="D50" s="6" t="n">
        <v>481</v>
      </c>
    </row>
    <row r="51" spans="1:4">
      <c r="A51" s="4" t="s">
        <v>195</v>
      </c>
      <c r="B51" s="6" t="n">
        <v>0</v>
      </c>
      <c r="C51" s="6" t="n">
        <v>0</v>
      </c>
      <c r="D51" s="6" t="n">
        <v>2090</v>
      </c>
    </row>
    <row r="52" spans="1:4">
      <c r="A52" s="4" t="s">
        <v>196</v>
      </c>
      <c r="B52" s="8" t="n">
        <v>257</v>
      </c>
      <c r="C52" s="8" t="n">
        <v>445</v>
      </c>
      <c r="D52"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DESCRIPTION OF BUSINESS AND SUM</vt:lpstr>
      <vt:lpstr>FAIR VALUE DISCLOSURE</vt:lpstr>
      <vt:lpstr>CASH EQUIVALENTS AND SHORT-TERM</vt:lpstr>
      <vt:lpstr>CONSOLIDATED BALANCE SHEET COMP</vt:lpstr>
      <vt:lpstr>DEBT</vt:lpstr>
      <vt:lpstr>COMMITMENTS AND CONTINGENCIES</vt:lpstr>
      <vt:lpstr>STOCKHOLDERS' EQUITY</vt:lpstr>
      <vt:lpstr>STOCK-BASED COMPENSATION</vt:lpstr>
      <vt:lpstr>NET LOSS PER SHARE</vt:lpstr>
      <vt:lpstr>INCOME TAXES</vt:lpstr>
      <vt:lpstr>SEGMENT INFORMATION</vt:lpstr>
      <vt:lpstr>SUBSEQUENT EVENTS</vt:lpstr>
      <vt:lpstr>UNAUDITED SELECTED QUARTERLY FI</vt:lpstr>
      <vt:lpstr>DESCRIPTION OF BUSINESS AND S22</vt:lpstr>
      <vt:lpstr>DESCRIPTION OF BUSINESS AND S23</vt:lpstr>
      <vt:lpstr>FAIR VALUE DISCLOSURE (Tables)</vt:lpstr>
      <vt:lpstr>CASH EQUIVALENTS AND SHORT-TE25</vt:lpstr>
      <vt:lpstr>CONSOLIDATED BALANCE SHEET CO26</vt:lpstr>
      <vt:lpstr>DEBT (Tables)</vt:lpstr>
      <vt:lpstr>COMMITMENTS AND CONTINGENCIES (</vt:lpstr>
      <vt:lpstr>STOCKHOLDERS' EQUITY (Tables)</vt:lpstr>
      <vt:lpstr>STOCK-BASED COMPENSATION (Table</vt:lpstr>
      <vt:lpstr>NET LOSS PER SHARE (Tables)</vt:lpstr>
      <vt:lpstr>INCOME TAXES (Tables)</vt:lpstr>
      <vt:lpstr>SEGMENT INFORMATION (Tables)</vt:lpstr>
      <vt:lpstr>UNAUDITED SELECTED QUARTERLY 34</vt:lpstr>
      <vt:lpstr>DESCRIPTION OF BUSINESS AND S35</vt:lpstr>
      <vt:lpstr>DESCRIPTION OF BUSINESS AND S36</vt:lpstr>
      <vt:lpstr>DESCRIPTION OF BUSINESS AND S37</vt:lpstr>
      <vt:lpstr>DESCRIPTION OF BUSINESS AND S38</vt:lpstr>
      <vt:lpstr>FAIR VALUE DISCLOSURE (Details)</vt:lpstr>
      <vt:lpstr>FAIR VALUE DISCLOSURE - Changes</vt:lpstr>
      <vt:lpstr>CASH EQUIVALENTS AND SHORT-TE41</vt:lpstr>
      <vt:lpstr>CASH EQUIVALENTS AND SHORT-TE42</vt:lpstr>
      <vt:lpstr>CONSOLIDATED BALANCE SHEET CO43</vt:lpstr>
      <vt:lpstr>CONSOLIDATED BALANCE SHEET CO44</vt:lpstr>
      <vt:lpstr>CONSOLIDATED BALANCE SHEET CO45</vt:lpstr>
      <vt:lpstr>CONSOLIDATED BALANCE SHEET CO46</vt:lpstr>
      <vt:lpstr>CONSOLIDATED BALANCE SHEET CO47</vt:lpstr>
      <vt:lpstr>DEBT (Details)</vt:lpstr>
      <vt:lpstr>DEBT - Future Principal and int</vt:lpstr>
      <vt:lpstr>COMMITMENTS AND CONTINGENCIES -</vt:lpstr>
      <vt:lpstr>COMMITMENTS AND CONTINGENCIES51</vt:lpstr>
      <vt:lpstr>STOCKHOLDERS' EQUITY - Initial </vt:lpstr>
      <vt:lpstr>STOCKHOLDERS' EQUITY - Common S</vt:lpstr>
      <vt:lpstr>STOCKHOLDERS' EQUITY - Common54</vt:lpstr>
      <vt:lpstr>STOCKHOLDERS' EQUITY - Common55</vt:lpstr>
      <vt:lpstr>STOCK-BASED COMPENSATION - Equi</vt:lpstr>
      <vt:lpstr>STOCK-BASED COMPENSATION - Stoc</vt:lpstr>
      <vt:lpstr>STOCK-BASED COMPENSATION - Plan</vt:lpstr>
      <vt:lpstr>STOCK-BASED COMPENSATION - Rest</vt:lpstr>
      <vt:lpstr>STOCK-BASED COMPENSATION - Empl</vt:lpstr>
      <vt:lpstr>STOCK-BASED COMPENSATION - Valu</vt:lpstr>
      <vt:lpstr>STOCK-BASED COMPENSATION - St62</vt:lpstr>
      <vt:lpstr>NET LOSS PER SHARE - Calculatio</vt:lpstr>
      <vt:lpstr>NET LOSS PER SHARE - Antidiluti</vt:lpstr>
      <vt:lpstr>INCOME TAXES (Details)</vt:lpstr>
      <vt:lpstr>INCOME TAXES - Income Before In</vt:lpstr>
      <vt:lpstr>INCOME TAXES - Components of In</vt:lpstr>
      <vt:lpstr>INCOME TAXES - Effective Income</vt:lpstr>
      <vt:lpstr>INCOME TAXES - Deferred Tax Ass</vt:lpstr>
      <vt:lpstr>INCOME TAXES - Schedule of Net </vt:lpstr>
      <vt:lpstr>INCOME TAXES - Unrecognized Tax</vt:lpstr>
      <vt:lpstr>SEGMENT INFORMATION (Details)</vt:lpstr>
      <vt:lpstr>SEGMENT INFORMATION - Property,</vt:lpstr>
      <vt:lpstr>SUBSEQUENT EVENTS (Details)</vt:lpstr>
      <vt:lpstr>UNAUDITED SELECTED QUARTERLY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0:11Z</dcterms:created>
  <dcterms:modified xmlns:dcterms="http://purl.org/dc/terms/" xmlns:xsi="http://www.w3.org/2001/XMLSchema-instance" xsi:type="dcterms:W3CDTF">2016-02-26T17:30:11Z</dcterms:modified>
  <dc:title xmlns:dc="http://purl.org/dc/elements/1.1/">Untitled</dc:title>
  <dc:description xmlns:dc="http://purl.org/dc/elements/1.1/"/>
  <dc:subject xmlns:dc="http://purl.org/dc/elements/1.1/"/>
  <cp:keywords/>
  <cp:category/>
</cp:coreProperties>
</file>